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Operations And Ba" sheetId="8" r:id="rId8"/>
    <s:sheet name="Securities" sheetId="9" r:id="rId9"/>
    <s:sheet name="Loans" sheetId="10" r:id="rId10"/>
    <s:sheet name="Other Intangible Assets" sheetId="11" r:id="rId11"/>
    <s:sheet name="Borrowings" sheetId="12" r:id="rId12"/>
    <s:sheet name="Subordinated Debentures And Tru" sheetId="13" r:id="rId13"/>
    <s:sheet name="Commitments" sheetId="14" r:id="rId14"/>
    <s:sheet name="Fair Value Measurements And Fai" sheetId="15" r:id="rId15"/>
    <s:sheet name="Derivatives And Hedging Activit" sheetId="16" r:id="rId16"/>
    <s:sheet name="Stock-Based Compensation" sheetId="17" r:id="rId17"/>
    <s:sheet name="Capital Ratios" sheetId="18" r:id="rId18"/>
    <s:sheet name="Legal Contingencies" sheetId="19" r:id="rId19"/>
    <s:sheet name="Organization, Operations, And B" sheetId="20" r:id="rId20"/>
    <s:sheet name="Organization, Operations And 21" sheetId="21" r:id="rId21"/>
    <s:sheet name="Securities (Tables)" sheetId="22" r:id="rId22"/>
    <s:sheet name="Loans (Tables)" sheetId="23" r:id="rId23"/>
    <s:sheet name="Other Intangible Assets (Tables" sheetId="24" r:id="rId24"/>
    <s:sheet name="Subordinated Debentures And T25" sheetId="25" r:id="rId25"/>
    <s:sheet name="Commitments (Tables)" sheetId="26" r:id="rId26"/>
    <s:sheet name="Fair Value Measurements And F27" sheetId="27" r:id="rId27"/>
    <s:sheet name="Derivatives And Hedging Activ28" sheetId="28" r:id="rId28"/>
    <s:sheet name="Stock-Based Compensation (Table" sheetId="29" r:id="rId29"/>
    <s:sheet name="Capital Ratios (Tables)" sheetId="30" r:id="rId30"/>
    <s:sheet name="Organizations, Operations And B" sheetId="31" r:id="rId31"/>
    <s:sheet name="Organizations, Operations And32" sheetId="32" r:id="rId32"/>
    <s:sheet name="Securities (Narrative) (Details" sheetId="33" r:id="rId33"/>
    <s:sheet name="Securities (Fair Value Of Avail" sheetId="34" r:id="rId34"/>
    <s:sheet name="Securities (Unrecognized Gains " sheetId="35" r:id="rId35"/>
    <s:sheet name="Securities (Proceeds From Sales" sheetId="36" r:id="rId36"/>
    <s:sheet name="Securities (Investments Classif" sheetId="37" r:id="rId37"/>
    <s:sheet name="Securities (Fair Value And The " sheetId="38" r:id="rId38"/>
    <s:sheet name="Loans (Narrative) (Details)" sheetId="39" r:id="rId39"/>
    <s:sheet name="Loans (Loans Held For Investmen" sheetId="40" r:id="rId40"/>
    <s:sheet name="Loans (Allowance For Loan Losse" sheetId="41" r:id="rId41"/>
    <s:sheet name="Loans (Allowance For Loan Los42" sheetId="42" r:id="rId42"/>
    <s:sheet name="Loans (Schedule Of Impaired Loa" sheetId="43" r:id="rId43"/>
    <s:sheet name="Loans (Summary Of Past Due Loan" sheetId="44" r:id="rId44"/>
    <s:sheet name="Loans (Summary Of The Risk Cate" sheetId="45" r:id="rId45"/>
    <s:sheet name="Loans (Loans By Class Modified " sheetId="46" r:id="rId46"/>
    <s:sheet name="Other Intangible Assets (Schedu" sheetId="47" r:id="rId47"/>
    <s:sheet name="Other Intangible Assets (Amorti" sheetId="48" r:id="rId48"/>
    <s:sheet name="Borrowings (Details)" sheetId="49" r:id="rId49"/>
    <s:sheet name="Subordinated Debentures And T50" sheetId="50" r:id="rId50"/>
    <s:sheet name="Subordinated Debentures And T51" sheetId="51" r:id="rId51"/>
    <s:sheet name="Commitments (Details)" sheetId="52" r:id="rId52"/>
    <s:sheet name="Fair Value Measurements And F53" sheetId="53" r:id="rId53"/>
    <s:sheet name="Fair Value Measurements And F54" sheetId="54" r:id="rId54"/>
    <s:sheet name="Fair Value Measurements And F55" sheetId="55" r:id="rId55"/>
    <s:sheet name="Fair Value Measurements And F56" sheetId="56" r:id="rId56"/>
    <s:sheet name="Derivatives And Hedging Activ57" sheetId="57" r:id="rId57"/>
    <s:sheet name="Derivatives And Hedging Activ58" sheetId="58" r:id="rId58"/>
    <s:sheet name="Derivatives And Hedging Activ59" sheetId="59" r:id="rId59"/>
    <s:sheet name="Stock-Based Compensation (Narra" sheetId="60" r:id="rId60"/>
    <s:sheet name="Stock-Based Compensation (Stock" sheetId="61" r:id="rId61"/>
    <s:sheet name="Capital Ratios (Details)" sheetId="62" r:id="rId62"/>
  </s:sheets>
  <s:definedNames/>
  <s:calcPr calcId="124519" calcMode="auto" fullCalcOnLoad="1"/>
</s:workbook>
</file>

<file path=xl/sharedStrings.xml><?xml version="1.0" encoding="utf-8"?>
<sst xmlns="http://schemas.openxmlformats.org/spreadsheetml/2006/main" uniqueCount="762">
  <si>
    <t>Document And Entity Information - shares</t>
  </si>
  <si>
    <t>9 Months Ended</t>
  </si>
  <si>
    <t>Sep. 30, 2015</t>
  </si>
  <si>
    <t>Oct. 27, 2015</t>
  </si>
  <si>
    <t>Document And Entity Information [Abstract]</t>
  </si>
  <si>
    <t>Entity Registrant Name</t>
  </si>
  <si>
    <t>Guaranty Bancorp</t>
  </si>
  <si>
    <t>Entity Central Index Key</t>
  </si>
  <si>
    <t>Document Type</t>
  </si>
  <si>
    <t>10-Q</t>
  </si>
  <si>
    <t>Document Period End Date</t>
  </si>
  <si>
    <t>Sep. 30,
		2015</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densed Consolidated Balance Sheets - USD ($)</t>
  </si>
  <si>
    <t>Dec. 31, 2014</t>
  </si>
  <si>
    <t>Assets</t>
  </si>
  <si>
    <t>Cash and due from banks</t>
  </si>
  <si>
    <t>Securities available for sale, at fair value</t>
  </si>
  <si>
    <t>Securities held to maturity (fair value of $144,021 and $90,809 at September 30, 2015 and December 31, 2014)</t>
  </si>
  <si>
    <t>Bank stocks, at cost</t>
  </si>
  <si>
    <t>Total investments</t>
  </si>
  <si>
    <t>Loans held for sale</t>
  </si>
  <si>
    <t>Loans, held for investment, net of deferred costs and fees</t>
  </si>
  <si>
    <t>Less allowance for loan losses</t>
  </si>
  <si>
    <t>Net loans, held for investment</t>
  </si>
  <si>
    <t>Premises and equipment, net</t>
  </si>
  <si>
    <t>Other real estate owned and foreclosed assets</t>
  </si>
  <si>
    <t>Other intangible assets, net</t>
  </si>
  <si>
    <t>Bank-owned life insurance</t>
  </si>
  <si>
    <t>Other assets</t>
  </si>
  <si>
    <t>Total assets</t>
  </si>
  <si>
    <t>Deposits:</t>
  </si>
  <si>
    <t>Noninterest-bearing demand</t>
  </si>
  <si>
    <t>Interest-bearing demand and NOW</t>
  </si>
  <si>
    <t>Money market</t>
  </si>
  <si>
    <t>Savings</t>
  </si>
  <si>
    <t>Time</t>
  </si>
  <si>
    <t>Total deposits</t>
  </si>
  <si>
    <t>Securities sold under agreements to repurchase and federal funds purchased</t>
  </si>
  <si>
    <t>Federal Home Loan Bank term notes</t>
  </si>
  <si>
    <t>Federal Home Loan Bank line of credit borrowing</t>
  </si>
  <si>
    <t>Subordinated debentures</t>
  </si>
  <si>
    <t>Interest payable and other liabilities</t>
  </si>
  <si>
    <t>Total liabilities</t>
  </si>
  <si>
    <t>Stockholders' equity:</t>
  </si>
  <si>
    <t>Common stock</t>
  </si>
  <si>
    <t>[1]</t>
  </si>
  <si>
    <t>Additional paid-in capital - common stock</t>
  </si>
  <si>
    <t>Accumulated deficit</t>
  </si>
  <si>
    <t>Accumulated other comprehensive loss</t>
  </si>
  <si>
    <t>Treasury stock, at cost, 2,270,463 and 2,248,033 shares, respectively</t>
  </si>
  <si>
    <t>Total stockholders' equity</t>
  </si>
  <si>
    <t>Total liabilities and stockholders' equity</t>
  </si>
  <si>
    <t>Common stock-$0.001 par value; 30,000,000 shares authorized; 23,998,665 shares issued and 21,728,202 shares outstanding at September 30, 2015 (includes 651,275 shares of unvested restricted stock); 23,876,906 shares issued and 21,628,873 shares outstanding at December 31, 2014 (includes 620,075 shares of unvested restricted stock).</t>
  </si>
  <si>
    <t>Condensed Consolidated Balance Sheets (Parenthetical) - USD ($) $ in Thousands</t>
  </si>
  <si>
    <t>Condensed Consolidated Balance Sheets [Abstract]</t>
  </si>
  <si>
    <t>Total securities held to maturity, Fair value</t>
  </si>
  <si>
    <t>Common stock, par value (in dollars per share)</t>
  </si>
  <si>
    <t>Common stock, shares authorized</t>
  </si>
  <si>
    <t>Common stock, shares issued</t>
  </si>
  <si>
    <t>Common stock, shares outstanding</t>
  </si>
  <si>
    <t>Common stock, unvested restricted stock</t>
  </si>
  <si>
    <t>Treasury stock, shares</t>
  </si>
  <si>
    <t>Condensed Consolidated Statements Of Income - USD ($) $ in Thousands</t>
  </si>
  <si>
    <t>3 Months Ended</t>
  </si>
  <si>
    <t>Sep. 30, 2014</t>
  </si>
  <si>
    <t>Interest income:</t>
  </si>
  <si>
    <t>Loans, including fees</t>
  </si>
  <si>
    <t>Investment securities:</t>
  </si>
  <si>
    <t>Taxable</t>
  </si>
  <si>
    <t>Tax-exempt</t>
  </si>
  <si>
    <t>Dividends</t>
  </si>
  <si>
    <t>Federal funds sold and other</t>
  </si>
  <si>
    <t>Total interest income</t>
  </si>
  <si>
    <t>Interest expense:</t>
  </si>
  <si>
    <t>Deposits</t>
  </si>
  <si>
    <t>Securities sold under agreement to repurchase and federal funds purchased</t>
  </si>
  <si>
    <t>Borrowings</t>
  </si>
  <si>
    <t>Total interest expense</t>
  </si>
  <si>
    <t>Net interest income</t>
  </si>
  <si>
    <t>Provision (credit) for loan losses</t>
  </si>
  <si>
    <t>Net interest income, after provision for loan losses</t>
  </si>
  <si>
    <t>Noninterest income:</t>
  </si>
  <si>
    <t>Deposit service and other fees</t>
  </si>
  <si>
    <t>Investment management and trust</t>
  </si>
  <si>
    <t>Increase in cash surrender value of life insurance</t>
  </si>
  <si>
    <t>Gain on sale of securities</t>
  </si>
  <si>
    <t>Gain on sale of SBA loans</t>
  </si>
  <si>
    <t>Other</t>
  </si>
  <si>
    <t>Total noninterest income</t>
  </si>
  <si>
    <t>Noninterest expense:</t>
  </si>
  <si>
    <t>Salaries and employee benefits</t>
  </si>
  <si>
    <t>Occupancy expense</t>
  </si>
  <si>
    <t>Furniture and equipment</t>
  </si>
  <si>
    <t>Amortization of intangible assets</t>
  </si>
  <si>
    <t>Other real estate owned, net</t>
  </si>
  <si>
    <t>Insurance and assessments</t>
  </si>
  <si>
    <t>Professional fees</t>
  </si>
  <si>
    <t>Impairment of long-lived assets</t>
  </si>
  <si>
    <t>Other general and administrative</t>
  </si>
  <si>
    <t>Total noninterest expense</t>
  </si>
  <si>
    <t>Income before income taxes</t>
  </si>
  <si>
    <t>Income tax expense</t>
  </si>
  <si>
    <t>Net income</t>
  </si>
  <si>
    <t>Earnings per common share-basic:</t>
  </si>
  <si>
    <t>Earnings per common share-diluted:</t>
  </si>
  <si>
    <t>Dividends declared per common share:</t>
  </si>
  <si>
    <t>Weighted average common shares outstanding-basic</t>
  </si>
  <si>
    <t>Weighted average common shares outstanding-diluted</t>
  </si>
  <si>
    <t>Condensed Consolidated Statements Of Comprehensive Income - USD ($) $ in Thousands</t>
  </si>
  <si>
    <t>Condensed Consolidated Statements Of Comprehensive Income [Abstract]</t>
  </si>
  <si>
    <t>Changes in net unrealized gains (losses) on available for sale securities during the period excluding the change attributable to available for sale securities reclassified to held to maturity</t>
  </si>
  <si>
    <t>Changes in net unrealized gains (losses) on available for sale securities during the period excluding the change attributable to available for sale securities reclassified to held to maturity, Income tax effect</t>
  </si>
  <si>
    <t>Change in unamortized loss on available for sale securities reclassified into held to maturity securities</t>
  </si>
  <si>
    <t>Change in unamortized loss on available for sale securities reclassified into held to maturity securities during the period, Income tax effect</t>
  </si>
  <si>
    <t>Reclassification adjustment for net losses (gains) included in net income during the period</t>
  </si>
  <si>
    <t>Reclassification adjustment for net losses (gains) included in net income during the period, Income tax effect</t>
  </si>
  <si>
    <t>Change in fair value of derivatives during the period</t>
  </si>
  <si>
    <t>Change in fair value of derivatives during the period, Income tax effect</t>
  </si>
  <si>
    <t>Reclassification adjustment for impact on interest expense caused by hedged borrowings</t>
  </si>
  <si>
    <t>Reclassification adjustment for impact on interest expense caused by hedged borrowings, Income tax effect</t>
  </si>
  <si>
    <t>Other comprehensive income (loss)</t>
  </si>
  <si>
    <t>Total comprehensive income</t>
  </si>
  <si>
    <t>Condensed Consolidated Statements Of Changes In Stockholders' Equity - USD ($) $ in Thousands</t>
  </si>
  <si>
    <t>Common Stock Shares Outstanding [Member]</t>
  </si>
  <si>
    <t>Common Stock and Additional Paid-in Capital [Member]</t>
  </si>
  <si>
    <t>Treasury Stock [Member]</t>
  </si>
  <si>
    <t>Accumulated Deficit [Member]</t>
  </si>
  <si>
    <t>Accumulated Other Comprehensive Income (Loss) [Member]</t>
  </si>
  <si>
    <t>Total</t>
  </si>
  <si>
    <t>Balance at Dec. 31, 2013</t>
  </si>
  <si>
    <t>Balance (in shares) at Dec. 31, 2013</t>
  </si>
  <si>
    <t>Stock compensation awards, net of forfeitures (in shares)</t>
  </si>
  <si>
    <t>Stock based compensation, net</t>
  </si>
  <si>
    <t>Tax effect of restricted stock vestings</t>
  </si>
  <si>
    <t>Repurchase of common stock</t>
  </si>
  <si>
    <t>Repurchase of common stock (in shares)</t>
  </si>
  <si>
    <t>Dividends paid</t>
  </si>
  <si>
    <t>Balance at Sep. 30, 2014</t>
  </si>
  <si>
    <t>Balance (in shares) at Sep. 30, 2014</t>
  </si>
  <si>
    <t>Balance at Dec. 31, 2014</t>
  </si>
  <si>
    <t>Balance (in shares) at Dec. 31, 2014</t>
  </si>
  <si>
    <t>Balance at Sep. 30, 2015</t>
  </si>
  <si>
    <t>Balance (in shares) at Sep. 30, 2015</t>
  </si>
  <si>
    <t>Condensed Consolidated Statements Of Cash Flows - USD ($) $ in Thousands</t>
  </si>
  <si>
    <t>Cash flows from operating activities:</t>
  </si>
  <si>
    <t>Reconciliation of net income to net cash from operating activities:</t>
  </si>
  <si>
    <t>Depreciation and amortization</t>
  </si>
  <si>
    <t>Provision for loan losses</t>
  </si>
  <si>
    <t>Stock compensation, net</t>
  </si>
  <si>
    <t>Origination of SBA loans with intent to sell</t>
  </si>
  <si>
    <t>Proceeds from the sale of SBA loans originated with intent to sell</t>
  </si>
  <si>
    <t>Loss, net and valuation adjustments on real estate owned</t>
  </si>
  <si>
    <t>Net change in:</t>
  </si>
  <si>
    <t>Net cash from operating activities</t>
  </si>
  <si>
    <t>Activity in available for sale securities:</t>
  </si>
  <si>
    <t>Sales, maturities, prepayments and calls</t>
  </si>
  <si>
    <t>Purchases</t>
  </si>
  <si>
    <t>Activity in held to maturity securities and bank stocks:</t>
  </si>
  <si>
    <t>Maturities, prepayments and calls</t>
  </si>
  <si>
    <t>Loan originations net of principal collections</t>
  </si>
  <si>
    <t>Cash outlays related to acquisitions</t>
  </si>
  <si>
    <t>Purchase of bank-owned life insurance contracts</t>
  </si>
  <si>
    <t>Proceeds from sale of other assets</t>
  </si>
  <si>
    <t>Proceeds from sales of other real estate owned and foreclosed assets</t>
  </si>
  <si>
    <t>Proceeds from sale of SBA loans transferred to held for sale</t>
  </si>
  <si>
    <t>Additions to premises and equipment</t>
  </si>
  <si>
    <t>Net cash from investing activities</t>
  </si>
  <si>
    <t>Cash flows from financing activities:</t>
  </si>
  <si>
    <t>Net change in deposits</t>
  </si>
  <si>
    <t>Net change in borrowings on Federal Home Loan Bank line of credit</t>
  </si>
  <si>
    <t>Proceeds from issuance of debt</t>
  </si>
  <si>
    <t>Cash dividends on common stock</t>
  </si>
  <si>
    <t>Tax effect of restricted stock vesting</t>
  </si>
  <si>
    <t>Net change in repurchase agreements and federal funds purchased</t>
  </si>
  <si>
    <t>Net cash from financing activities</t>
  </si>
  <si>
    <t>Net change in cash and cash equivalents</t>
  </si>
  <si>
    <t>Cash and cash equivalents, beginning of period</t>
  </si>
  <si>
    <t>Cash and cash equivalents, end of period</t>
  </si>
  <si>
    <t>Supplemental disclosure of noncash activities:</t>
  </si>
  <si>
    <t>Reclassification of available for sale securities into held to maturity</t>
  </si>
  <si>
    <t>Organization, Operations And Basis Of Presentation</t>
  </si>
  <si>
    <t>Organization, Operations And Basis Of Presentation [Abstract]</t>
  </si>
  <si>
    <t>(1)
Organization, Operations and Basis of Presentation
Guaranty Bancorp is a bank holding company registered under the Bank Holding Company Act of 1956, as amended, and headquartered in Colorado.
The Company’s principal business is to serve as a holding company for its bank subsidiary, Guaranty Bank and Trust Company, referred to as the “Bank”.
References to “Company,” “us,” “we,” and “our” refer to Guaranty Bancorp on a consolidated basis. References to “Guaranty Bancorp” or to the “holding company” refer to the parent company on a stand-alone basis.
The Bank is a full-service community bank offering an array of banking products and services to the communities it serves along the Front Range of Colorado including: accepting time and demand deposits, originating commercial loans, commercial and residential real estate loans, Small Business Administration (“SBA”) guaranteed loans and consumer loans. The Bank, together with its wholly owned subsidiaries Private Capital Management, LLC (“PCM”) and Cherry Hills Investment Advisors, Inc. (“CHIA”), provides wealth management services, including private banking, investment management and trust services. Substantially all of the Bank’s loans are secured by specific items of collateral, including business assets, commercial and residential real estate, which include land or improved land and consumer assets. Commercial loans are generally expected to be repaid from cash flow from the operations of businesses that have taken out the loans. There are no significant concentrations of loans to any one industry or customer.
(a) Basis of Presentation
The accounting and reporting policies of the Company conform to generally accepted accounting principles in the United States of America. All material intercompany balances and transactions have been eliminated in consolidation. The Company’s financial statements reflect all adjustments that are, in the opinion of management, necessary for a fair presentation of its financial position and results of operations for the periods presented. All such adjustments are of a normal and recurring nature. Subsequent events have been evaluated through the date of financial statement issuance.
Certain information and note disclosures normally included in consolidated financial statements, prepared in accordance with generally accepted accounting principles in the United States of America, have been condensed or omitted pursuant to the rules and regulations of the Securities and Exchange Commission (the “SEC”). The interim operating results presented in these financial statements are not necessarily indicative of operating results for the full year. For further information, refer to the consolidated financial statements and notes included in the Company’s Annual Report on Form 10-K, for the year ended December 31, 2014.
(b) Use of Estimates
The preparation of the consolidated financial statements, in conformity with U.S. generally accepted accounting principles, requires management to make estimates and assumptions that affect the reported amounts of assets and liabilities as of the dates of the consolidated balance sheets and income and expense for the periods presented. Actual results could differ significantly from those estimates.
(c) Loans and Loan Commitments
The Company extends commercial, real estate, agricultural and consumer loans to customers. A substantial portion of the loan portfolio consists of commercial and real estate loans made to borrowers located throughout the Front Range of Colorado. The ability of the Company’s borrowers to honor their contracts is generally dependent upon the real estate and general economic conditions prevailing in Colorado, among other factors.
Loans that management has the intent and ability to hold for the foreseeable future, or until maturity or payoff, are reported at their outstanding unpaid principal balances, adjusted for charge-offs, the allowance for loan losses and any deferred fees or costs. Accounting for loans is performed consistently across all portfolio segments and classes.
A portfolio segment is defined in accounting guidance as the level at which an entity develops and documents a systematic methodology to determine its allowance for loan losses. A class is defined in accounting guidance as a group of loans having similar initial measurement attributes, risk characteristics and methods for monitoring and assessing risk.
Interest income is accrued on the unpaid principal balance of the Company’s loans. Loan origination fees, net of direct origination costs, are deferred and recognized as an adjustment to the related loan yield using the effective interest method without anticipating prepayments.
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he interest on a nonaccrual loan is accounted for using the cash-basis method until the loan qualifies for a return to the accrual basis method and any payments received on a nonaccrual loan are applied first to the principal balance of the loan. A loan is returned to accrual status after the delinquent borrower’s financial condition has improved, when all the principal and interest amounts contractually due are brought current and when the likelihood of the borrower making future timely payments is reasonably assured.
Financial instruments include off ‑balance sheet credit instruments, such as commitments to make loans and commercial letters of credit issued to meet customer financing needs. The face amount of each item represents our total exposure to loss with respect to the item before considering customer collateral or ability to repay. Such financial instruments are recorded when they are funded.
(d) Allowance for Loan Losses and Allowance for Unfunded Commitments
The allowance for loan losses, or “the allowance”, is a valuation allowance for probable incurred loan losses and is reported as a reduction of outstanding loan balances.
Management evaluates the amount of the allowance on a regular basis based upon its periodic review of the collectability of the Company’s loans. Factors affecting the collectability of the loans include historical loss experience, the nature and volume of the loan portfolio, adverse situations that may affect borrowers’ ability to repay, estimated value of any underlying collateral, prevailing economic conditions and current organizational conditions. This evaluation is inherently subjective as it requires estimates that are susceptible to significant revision as more information becomes available. Management maintains the allowance at a level that it deems appropriate to adequately provide for probable incurred losses in the loan portfolio and other extensions of credit. The Company’s methodology for estimating the allowance is consistent across all portfolio segments and classes of loans.
Loans deemed to be uncollectible are charged 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collateral-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
The allowance consists of both specific and general components. The specific component relates to loans that are individually classified as impaired. All loans are subject to individual impairment evaluation should the pertinent facts and circumstances suggest that such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original contractual rate or at the fair value of collateral, less estimated selling costs, if repayment is expected solely from collateral.
The general component of the allowance covers all other loans not specifically identified as impaired and is calculated based on losses recognized by portfolio segment during the current credit cycle and adjusted based on management’s evaluation of various qualitative factors. In performing this calculation, loans are aggregated into one of three portfolio segments: Real Estate, Consumer and Commercial &amp; Other. An assessment of risks impacting loans in each of these portfolio segments is performed and qualitative adjustment factors, which adjust the historical loss rate, are estimated. These qualitative adjustment factors consider current conditions relative to conditions present throughout the current credit cycle in the following areas: credit quality, loan class concentration levels, economic conditions, loan growth dynamics and organizational conditions. Historical losses are adjusted based on management’s estimate of the impact that each of these factors has on the risks present for each portfolio segment.
The Company recognizes a liability in relation to unfunded commitments that is intended to represent the estimated future losses on the commitments. In calculating the amount of this liability, management considers the amount of the Company’s off-balance sheet commitments, estimated utilization factors and loan specific risk factors. The Company’s liability for unfunded commitments is calculated quarterly and is included under “other liabilities” in the consolidated balance sheet.
(e) Other Real Estate Owned and Foreclosed Assets
Assets acquired through, or in lieu of, loan foreclosure are initially recorded at fair value less costs to sell when acquired, establishing a new cost basis. If the asset’s fair value declines subsequent to the asset’s acquisition, a valuation allowance is recorded through expense. Operating revenues and expenses of these assets and reductions in the fair value of the assets are included in noninterest expense. Gains and losses on their disposition are also included in noninterest expense.
(f) Other Intangible Assets
Intangible assets acquired in a business combination are amortized over their estimated useful lives to their estimated residual values and evaluated for impairment whenever changes in circumstances indicate that such an evaluation is necessary.
Core deposit intangible assets (“CDI assets”) are recognized at the time of their acquisition based on valuations prepared by independent third parties or other estimates of fair value. In preparing such valuations, management considers variables such as deposit servicing costs, attrition rates, and market discount rates. CDI assets are amortized to expense over their useful lives, ranging from 10 years to 15 years.
Customer relationship intangible assets are recognized at the time of their acquisition based upon management’s estimate of their fair value. In preparing their valuation, management considers variables such as growth in existing customer base, attrition rates and market discount rates. The c ustomer relationship intangible assets are amortized to expense over their estimated useful life, which has been estimated to be ten years. As of September 30, 2015, the Company had recognized two customer relationship intangible assets as a result of the acquisitions of PCM on July 31, 2012 and CHIA on July 16, 2014.
(g) Impairment of Long-Lived Assets
Long-lived assets, such as premises and equipment, and finite-lived intangible assets subject to amortization, are reviewed for impairment whenever events or changes in circumstances indicate that the carrying value of an asset may not be recoverable. The recoverability of assets to be held and used is measured by a comparison of the carrying value of the asset to the estimated undiscounted future cash flows expected to be generated by the asset. If the carrying value of an asset exceeds its estimated undiscounted future cash flows, an impairment charge is recognized for the amount by which the carrying value of the asset exceeds the fair value of the asset, less costs to sell.
Assets to be disposed of are reported at the lower of their carrying value or fair value less costs to sell, and are no longer depreciated. In 2012, the Company recorded an impairment related to two bank buildings that were later transferred to assets held for sale. The Company recorded an additional impairment of $122,000 during the second quarter 2015, prior to the sale of the last of these two properties.
(h) Derivative Instruments
The Company records all derivatives on its consolidated balance sheets at fair value. 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o date, the Company has entered into cash flow hedges and stand-alone derivative agreements but has not entered into any fair value hedges. For a cash flow hedge, the gain or loss on the derivative is reported in other comprehensive income and is reclassified into earnings in the same periods during which the hedged transaction impacts earnings. Any portion of the cash flow hedge not deemed highly effective in hedging the changes in expected cash flows of the hedged item are recognized immediately in current earnings. Changes in the fair value of derivatives that do not qualify for hedge accounting are reported currently in earnings as noninterest income.
The Company formally documents the relationship between derivatives and hedged items, as well as the risk-management objective and the strategy for undertaking hedge transactions, at the inception of the derivative contract. This documentation includes linking cash flow hedges to specific assets and liabilities on the balance sheet or to specific firm commitments or forecasted transactions. The Company also formally assesses, both at the hedge’s inception and on an ongoing basis, whether the hedge is highly effective in offsetting changes in cash flows of the hedged items.
(i) Stock Incentive Plan
The Company’s Amended and Restated 2005 Stock Incentive Plan (the “Incentive Plan”) provided for the grant of equity-based awards representing up to a total of 1,700,000 shares of voting common stock to key employees, nonemployee directors, consultants and prospective employees. The Incentive Plan expired by its terms on April 4, 2015. At the Company’s annual meeting of stockholders on May 5, 2015, the Company’s stockholders approved the Guaranty Bancorp 2015 Long-Term Incentive Plan (the “2015 Plan”), which had been previously approved by the Company’s Board of Directors. The 2015 Plan provides for the grant of stock options, stock awards, stock unit awards, performance stock awards, stock appreciation rights, and other equity-based awards representing up to a total of 935,000 shares of voting common stock to key employees, nonemployee directors, consultants and prospective employees.
As of September 30, 2015, the Company had granted stock awards under both the Incentive Plan and the 2015 Plan. All awards issued under the Incentive Plan will remain outstanding in accordance with their terms despite the expiration of the Incentive Plan; however, any awards granted subsequent to the expiration of the Incentive Plan have been, and will continue to be, issued under the 2015 Plan. The Company recognizes stock compensation expense for services received in a share-based payment transaction over the required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is recognized using an estimated forfeiture rate, adjusted as necessary to reflect actual forfeitures. The Company has issued stock awards that vest based on the passage of time over service periods of one to five years (in some cases vesting in annual installments, in other cases cliff vesting at the end of the service period), and other stock awards that vest contingent upon the satisfaction of certain performance conditions. The last date on which outstanding performance stock awards may vest is December 31, 2018. At September 30, 2015, certain performance stock awards were expected to vest prior to their expiration, while certain performance awards were not expected to vest prior to their expiration, based on current projections in comparison to performance conditions. Should these expectations change, additional expense could be recorded or reversed in future periods.
(j) Stock Repurchase Plan
On February 3, 2015, the Company’s Board of Directors authorized the extension of the expiration date of the Company’s share repurchase program originally announced in April 2014. The repurchase program had been scheduled to expire 12 months from the date of its announcement and, as extended, the program is scheduled to expire on April 2, 2016. Pursuant to the program, the Company may repurchase up to 1,000,000 shares of its voting common stock, par value $0.001 per share. As of the date of this filing, the Company had not repurchased any shares under the program.
(k) Income Taxes
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Deferred tax assets are reduced by a valuation allowance when, in the opinion of management, it is more likely than not that the Company will not realize some portion of or the entire deferred tax asset. In assessing the Company’s likelihood of realizing deferred tax assets, management evaluates both positive and negative evidence, including the existence of any cumulative losses in the current year and the prior two years, the amount of taxes paid in available carry-back years, forecasts of future income, taking into account applicable tax planning strategies, and assessments of current and future economic and business conditions. Management performs this analysis quarterly and adjusts as necessary. At September 30, 2015 and December 31, 2014, the Company had a net deferred tax asset of $8,914,000 and $10,988,000 , respectively, which includes the deferred tax asset associated with the unrealized gain (loss) on securities and the fluctuation of fair value on the Company’s interest rate swaps designated as cash flow hedges. After analyzing the composition of and changes in the deferred tax assets and liabilities and considering the Company’s forecasted future taxable income and various tax planning strategies, management determined that, as of September 30, 2015, it was “more likely than not” that the net deferred tax asset would be fully realized. As a result, there was no valuation allowance with respect to the Company’s deferred tax asset as of September 30, 2015 or December 31, 2014.
The Company and the Bank are subject to U.S. federal income tax and state of Colorado income tax. Generally, the Company is no longer subject to examination by Federal taxing authorities for years before 2012 and is no longer subject to examination by the State for years before 2011. The Company recognizes interest related to income tax matters as interest expense and penalties related to income tax matters as other noninterest expense. At September 30, 2015 and December 31, 2014, the Company did no t have any amounts accrued for interest or penalties.
As of September 30, 2015 and December 31, 2014, the Company maintained an immaterial unrecognized tax benefit. If this benefit were to be recognized in a future period both our tax expense and effective tax rate would be reduced. The Company does not expect the total amount of unrecognized tax benefits to materially increase or decrease in the next 12 months.
(l) Earnings per Common Share
Basic earnings per common share represents the earnings allocable to common stockholders divided by the weighted average number of common shares outstanding during the period. Dilutive common shares that may be issued by the Company represent unvested stock awards subject to a service or performance condition.
Earnings per common share have been computed based on the following calculation of weighted average shares outstanding:
Three Months Ended September 30,
Nine Months Ended September 30,
2015
2014
2015
2014
Average common shares outstanding
Effect of dilutive unvested stock grants (1)
Average shares outstanding for calculated
diluted earnings per common share
_____________
(1) Unvested stock grants representing 651,275 shares at September 30, 2015 had a dilutive impact of 148,609 and 153, 990 shares in the diluted earnings per share calculation for the three and nine months ended September 30, 2015, respectively. Unvested stock grants representing 746,782 shares at September 30, 2014 had a dilutive impact of 123,042 and 116,849 shares in the diluted earnings per share calculation for the three and nine months ended September 30, 2014.
(m) Recently Issued Accounting Standards
Adoption of New Accounting Standards:
In June 2014 the FASB issued accounting standards update 2014-11 Repurchase-to-Maturity Transactions, Repurchase Financings, and Disclosures. As a result of the update, repurchase-to-maturity transactions and repurchase agreements executed as a repurchase financings will be accounted for in the same manner as repurchase agreements, namely, as secured borrowings. The update also requires additional disclosures for repurchase agreements and other instruments accounted for as secured borrowings. The provisions of this update became effective for interim and annual periods beginning after December 15, 2014. The requirements of this update have not impacted the Company’s financial position, results of operations or cash flows but rather resulted in enhanced disclosures surrounding securities pledged to the Company’s repurchase agreements.
Recently Issued but not yet Effective Accounting Standards:
In May 2014, the FASB issued accounting standards update 2014-09 Revenue from Contracts with Customers.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i)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After a recent one-year deferral of the effective date, the amendments of the update are to be effective for public entities beginning with interim and annual reporting periods beginning after December 15, 2017. Management does not expect the requirements of this update to have a material impact on the Company’s financial position, results of operations or cash flows.
(n) Reclassifications
Certain reclassifications of prior year balances have been made to conform to the current year presentation. These reclassifications had no impact on the Company’s consolidated financial position, results of operations or net change in cash and cash equivalents.</t>
  </si>
  <si>
    <t>Securities</t>
  </si>
  <si>
    <t>Securities [Abstract]</t>
  </si>
  <si>
    <t>(2) Securities
The fair value of available for sale debt securities and the related gross unrealized gains and losses recognized in accumulated other comprehensive income (loss) (“AOCI”) were as follows at the dates presented :
September 30, 2015
Fair Value
Gross Unrealized Gains
Gross Unrealized Losses
Amortized Cost
(In thousands)
Securities available for sale:
State and municipal
$
$
$
$
Mortgage-backed - agency / residential
Mortgage-backed - private / residential
-
Trust preferred
Corporate
Collateralized loan obligations
Total securities available for sale
$
$
$
$
December 31, 2014
Fair Value
Gross Unrealized Gains
Gross Unrealized Losses
Amortized Cost
(In thousands)
Securities available for sale:
State and municipal
$
$
$
$
Mortgage-backed - agency / residential
Mortgage-backed - private / residential
-
-
Asset-backed
-
Trust preferred
Corporate
Collateralized loan obligations
-
-
Total securities available for sale
$
$
$
$
During the first quarter of 2015, the Company reclassified, at fair value, approximately $49,084,000 in available for sale mortgage-backed, asset-backed and municipal securities to the held to maturity category. The related unrealized pre-tax losses of approximately $750,000 remained in accumulated other comprehensive income (loss) and will be amortized over the remaining life of the securities, offsetting the related amortization of discount on the transferred securities. No gains or losses were recognized at the time of reclassification.
The carrying amount, unrecognized gains/losses and fair value of securities held to maturity were as follows at the dates presented:
Fair Value
Gross Unrecognized Gains
Gross Unrecognized Losses
Amortized Cost
(In thousands)
September 30, 2015:
State and municipal
$
$
$
$
Mortgage-backed - agency / residential
-
Asset-backed
$
$
$
$
December 31, 2014:
State and municipal
$
$
$
$
Mortgage-backed - agency / residential
-
Asset-backed
-
$
$
$
$
The proceeds from sales and calls of securities and the associated gains are listed below:
Three Months Ended September 30,
Nine Months Ended September 30,
2015
2014
2015
2014
(In thousands)
Proceeds
$
-
$
$
$
Gross gains
-
Gross losses
-
-
Net tax expense related to gains
(losses) on sale
-
-
The amortized cost and estimated fair value of available for sale and held to maturity debt securities by contractual maturity at September 30, 2015 are shown below. Expected maturities will differ from contractual maturities because borrowers may have the right to prepay obligations with or without prepayment penalties. Securities not due at a single maturity date are presented separately.
Available for Sale
Fair Value
Amortized Cost
(In thousands)
Securities available for sale:
Due in one year or less
$
$
Due after one year through five years
Due after five years through ten years
Due after ten years
Total AFS, excluding mortgage-backed (MBS)
and collateralized loan obligations
Mortgage-backed and collateralized
loan obligations
Total securities available for sale
$
$
Held to Maturity
Fair Value
Amortized Cost
(In thousands)
Securities held to maturity:
Due in one year or less
$
$
Due after one year through five years
Due after five years through ten years
Due after ten years
Total HTM, excluding MBS and asset-backed
Mortgage-backed and asset-backed
Total securities held to maturity
$
$
The following tables present the fair value and the unrealized loss on securities that were temporarily impaired as of September 30, 2015 and December 31, 2014, aggregated by major security type and length of time in a continuous unrealized loss position:
September 30, 2015
Less than 12 Months
12 Months or More
Total
Fair Value
Unrealized Losses
Fair Value
Unrealized Losses
Fair Value
Unrealized Losses
(In thousands)
Description of securities:
Available for sale:
State and municipal
$
$
$
-
$
-
$
$
Mortgage-backed - agency /
residential
Mortgage-backed - private /
residential
-
-
Trust preferred
-
-
Corporate
-
-
Collateralized loan obligations
-
-
Held to maturity:
State and municipal
Mortgage-backed - agency /
residential
-
-
Asset-backed
-
-
Total temporarily impaired
$
$
$
$
$
$
December 31, 2014
Less than 12 Months
12 Months or More
Total
Fair Value
Unrealized Losses
Fair Value
Unrealized Losses
Fair Value
Unrealized Losses
(In thousands)
Description of securities:
Available for sale:
State and municipal
$
-
$
-
$
$
$
$
Mortgage-backed - agency /
residential
Asset-backed
-
-
Trust preferred
-
-
Corporate
-
-
Collateralized loan obligations
-
-
-
-
Held to maturity:
State and municipal
-
-
Total temporarily impaired
$
$
$
$
$
$
In determining whether or not there is an other-than-temporary-impairment (“OTTI”) for a security, management considers many factors, including: (i) the length of time for which and the extent to which the security’s fair value has been less than cost, (ii) the financial condition and near-term prospects of the security’s issuer, (iii) whether the decline in the security’s value was affected by macroeconomic conditions, and (iv) whether the Company intends to sell the security and whether it is more likely than not that the Company will be required to sell the security before a recovery in its fair value. The assessment of whether an OTTI exists involves a high degree of subjectivity and judgment and is based on the information available to management at a particular point in time. There were no accumulated credit losses on any of the Company’s securities as of September 30, 2015 or December 31, 2014.
At September 30, 2015, there were 79 individual securities in an unrealized loss position, including 47 individual securities that had been in a continuous unrealized loss position for 12 months or longer. Management has evaluated these securities in addition to the remaining 32 securities in an unrealized loss position and has determined that the decline in value since their purchase dates was primarily attributable to fluctuations in market interest rates and does not reflect a decline in the underlying issuers’ ability to repay. The decrease in the number of securities in an unrealized loss position in excess of 12 months from 75 securities at December 31, 2014 to 47 securities at September 30, 2015 was primarily attributable to the timing of interest rate fluctuations. The total number of securities in an unrealized loss position decreased from 84 individual securities at December 31, 2014 to 79 securities at September 30, 2015 also as a result of the timing of interest rate fluctuations. At September 30, 2015, the Company did not intend to sell, and did not consider it likely that it would be required to sell, any of these securities prior to recovery in their fair value.
The Company’s unrated and rated municipal bond securities, along with the Company’s other rated investment securities, are subject to an annual internal review process that management has historically performed in the fourth quarter. The review process includes a review of the securities’ issuers’ most recent financial statements, including an evaluation of the expected sufficiency of the issuers’ cash flows relative to their debt service requirements. In addition, management considers any interim information reasonably made available to it that would prompt the need for more frequent review. At September 30, 2015 and December 31, 2014, the Company’s unrated municipal bonds comprised approximately 13.8% and 14.7% , respectively, of the carrying value of the Company’s entire municipal bond portfolio.
At September 30, 2015, a revenue bond issued by the Colorado Health Facilities Authority with a book value of $24,115,000 accounted for 11.0% of total stockholders’ equity. This amortizing tax-exempt bond is secured by a pledge of revenues and a deed of trust from a local hospital and carries an interest rate of 4.75% and a maturity date of December 1, 2031 . Utilizing the discounted cash flow method and an estimate of current market rates for similar bonds, management determined the estimated fair value of this bond as of September 30, 2015 and December 31, 2014 was approximately equal to its par value. In addition to conducting its annual review of unrated municipal bonds, the most recent of which was completed in the fourth quarter 2014, management conducts a quarterly review of the hospital’s financial statements. The bond has paid principal and interest in accordance with its contractual term and paid a partial redemption in 2013 in advance of the contractual repayment schedule.
Certain mortgage backed securities with an aggregate market value of approximately $30,930,000 as of September 30, 2015 were pledged to secure overnight repurchase agreement borrowings. Fluctuations in the fair value of these securities, and or the fluctuation in customer repurchase agreement balances, may result in the need to pledge additional securities against these borrowings. Management monitors the Bank’s collateral position with respect to repurchase agreement borrowings on a daily basis. The Company also pledges certain securities to public deposits under the Colorado Public Deposit Protection Act and pledges securities as collateral for funding lines. At September 30, 2015, the Company’s total pledged securities were $215,955,000 .</t>
  </si>
  <si>
    <t>Loans</t>
  </si>
  <si>
    <t>Loans [Abstract]</t>
  </si>
  <si>
    <t xml:space="preserve">(3) Loans
A summary of net loans held for investment by loan type at the dates indicated is as follows:
September 30,
December 31,
2015
2014
(In thousands)
Commercial and residential real estate
$
$
Construction
Commercial
Agricultural
Consumer
SBA
Other
Total gross loans
Deferred costs and (fees)
Loans, held for investment, net of deferred costs and fees
Less allowance for loan losses
Net loans, held for investment
$
$
Activity in the allowance for loan losses for the period indicated is as follows:
Three Months Ended September 30,
Nine Months Ended September 30,
2015
2014
2015
2014
(In thousands)
Balance, beginning of period
$
$
$
$
Provision (credit) for loan losses
Loans charged-off
Recoveries on loans previously
charged-off
Balance, end of period
$
$
$
$
The Company’s additional disclosures relating to loans and the allowance for loan losses are broken out into two subsets: portfolio segment and class. The portfolio segment level is defined as the level where loans are aggregated in developing the Company’s systematic method for calculating its allowance for loan losses. The class level is the second level at which credit information is presented and represents the categorization of loans at a slightly less aggregated level than the portfolio segment level. Because d ata presented according to class is dependent upon the underlying purpose of the loan, whereas loan data organized by portfolio segment is determined by the loan’s underlying collateral, disclosures broken out by portfolio segment versus class may not be in agreement.
The following tables provide detail for the ending balances in the Company’s allowance for loan losses and loans held for investment, broken down by portfolio segment as of the dates indicated. In addition, the tables also provide a rollforward by portfolio segment of the allowance for loan losses for the three and nine months ended September 30, 2015 and September 30, 2014. The detail provided for the amount of the allowance for loan losses and loans individually versus collectively evaluated for impairment (i.e., the specific component versus the general component of the allowance for loan losses) corresponds to the Company’s systematic methodology for estimating its allowance for loan losses.
Real Estate
Consumer and Installment
Commercial and Other
Total
(In thousands)
Allowance for Loan Losses
Balance as of December 31, 2014
$
$
$
$
Charge-offs
Recoveries
Provision (credit)
Balance as of September 30, 2015
$
$
$
$
Balance as of June 30, 2015
$
$
$
$
Charge-offs
Recoveries
Provision (credit)
Balance as of September 30, 2015
$
$
$
$
Balances at September 30, 2015:
Allowance for Loan Losses
Individually evaluated
$
$
-
$
$
Collectively evaluated
Total
$
$
$
$
Loans
Individually evaluated
$
$
-
$
$
Collectively evaluated
Total
$
$
$
$
Real Estate
Consumer and Installment
Commercial and Other
Total
(In thousands)
Allowance for Loan Losses
Balance as of December 31, 2013
$
$
$
$
Charge-offs
Recoveries
Provision (credit)
Balance as of September 30, 2014
$
$
$
$
Allowance for Loan Losses
Balance as of June 30, 2014
$
$
$
$
Charge-offs
Recoveries
Provision (credit)
-
Balance as of September 30, 2014
$
$
$
$
Balances at December 31, 2014:
Allowance for Loan Losses
Individually evaluated
$
$
$
$
Collectively evaluated
Total
$
$
$
$
Loans
Individually evaluated
$
$
$
$
Collectively evaluated
Total
$
$
$
$
The following tables provide additional detail with respect to impaired loans broken out according to class as of the dates indicated. The recorded investment included in the following table represents customer balances net of any partial charge-offs recognized on the loans. The unpaid balance represents the recorded balance prior to any partial charge-offs. Interest income recognized year-to-date may exclude an immaterial amount of interest income on matured loans that are 90 days or more past due, but that are in the process of being renewed and thus are still accruing.
September 30, 2015
Recorded Investment
Unpaid Balance
Related Allowance
Average Recorded Investment YTD
Interest Income Recognized YTD
(In thousands)
Impaired loans with no related allowance:
Commercial and residential real estate
$
$
$
-
$
$
Construction
-
-
Commercial
-
-
-
-
Consumer
-
Other
-
-
Total
$
$
$
-
$
$
Impaired loans with a related allowance:
Commercial and residential real estate
$
$
$
$
$
Construction
-
-
-
-
-
Commercial
Consumer
Other
-
-
-
-
-
Total
$
$
$
$
$
Total impaired loans:
Commercial and residential real estate
$
$
$
$
$
Construction
-
-
Commercial
Consumer
Other
-
-
Total impaired loans
$
$
$
$
$
December 31, 2014
Recorded Investment
Unpaid Balance
Related Allowance
Average Recorded Investment YTD
Interest Income Recognized YTD
(In thousands)
Impaired loans with no related allowance:
Commercial and residential real estate
$
$
$
-
$
$
Construction
-
-
-
-
-
Commercial
-
Consumer
-
Other
-
-
Total
$
$
$
-
$
$
Impaired loans with a related allowance:
Commercial and residential real estate
$
$
$
$
$
Construction
-
-
-
-
-
Commercial
Consumer
Other
-
-
-
-
Total
$
$
$
$
$
Total impaired loans:
Commercial and residential real estate
$
$
$
$
$
Construction
-
-
-
-
-
Commercial
Consumer
Other
-
-
Total impaired loans
$
$
$
$
$
The gross year-to-date interest income that would have been recorded had the nonaccrual loans been current in accordance with their original terms was $510,000 for the nine months ended September 30, 2015 and $ 520,000 for the nine months ended September 30, 2014.
The following tables summarize, by class, loans classified as past due in excess of 30 days or more, in addition to those loans classified as nonaccrual:
September 30, 2015
30-89 Days Past Due
90 Days + Past Due and Still Accruing
Nonaccrual
Total Nonaccrual and Past Due
Total Loans, Held for Investment
(In thousands)
Commercial and residential
real estate
$
$
-
$
$
$
Construction
-
-
Commercial
-
Consumer
-
Other
-
Total
$
$
-
$
$
$
December 31, 2014
30-89 Days Past Due
90 Days + Past Due and Still Accruing
Nonaccrual
Total Nonaccrual and Past Due
Total Loans, Held for Investment
(In thousands)
Commercial and residential
real estate
$
$
-
$
$
$
Construction
-
-
-
-
Commercial
-
Consumer
-
Other
-
Total
$
$
-
$
$
$
The Company categorizes loans into risk categories based on relevant information about the ability of a particular borrower to service its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ubstandard . Loans classified as substandard are inadequately protected by the current net worth and paying capacity of the obligor or of the collateral, if any, pledged to secure the loan. Loans so classified have a well-defined weakness or weaknesses that jeopardize the collec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considered to be non-classified loans.
The following tables provide detail for the risk categories of loans, by class of loans, based on the most recent credit analysis performed as of the dates indicated:
September 30, 2015
Commercial &amp; Residential Real Estate
Construction
Commercial
Consumer
Other
Total
(In thousands)
Non-classified
$
$
$
$
$
$
Substandard
Doubtful
-
-
-
-
-
-
Subtotal
Less: Deferred costs and (fees)
Loans, held for investment, net
of deferred costs and fees
$
$
$
$
$
$
December 31, 2014
Commercial &amp; Residential Real Estate
Construction
Commercial
Consumer
Other
Total
(In thousands)
Non-classified
$
$
$
$
$
$
Substandard
-
Doubtful
-
-
-
-
-
-
Subtotal
Less: Deferred costs and (fees)
Loans, held for investment, net
of deferred costs and fees
$
$
$
$
$
$
The book balance of troubled debt restructurings (“TDRs”) at September 30, 2015 and December 31, 2014 was $ 22,909,000 and $ 25,903,000 , respectively. TDRs are included in impaired loans. Management established approximately $ 259,000 and $ 208,000 in specific reserves with respect to these loans as of September 30, 2015 and December 31, 2014, respectively. At September 30, 2015 and December 31, 2014, the Company had an additional $953,000 and $1,038,000 , respectively, committed on loans classified as TDRs.
During the three and nine months ended September 30, 2015 there were no material modifications of loans designated as TDRs.
The following table presents loans by class modified as TDRs that occurred during the three and nine months ended September 30, 2014:
Three Months Ended September 30, 2014:
Troubled Debt Restructurings
Number of Loans
Pre-Modification Outstanding Recorded Investment
Post-Modification Outstanding Recorded Investment
(In thousands)
Commercial and residential
real estate
$
$
Construction
-
-
-
Commercial
Consumer
Other
-
-
-
Total
$
$
Nine Months Ended September 30, 2014:
Troubled Debt Restructurings
Number of Loans
Pre-Modification Outstanding Recorded Investment
Post-Modification Outstanding Recorded Investment
(In thousands)
Commercial and residential
real estate
$
$
Construction
-
-
-
Commercial
Consumer
Other
Total
$
$
A loan is considered to be in payment default once it is 90 days contractually past due under the modified terms. There were no defaults on TDRs during the nine months ended September 30, 2015 or September 30, 2014. </t>
  </si>
  <si>
    <t>Other Intangible Assets</t>
  </si>
  <si>
    <t>Other Intangible Assets [Abstract]</t>
  </si>
  <si>
    <t>(4) Other Intangible Assets
Other intangible assets with finite lives are amortized over their respective estimated useful lives to their estimated residual values. As of September 30, 2015, the Company had intangible assets comprised of its core deposit intangible assets and two customer relationship intangible assets.
The following table presents the gross amounts of core deposit intangible assets and customer relationship intangible assets and the related accumulated amortization at the dates indicated:
September 30,
December 31,
Useful Life
2015
2014
(In thousands)
Core deposit intangible assets
10 - 15 years
$
$
Core deposit intangible assets accumulated amortization
Core deposit intangible assets, net
$
$
Customer relationship intangible assets
10 years
Customer relationship intangible assets accumulated amortization
Customer relationship intangible assets, net
$
$
Total other intangible assets, net
$
$
Following is the aggregate amortization expense recognized in each period:
Three Months Ended September 30,
Nine Months Ended September 30,
2015
2014
2015
2014
(In thousands)
Amortization expense
$
$
$
$</t>
  </si>
  <si>
    <t>Borrowings [Abstract]</t>
  </si>
  <si>
    <t>(5) Borrowings
At September 30, 2015, the Company’s outstanding borrowings were $ 151,300,000 as compared to $ 160,300,000 at December 31, 2014. These borrowings at September 30, 2015 consisted of $95,000,000 in term notes and $56,300,000 in advances on our line of credit, both with the Federal Home Loan Bank (the “FHLB”). At December 31, 2014, outstanding borrowings consisted of a single $20,000,000 term note and $140,300,000 in advances on our line of credit, both with the FHLB.
The Company has an advance, pledge and security agreement with the FHLB and had pledged qualifying loans and securities in the amount of $ 423,692,000 at September 30, 2015 and $ 385,584,000 at December 31, 2014. The maximum credit allowance for future borrowings, including term notes and advances on the line of credit, was $ 272,392,000 at September 30, 2015 and $ 225,284,000 at December 31, 2014.
The interest rate on the line of credit varies with the federal funds rate, and was 0.29 % at September 30, 2015. The Company has three term notes with the FHLB. Two of the term notes have fixed interest rates, the first a $20,000,000 term note at 2.52% that matu res on January 23, 2018 and the second a $50,000,000 term note at 0.58% that matures June 24, 2016 . The third variable rate term note of $25,000,000 matures August 5, 2016 and carries an interest rate that resets quarterly, currently set as 0.42% . The next rate reset date on the variable rate term note is November 7, 2015</t>
  </si>
  <si>
    <t>Subordinated Debentures And Trust Preferred Securities</t>
  </si>
  <si>
    <t>Subordinated Debentures And Trust Preferred Securities [Abstract]</t>
  </si>
  <si>
    <t>Subordinated Debentures and Trust Preferred Securities</t>
  </si>
  <si>
    <t xml:space="preserve">(6) Subordinated Debentures and Trust Preferred Securities
At both September 30, 2015 and December 31, 2014, the balance of the Company’s outstanding subordinated debentures was $ 25,774,000 . As of September 30, 2015, the Company's subordinated debentures bore a weighted average cost of funds of 3.12% .
The Company’s subordinated debentures were issued in two separate series. Each issuance has a maturity of 30 years from its date of issuance. The subordinated debentures were issued to trusts established by the Company, which in turn issued $ 25,000,000 of trust preferred securities (“TruPS”). Generally, and with certain limitations, the Company is permitted to call the debentures subsequent to the first five or ten years, as applicable, after issuance, if certain conditions are met, or at any time upon the occurrence and continuation of certain changes in either the tax treatment or the capital treatment of the trusts, the debentures or the preferred securities. The Guaranty Capital Trust III TruPS became callable at each quarterly interest payment date starting on July 7, 2008. The CenBank Trust III TruPS became callable at each quarterly interest payment date starting on April 15, 2009.
As of September 30, 2015, the Company was in compliance with all financial covenants of the subordinated debentures.
The Company had accrued, unpaid interest on its subordinated debentures of approximately $205,000 at September 30, 2015 and approximately $202,000 at December 31, 2014. Interest payable on subordinated debentures is included in interest payable and other liabilities on the consolidated balance sheets.
The Company is not considered the primary beneficiary of the trusts that issued the TruPS (variable interest entities); therefore, the trusts are not consolidated in the Company’s financial statements and the subordinated debentures are shown as liabilities. The Company’s investment in the common stock of each trust is included in other assets in the Company’s consolidated balance sheets.
Although the securities issued by each of the trusts are not included as a component of stockholders’ equity in the consolidated balance sheets, they are treated as capital for regulatory purposes. Specifically, under applicable regulatory guidelines, the $25,000,000 of TruPS issued by the trusts qualify as Tier 1 capital, up to a maximum of 25 % of capital on an aggregate basis. Any amount that exceeds 25 % qualifies as Tier 2 capital. At September 30, 2015, the full $ 25,000,000 of the TruPS qualified as Tier 1 capital.
Under the Dodd-Frank Act and a recent joint rule from the Federal Reserve Board, the Office of the Comptroller of the Currency, and the FDIC, certain TruPS are no longer eligible to be included as Tier 1 capital for regulatory purposes. However, an exception to this statutory prohibition applies to securities issued prior to May 19, 2010 by bank holding companies with less than $ 15 billion of total assets. As we have less than $ 15 billion in total assets and issued all of our TruPS prior to May 19, 2010, we expect that our TruPS will continue to be eligible to be treated as Tier 1 capital, subject to other rules and limitations.
The following table summarizes the terms of each outstanding subordinated debenture issuance at September 30, 2015 (dollars in thousands):
Date Issued
Amount
Maturity Date
Call Date *
Fixed or Variable
Rate Adjuster
Current Rate
Next Rate Reset Date**
CenBank Trust III
4/8/2004
15,464
4/15/2034
1/15/2016
Variable
LIBOR + 2.65
%
%
1/15/2016
Guaranty Capital Trust III
6/30/2003
10,310
7/7/2033
1/7/2016
Variable
LIBOR + 3.10
%
%
1/7/2016
* Call date represents the earliest or next date the Company can call the debentures
** On October 7, 2015 , the rate on the Guaranty Capital Trust III subordinated debentures reset to 3.42% . On October 15, 2015, the rate on the CenBank Trust III subordinated debentures reset to 2.97% . </t>
  </si>
  <si>
    <t>Commitments</t>
  </si>
  <si>
    <t>Commitments [Abstract]</t>
  </si>
  <si>
    <t xml:space="preserve">(7) Commitments
The Bank enters in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Bank’s exposure to credit loss is represented by the contractual amount of these commitments. The Bank follows the same credit policies in making commitments as it does for on-balance sheet instruments.
At the dates indicated, the following financial instruments were outstanding whose contract amounts represented credit risk:
September 30, 2015
December 31, 2014
(In thousands)
Commitments to extend credit:
Variable
$
$
Fixed
Total commitments to extend credit
$
$
Standby letters of credit
$
$
At September 30, 2015, the rates on the fixed rate commitments to extend credit ranged from 2.35 % to 6.75 %.
A commitment to extend credit is an agreement to lend to a customer as long as there is no violation of any condition established in the underlying contract. Commitments generally have fixed expiration dates or other termination clauses and may require payment of a fee. Several of the commitments may expire without being drawn upon. Therefore, the total commitment amounts do not necessarily represent future cash requirements. Off-balance sheet risk to credit loss exists up to the face amount of these instruments, although material losses are not anticipated. The same credit policies used for loans are used to make such commitments, including obtaining collateral, if necessary, at exercise of the commitment.
A commitment to extend credit under an overdraft protection agreement is a commitment for a possible future extension of credit to an existing deposit customer. These lines of credit are uncollateralized and usually do not contain a specified maturity date and may not be drawn upon to the total extent to which the Bank is committed.
Standby letters of credit are conditional commitments issued by the Bank to guarantee the performance of a customer to a third party. These letters of credit are primarily issued to support public and private borrowing arrangements. A majority of letters of credit issued have expiration dates within one year. The credit risk involved in issuing letters of credit is essentially the same as that involved in extending loan facilities to customers. The Bank generally holds collateral supporting those commitments if deemed necessary. </t>
  </si>
  <si>
    <t>Fair Value Measurements And Fair Value Of Financial Instruments</t>
  </si>
  <si>
    <t>Fair Value Measurements And Fair Value Of Financial Instruments [Abstract]</t>
  </si>
  <si>
    <t>Fair Value Measurements and Fair Value of Financial Instruments</t>
  </si>
  <si>
    <t xml:space="preserve">(8) Fair Value Measurements and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Unadjusted quoted prices in active markets that are accessible at the measurement date for identical, unrestricted assets.
Level 2 - Significant other observable inputs other than Level 1 prices such as quoted prices in markets that are not active, quoted prices for similar assets, or other inputs that are observable, either directly or indirectly, for substantially the full term of the asset.
Level 3 - Significant unobservable inputs that reflect a reporting entity’s own assumptions about the assumptions that market participants would use in pricing an asset or liability.
A financial instrument’s level within the fair value hierarchy is based on the lowest level of input that is significant to the instrument’s fair value measurement. Transfers of financial instruments between levels within the fair value hierarchy are recognized on the date management determines that the underlying circumstances or assumptions have changed.
Fair values of our securities are determined through the utilization of evaluated pricing models that vary by asset class and incorporate available market information (Level 2). The evaluated pricing models apply available information, as applicable, through processes such as benchmark curves, benchmarking of like securities, sector groupings, and matrix pricing to prepare evaluations. These models assess interest rate impact, develop prepayment scenarios and take into account market conventions. For securities where routine valuation techniques are not used, management utilizes a discounted cash flow model with market-adjusted discount rates or other unobservable inputs to estimate fair value. Due to the lack of ratings available on these securities, management determined that a relationship to other benchmark quoted securities was unobservable and as a result these securities should be classified as Level 3 (Level 3 inputs). The valuation of the Company’s Level 3 bonds is highly sensitive to changes in unobservable inputs.
Currently, the Company uses interest rate swaps to manage interest rate risk. The fair values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inputs). The Company considers the value of the swap to be highly sensitive to fluctuations in interest rates.
Financial Assets and Liabilities Measured on a Recurring Basis
Assets and liabilities measured at fair value on a recurring basis are summarized below:
Quoted Prices in Active Markets for Identical Assets (Level 1)
Significant Other Observable Inputs (Level 2)
Significant Unobservable Inputs (Level 3)
Balance
(In thousands)
Assets/(Liabilities) at September 30, 2015
State and municipal securities
$
-
$
$
$
Mortgage-backed securities – agency /
residential
-
-
Mortgage-backed securities – private /
residential
-
-
Trust preferred securities
-
-
Corporate securities
-
-
Collateralized loan obligations
-
Interest rate swaps - cash flow hedge
-
-
Assets/(Liabilities) at December 31, 2014
State and municipal securities
$
-
$
$
$
Mortgage-backed securities – agency /
residential
-
-
Mortgage-backed securities – private /
residential
-
-
Asset-backed securities
-
-
Trust preferred securities
-
-
Corporate securities
-
-
Collateralized loan obligations
-
Interest rate swaps - cash flow hedge
-
-
There were no transfers of financial assets and liabilities among Level 1, Level 2 and Level 3 during the nine months ended September 30, 2015.
The table below presents a reconciliation and income statement classification of gains and losses for all assets measured at fair value on a recurring basis using significant unobservable inputs (Level 3) for the three and nine months ended September 30, 2015 and September 30, 2014:
State and Municipal Securities
Three Months Ended September 30, 2015
Nine Months Ended September 30, 2015
(In thousands)
Beginning balance
$
$
Total unrealized gains (losses) included in:
Net income
Other comprehensive income (loss)
-
Sales, calls and prepayments
-
-
Transfer to held to maturity
-
Transfers in and (out) of Level 3
-
-
Balance end of period
$
$
State and Municipal Securities
Three Months Ended September 30, 2014
Nine Months Ended September 30, 2014
(In thousands)
Beginning balance
$
$
Total unrealized gains (losses) included in:
Net income (loss)
-
Other comprehensive income (loss)
-
Sales, calls and prepayments
-
Purchase of Level 3 investment
Balance end of period
$
$
For the three and nine months ended September 30, 2015 and September 30, 2014, the entire amount of other comprehensive income for assets measured at fair value on a recurring basis using significant unobservable inputs (Level 3) consisted of changes in unrealized gains and losses on the mark-to-market of securities designated as available for sale. For the three and nine months ended September 30, 2015 and September 30, 2014, the amount included in net income in the above table consisted of the accretion of any discount on the Level 3 securities.
The following tables present quantitative information about Level 3 fair value measurements on the Company’s state and municipal securities at September 30, 2015 and December 31, 2014:
September 30, 2015
Fair Value
Valuation Technique
Unobservable Inputs
Range
(In thousands)
State and municipal securities
$
discounted cash flow
discount rate
1.86% -4.75%
Total
$
December 31, 2014
Fair Value
Valuation Technique
Unobservable Inputs
Range
(In thousands)
State and municipal securities
$
discounted cash flow
discount rate
1.75% -4.75%
State and municipal securities
matrix pricing
discount rate or yield
N/A*
Total
$
* The Company relies on a third-party pricing service to value non-rated municipal securities. Because of the lack of credit ratings, management considers the relationship between rates on these securities and benchmarks rates to be unobservable. The unobservable adjustments used by the third-party pricing service were not readily available.
Financial Assets and Liabilities Measured on a Nonrecurring Basis
Financial assets and liabilities measured at fair value on a nonrecurring basis were not significant as of September 30, 2015 and December 31, 2014.
Nonfinancial Assets and Liabilities Measured on a Nonrecurring Basis
Nonfinancial assets and liabilities measured at fair value on a nonrecurring basis were not significant as of September 30, 2015 and December 31, 2014.
Fair Value of Financial Instruments
The estimated fair values, and related carrying amounts, of the Company’s financial instruments are as follows:
Fair Value Measurements at September 30, 2015:
Carrying Amount
Level 1
Level 2
Level 3
Total
(In thousands)
Financial assets:
Cash and cash equivalents
$
$
$
-
$
-
$
Securities available for sale
-
Securities held to maturity
-
Bank stocks
n/a
n/a
n/a
n/a
Loans held for sale
-
-
Loans held for investment, net
-
-
Accrued interest receivable
-
-
Financial liabilities:
Deposits
$
$
-
$
$
-
$
Federal funds purchased and sold under
agreements to repurchase
-
-
Short-term borrowings
-
-
Subordinated debentures
-
-
Long-term borrowings
-
-
Accrued interest payable
-
-
Interest rate swap - cash flow hedge
-
-
Fair Value Measurements at December 31, 2014:
Carrying Amount
Level 1
Level 2
Level 3
Total
(In thousands)
Financial assets:
Cash and cash equivalents
$
$
$
-
$
-
$
Securities available for sale
-
Securities held to maturity
-
Bank stocks
n/a
n/a
n/a
n/a
Loans held for investment, net
-
-
Accrued interest receivable
-
-
Financial liabilities:
Deposits
$
$
-
$
$
-
$
Federal funds purchased and sold under
agreements to repurchase
-
-
Short-term borrowings
-
-
Subordinated debentures
-
-
Long-term borrowings
-
-
Accrued interest payable
-
-
Interest rate swap - cash flow hedge
-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the disclosure requirements. Therefore, the aggregate fair value amounts presented may not necessarily represent the underlying fair value of the Company.
The following methods and assumptions are used by the Company in estimating fair value disclosures for financial instruments:
(a)
Cash and Cash Equivalents
The carrying amounts of cash and short-term instruments approximate fair values (Level 1).
(b)
Securities and Bank Stocks
Fair values for securities available for sale and held to maturity are generally determined through the utilization of evaluated pricing models that vary by asset class and incorporate available market information (Level 2). The evaluated pricing models apply available information, as applicable, through processes such as benchmark curves, benchmarking of like securities, sector groupings, and matrix pricing to prepare evaluations. These models assess interest rate impact, develop prepayment scenarios and take into account market conventions. For positions that are not traded in active markets or are subject to transfer restrictions (i.e., bonds valued with Level 3 inputs), management uses a combination of reviews of the underlying financial statements, appraisals and management’s judgment regarding credit quality and intent to sell in order to determine the value of the bond.
It is not practical to determine the fair value of bank stocks due to restrictions placed on the transferability of FHLB stock, Federal Reserve Bank stock and Bankers’ Bank of the West stock. These three stocks comprise the majority of the balance of the Company’s bank stocks .
(c) Loans Held for Investment
For variable rate loans that reprice frequently and with no significant change in credit risk, fair values are based on carrying values (Level 3). Fair values for other loans (e.g., commercial real estate and investment property mortgage loans, and commercial loans) are estimated using discounted cash flow analyses, using interest rates currently being offered for loans with similar terms to borrowers of similar credit quality (Level 3). Impaired loans are valued at the lower of cost or fair value when specific reserves are attributed to these loans because the present value of expected cash flows or the net realizable value of collateral is less than the impaired loan’s recorded investment. The methods utilized to estimate the fair value of loans do not necessarily represent an exit price.
(d) Loans Held for Sale
Loans held for sale are carried at the lower of cost or fair value, with fair value determined by the sales price agreed upon in negotiation with the purchaser (Level 1).
(e) Deposits
The fair values of demand deposits (e.g., interest and non-interest checking, passbook savings, and certain types of money market accounts) are, by definition, equal to the amount payable on demand at the reporting date (i.e., their carrying amount) (Level 2). The carrying amounts of variable rate, fixed-term money market accounts and certificates of deposit approximate their fair values at the reporting date (Level 2). Fair values for fixed rate certificates of deposit are estimated using a discounted cash flow calculation that applies interest rates currently being offered on certificates to a schedule of aggregated expected monthly maturities on time deposits (Level 2).
(f) Short-term Borrowings
The carrying amounts of federal funds purchased, borrowings under repurchase agreements, and other short-term borrowings maturing within 90 days approximate their fair values (Level 2).
(g) Long-term Borrowings
The fair values of the Company’s long-term borrowings are estimated using discounted cash flow analyses based on the Company’s current incremental borrowing rates for similar types of borrowing arrangements (Level 2).
(h) Subordinated Debentures
The fair values of the Company’s Subordinated Debentures are estimated using discounted cash flow analyses based on the Company’s current incremental borrowing rates for similar types of borrowing arrangements (Level 3).
(i) Accrued Interest Receivable/Payable
The carrying amounts of accrued interest approximate fair value (Level 2).
(j) Interest Rate Swaps, net
The fair value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k)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immaterial. </t>
  </si>
  <si>
    <t>Derivatives And Hedging Activities</t>
  </si>
  <si>
    <t>Derivatives And Hedging Activities [Abstract]</t>
  </si>
  <si>
    <t>Derivative And Hedging Activities</t>
  </si>
  <si>
    <t xml:space="preserve">(9)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utilizes derivative financial instruments to assist in the management of interest rate risk, primarily helping to secure long term borrowing rates. Specifically, the Company enters into derivative financial instruments to manage exposures that arise from business activities that result in the payment or receipt of future known and uncertain cash amounts, the value of which are determined by interest rates. The Company’s derivative financial instruments are used to manage differences in the amount, timing, and duration of the Company’s known or expected cash payments or receipts principally related to certain variable-rate borrowings. The Company does not use derivatives for trading or speculative purposes.
The table below presents the fair value of the Company’s derivative financial instruments as well as their classification on the consolidated balance sheet as of September 30, 2015 and December 31, 2014 .
Balance
Fair Value
Sheet
September 30,
December 31,
Location
2015
2014
(In thousands)
Derivatives designated as hedging instruments
Assets:
Interest rate swaps
Other assets
$
-
$
-
Liabilities:
Interest rate swaps
Other liabilities
$
$
The Company’s objectives in using interest rate derivatives are to add stability and predictability to interest expense and to manage the Company’s exposure to interest rate movements. To accomplish these objectives, the Company primarily uses interest rate swaps as part of its interest rate risk management strategy. For hedges of the Company’s variable-rate borrowings, interest rate swaps designated as cash flow hedges involve the receipt of variable amounts from a counterparty in exchange for the Company making fixed payments. As of September 30, 2015 , the Company had two interest rate swaps with an aggregate notional amount of $50,000,000 that were designated as cash flow hedges associated with the Company’s forecasted variable-rate borrowings. The swaps are forward-starting with the first $25,000,000 becoming effective in June 2015 at a fixed rate of 2.46% and maturing in June 2020. The second $25,000,000 swap will become effective in March 2016 at a fixed rate of 3.00% with a maturity date of March 2021.
The effective portion of changes in the fair value of derivatives designated, and that qualify, as cash flow hedges is recorded in AOCI and is subsequently reclassified into earnings in the period that the hedged forecasted transaction affects earnings. Management expects that, during the next 12 months approximately $820,000 will be reclassified from AOCI into interest expense. The ineffective portion of the change in fair value of the derivatives is recognized directly in earnings. The Company’s cash flow hedges are used to hedge the forecasted variable cash outflows associated with forecasted issuances of FHLB advances. During the three and nine months ended September 30, 2015 , the income statement effect of hedge ineffectiveness was immaterial.
The Company executes interest rate swaps with commercial banking customers to facilitate their respective risk management strategies. Those interest rate swaps are simultaneously hedged by offsetting interest rate swaps that the Company executes with another third-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impact of these customer interest rate swaps on the Company’s financial statements was immaterial for any periods covered by this report.
The table below presents the effect of the Company’s derivative financial instruments on both comprehensive income and net income for the three and nine months ended September 30, 2015 and September 30, 2014:
Income
Three Months Ended
Nine Months Ended
Interest Rate Swaps with
Statement
September 30,
September 30,
Hedge Designation
Location
2015
2014
2015
2014
(In thousands)
Gain or (loss) recognized in OCI on
derivative
Not applicable
$
$
$
$
(Gain) or loss reclassified from
accumulated OCI into income
(effective portion)
Interest expense
-
-
The Company has agreements with its derivative counterparties that contain a cross-default provision whereby if the Company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nd as of September 30, 2015, had posted $5,168,000 against its obligations under these agreements. If the Company had breached any of these provisions at September 30, 2015 , it could have been required to settle its obligations under the agreements at the termination value. </t>
  </si>
  <si>
    <t>Stock-Based Compensation</t>
  </si>
  <si>
    <t>Stock-Based Compensation [Abstract]</t>
  </si>
  <si>
    <t xml:space="preserve">(10) Stock-Based Compensation
Under the Company’s Incentive Plan, which expired by its terms on April 4, 2015, the Company’s Board of Directors had the authority to grant stock-based compensation awards prior to the plan’s expiration. Under the 2015 Plan, which was approved by the Company’s stockholders at the May 5, 2015 annual meeting, the Company’s Board of Directors maintains the authority to grant stock-based compensation awards to nonemployee directors, key employees, consultants and prospective employees under the terms described in each of the plans.
The Incentive Plan allowed for, and the 2015 Plan allows for, the grant of s tock-based compensation awards in the form of options, restricted stock awards, restricted stock unit awards, performance stock awards, stock appreciation rights and other equity based awards. Likewise, the Incentive Plan provided for, and the 2015 Plan provides, that eligible participants may be granted shares of Company common stock that are subject to forfeiture until the grantee vests in the stock award based on the established conditions, which may include service conditions, established performance measures or both.
Prior to the vesting of stock awards that are subject to a service vesting condition, each grantee generally has the rights of a stockholder with respect to voting the shares of stock represented by the award. The grantee is not entitled to dividend rights with respect to the shares of stock until vesting occurs. Prior to vesting of the stock awards with performance vesting conditions, each grantee has the rights of a stockholder with respect to voting of the shares of stock represented by the award. The recipient is generally not entitled to dividend rights with respect to unvested shares. Other than the stock awards with service and performance-based vesting conditions, no other grants have been made under either the Incentive Plan or the 2015 Plan.
Under the provisions of the 2015 Plan and the Incentive Plan grants of stock-based compensation awards of 935,000 and 1,700,000 shares , respectively, were authorized , subject to adjustments upon the occurrence of certain events. As of September 30, 2015, there were 19,846 and 6 31,429 outstanding awards under the 2015 Plan and the Incentive Plan respectively, with 915,154 shares remaining available for grant under the 2015 Plan. Although the Incentive Plan expired by its terms on April 4, 2015, awards previously granted under the Incentive Plan will remain outstanding in accordance with their terms. At the time of expiration of the Incentive Plan, 442,272 remaining shares available for grant under the plan became no longer available for issuance under the plan.
Of the 651,275 shares of unvested awards at September 30, 2015 , approximately 621,000 shares are expected to vest. At September 30, 2015, t here were 313,828 shares of restricted stock outstanding that were subject to a performance condition. Management expects that approximately 296,000 of these shares will vest and that the remaining shares will expire unvested. The performance shares that are expected to vest relate to awards granted to various key employees from February 2013 through August 2015. The vesting of these performance shares is contingent upon the meeting of certain return on asset performance measures in addition to continued employment. The performance-based shares awarded in 2013, 2014 and 2015 each include a “threshold” and “target” performance level, with vesting determined based on where actual performance falls in relation to the numeric range represented by these performance criteria. As of September 30, 2015, management expected that approximately 91% of the 2013 performance awards will vest and that all of the performance awards made in 2014 and 2015 will vest (not including expected forfeitures), which is consistent with the level of expense currently being recognized over the vesting period. Should this expectation change, additional compensation expense could be recorded in future periods or previously recognized expense could be reversed.
A summary of the status of unearned stock awards and the change during the nine months ended September 30, 2015 is presented in the table below:
Shares
Weighted Average Fair Value on Award Date
Unearned at January 1, 2015
$
Awarded
Forfeited
Vested
Unearned at September 30, 2015
$
The Company recognized $ 2,094,000 and $ 1,767,000 in stock-based compensation expense for services rendered for the nine months ended September 30, 2015 and September 30, 2014 , respectively. The total income tax benefit recognized for share-based compensation arrangements was $796,000 and $672,000 for the nine months ended September 30, 2015 and September 30, 2014, respectively. At September 30, 2015, compensation cost of $ 4,589,000 related to unvested awards not yet recognized is expected to be recognized over a weighted-average period of 1.8 years. The fair value of awards that vested in the nine months ended September 30, 2015 was approximately $1,347,000 . </t>
  </si>
  <si>
    <t>Capital Ratios</t>
  </si>
  <si>
    <t>Capital Ratios [Abstract]</t>
  </si>
  <si>
    <t>(11) Capital Ratios
The following table provides the capital ratios of the Company and Bank as of the dates presented, along with the applicable regulatory capital requirements. The ratios as of September 30, 2015 were calculated in accordance with the requirements of Basel III, which became effective January 1, 2015:
Ratio at September 30, 2015
Ratio at December 31, 2014
Minimum Capital Requirement at September 30, 2015
Minimum Requirement for "Well-Capitalized" Institution at September 30, 2015
Common Equity Tier 1 Risk-Based Capital Ratio
Consolidated
%
N/A
%
N/A
Guaranty Bank and Trust Company
%
N/A
%
%
Tier 1 Risk-Based Capital Ratio
Consolidated
%
%
%
N/A
Guaranty Bank and Trust Company
%
%
%
%
Total Risk-Based Capital Ratio
Consolidated
%
%
%
N/A
Guaranty Bank and Trust Company
%
%
%
%
Leverage Ratio
Consolidated
%
%
%
N/A
Guaranty Bank and Trust Company
%
%
%
%</t>
  </si>
  <si>
    <t>Legal Contingencies</t>
  </si>
  <si>
    <t>Legal Contingencies [Abstract]</t>
  </si>
  <si>
    <t xml:space="preserve">(12) Legal Contingencies
The Company and the Bank are defendants, from time-to-time, in legal actions at various points of the legal process, arising from transactions conducted in the ordinary course of business. Management believes, after consultation with legal counsel, that it is not probable that the outcome of current legal actions will result in a liability that has a material adverse effect on the Company’s consolidated financial position, results of operations, comprehensive income or cash flows. In the event that such legal action results in an unfavorable outcome, the resulting liability could have a material adverse effect on the Company’s consolidated financial position, results of operations, comprehensive income or cash flows. </t>
  </si>
  <si>
    <t>Organization, Operations, And Basis Of Presenstation (Policy)</t>
  </si>
  <si>
    <t>Basis of Presentation</t>
  </si>
  <si>
    <t xml:space="preserve">(a) Basis of Presentation
The accounting and reporting policies of the Company conform to generally accepted accounting principles in the United States of America. All material intercompany balances and transactions have been eliminated in consolidation. The Company’s financial statements reflect all adjustments that are, in the opinion of management, necessary for a fair presentation of its financial position and results of operations for the periods presented. All such adjustments are of a normal and recurring nature. Subsequent events have been evaluated through the date of financial statement issuance.
Certain information and note disclosures normally included in consolidated financial statements, prepared in accordance with generally accepted accounting principles in the United States of America, have been condensed or omitted pursuant to the rules and regulations of the Securities and Exchange Commission (the “SEC”). The interim operating results presented in these financial statements are not necessarily indicative of operating results for the full year. For further information, refer to the consolidated financial statements and notes included in the Company’s Annual Report on Form 10-K, for the year ended December 31, 2014. </t>
  </si>
  <si>
    <t>Use of Estimates</t>
  </si>
  <si>
    <t xml:space="preserve">(b) Use of Estimates
The preparation of the consolidated financial statements, in conformity with U.S. generally accepted accounting principles, requires management to make estimates and assumptions that affect the reported amounts of assets and liabilities as of the dates of the consolidated balance sheets and income and expense for the periods presented. Actual results could differ significantly from those estimates. </t>
  </si>
  <si>
    <t>Loans and Loan Commitments</t>
  </si>
  <si>
    <t xml:space="preserve">(c) Loans and Loan Commitments
The Company extends commercial, real estate, agricultural and consumer loans to customers. A substantial portion of the loan portfolio consists of commercial and real estate loans made to borrowers located throughout the Front Range of Colorado. The ability of the Company’s borrowers to honor their contracts is generally dependent upon the real estate and general economic conditions prevailing in Colorado, among other factors.
Loans that management has the intent and ability to hold for the foreseeable future, or until maturity or payoff, are reported at their outstanding unpaid principal balances, adjusted for charge-offs, the allowance for loan losses and any deferred fees or costs. Accounting for loans is performed consistently across all portfolio segments and classes.
A portfolio segment is defined in accounting guidance as the level at which an entity develops and documents a systematic methodology to determine its allowance for loan losses. A class is defined in accounting guidance as a group of loans having similar initial measurement attributes, risk characteristics and methods for monitoring and assessing risk.
Interest income is accrued on the unpaid principal balance of the Company’s loans. Loan origination fees, net of direct origination costs, are deferred and recognized as an adjustment to the related loan yield using the effective interest method without anticipating prepayments.
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he interest on a nonaccrual loan is accounted for using the cash-basis method until the loan qualifies for a return to the accrual basis method and any payments received on a nonaccrual loan are applied first to the principal balance of the loan. A loan is returned to accrual status after the delinquent borrower’s financial condition has improved, when all the principal and interest amounts contractually due are brought current and when the likelihood of the borrower making future timely payments is reasonably assured.
Financial instruments include off ‑balance sheet credit instruments, such as commitments to make loans and commercial letters of credit issued to meet customer financing needs. The face amount of each item represents our total exposure to loss with respect to the item before considering customer collateral or ability to repay. Such financial instruments are recorded when they are funded. </t>
  </si>
  <si>
    <t>Allowance for Loan Losses and Allowance for Unfunded Commitments</t>
  </si>
  <si>
    <t>(d) Allowance for Loan Losses and Allowance for Unfunded Commitments
The allowance for loan losses, or “the allowance”, is a valuation allowance for probable incurred loan losses and is reported as a reduction of outstanding loan balances.
Management evaluates the amount of the allowance on a regular basis based upon its periodic review of the collectability of the Company’s loans. Factors affecting the collectability of the loans include historical loss experience, the nature and volume of the loan portfolio, adverse situations that may affect borrowers’ ability to repay, estimated value of any underlying collateral, prevailing economic conditions and current organizational conditions. This evaluation is inherently subjective as it requires estimates that are susceptible to significant revision as more information becomes available. Management maintains the allowance at a level that it deems appropriate to adequately provide for probable incurred losses in the loan portfolio and other extensions of credit. The Company’s methodology for estimating the allowance is consistent across all portfolio segments and classes of loans.
Loans deemed to be uncollectible are charged 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collateral-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
The allowance consists of both specific and general components. The specific component relates to loans that are individually classified as impaired. All loans are subject to individual impairment evaluation should the pertinent facts and circumstances suggest that such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original contractual rate or at the fair value of collateral, less estimated selling costs, if repayment is expected solely from collateral.
The general component of the allowance covers all other loans not specifically identified as impaired and is calculated based on losses recognized by portfolio segment during the current credit cycle and adjusted based on management’s evaluation of various qualitative factors. In performing this calculation, loans are aggregated into one of three portfolio segments: Real Estate, Consumer and Commercial &amp; Other. An assessment of risks impacting loans in each of these portfolio segments is performed and qualitative adjustment factors, which adjust the historical loss rate, are estimated. These qualitative adjustment factors consider current conditions relative to conditions present throughout the current credit cycle in the following areas: credit quality, loan class concentration levels, economic conditions, loan growth dynamics and organizational conditions. Historical losses are adjusted based on management’s estimate of the impact that each of these factors has on the risks present for each portfolio segment.
The Company recognizes a liability in relation to unfunded commitments that is intended to represent the estimated future losses on the commitments. In calculating the amount of this liability, management considers the amount of the Company’s off-balance sheet commitments, estimated utilization factors and loan specific risk factors. The Company’s liability for unfunded commitments is calculated quarterly and is included under “other liabilities” in the consolidated balance sheet.</t>
  </si>
  <si>
    <t>Other Real Estate Owned and Foreclosed Assets</t>
  </si>
  <si>
    <t xml:space="preserve">(e) Other Real Estate Owned and Foreclosed Assets
Assets acquired through, or in lieu of, loan foreclosure are initially recorded at fair value less costs to sell when acquired, establishing a new cost basis. If the asset’s fair value declines subsequent to the asset’s acquisition, a valuation allowance is recorded through expense. Operating revenues and expenses of these assets and reductions in the fair value of the assets are included in noninterest expense. Gains and losses on their disposition are also included in noninterest expense. </t>
  </si>
  <si>
    <t>(f) Other Intangible Assets
Intangible assets acquired in a business combination are amortized over their estimated useful lives to their estimated residual values and evaluated for impairment whenever changes in circumstances indicate that such an evaluation is necessary.
Core deposit intangible assets (“CDI assets”) are recognized at the time of their acquisition based on valuations prepared by independent third parties or other estimates of fair value. In preparing such valuations, management considers variables such as deposit servicing costs, attrition rates, and market discount rates. CDI assets are amortized to expense over their useful lives, ranging from 10 years to 15 years.
Customer relationship intangible assets are recognized at the time of their acquisition based upon management’s estimate of their fair value. In preparing their valuation, management considers variables such as growth in existing customer base, attrition rates and market discount rates. The c ustomer relationship intangible assets are amortized to expense over their estimated useful life, which has been estimated to be ten years. As of September 30, 2015, the Company had recognized two customer relationship intangible assets as a result of the acquisitions of PCM on July 31, 2012 and CHIA on July 16, 2014.</t>
  </si>
  <si>
    <t>Impairment of Long-Lived Assets</t>
  </si>
  <si>
    <t>(g) Impairment of Long-Lived Assets
Long-lived assets, such as premises and equipment, and finite-lived intangible assets subject to amortization, are reviewed for impairment whenever events or changes in circumstances indicate that the carrying value of an asset may not be recoverable. The recoverability of assets to be held and used is measured by a comparison of the carrying value of the asset to the estimated undiscounted future cash flows expected to be generated by the asset. If the carrying value of an asset exceeds its estimated undiscounted future cash flows, an impairment charge is recognized for the amount by which the carrying value of the asset exceeds the fair value of the asset, less costs to sell.
Assets to be disposed of are reported at the lower of their carrying value or fair value less costs to sell, and are no longer depreciated. In 2012, the Company recorded an impairment related to two bank buildings that were later transferred to assets held for sale. The Company recorded an additional impairment of $122,000 during the second quarter 2015, prior to the sale of the last of these two properties.</t>
  </si>
  <si>
    <t>Derivative Instruments</t>
  </si>
  <si>
    <t xml:space="preserve">(h) Derivative Instruments
The Company records all derivatives on its consolidated balance sheets at fair value. 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o date, the Company has entered into cash flow hedges and stand-alone derivative agreements but has not entered into any fair value hedges. For a cash flow hedge, the gain or loss on the derivative is reported in other comprehensive income and is reclassified into earnings in the same periods during which the hedged transaction impacts earnings. Any portion of the cash flow hedge not deemed highly effective in hedging the changes in expected cash flows of the hedged item are recognized immediately in current earnings. Changes in the fair value of derivatives that do not qualify for hedge accounting are reported currently in earnings as noninterest income.
The Company formally documents the relationship between derivatives and hedged items, as well as the risk-management objective and the strategy for undertaking hedge transactions, at the inception of the derivative contract. This documentation includes linking cash flow hedges to specific assets and liabilities on the balance sheet or to specific firm commitments or forecasted transactions. The Company also formally assesses, both at the hedge’s inception and on an ongoing basis, whether the hedge is highly effective in offsetting changes in cash flows of the hedged items. </t>
  </si>
  <si>
    <t>Stock Incentive Plan</t>
  </si>
  <si>
    <t>(i) Stock Incentive Plan
The Company’s Amended and Restated 2005 Stock Incentive Plan (the “Incentive Plan”) provided for the grant of equity-based awards representing up to a total of 1,700,000 shares of voting common stock to key employees, nonemployee directors, consultants and prospective employees. The Incentive Plan expired by its terms on April 4, 2015. At the Company’s annual meeting of stockholders on May 5, 2015, the Company’s stockholders approved the Guaranty Bancorp 2015 Long-Term Incentive Plan (the “2015 Plan”), which had been previously approved by the Company’s Board of Directors. The 2015 Plan provides for the grant of stock options, stock awards, stock unit awards, performance stock awards, stock appreciation rights, and other equity-based awards representing up to a total of 935,000 shares of voting common stock to key employees, nonemployee directors, consultants and prospective employees.
As of September 30, 2015, the Company had granted stock awards under both the Incentive Plan and the 2015 Plan. All awards issued under the Incentive Plan will remain outstanding in accordance with their terms despite the expiration of the Incentive Plan; however, any awards granted subsequent to the expiration of the Incentive Plan have been, and will continue to be, issued under the 2015 Plan. The Company recognizes stock compensation expense for services received in a share-based payment transaction over the required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is recognized using an estimated forfeiture rate, adjusted as necessary to reflect actual forfeitures. The Company has issued stock awards that vest based on the passage of time over service periods of one to five years (in some cases vesting in annual installments, in other cases cliff vesting at the end of the service period), and other stock awards that vest contingent upon the satisfaction of certain performance conditions. The last date on which outstanding performance stock awards may vest is December 31, 2018. At September 30, 2015, certain performance stock awards were expected to vest prior to their expiration, while certain performance awards were not expected to vest prior to their expiration, based on current projections in comparison to performance conditions. Should these expectations change, additional expense could be recorded or reversed in future periods.</t>
  </si>
  <si>
    <t>Stock Repurchase Plan</t>
  </si>
  <si>
    <t xml:space="preserve">(j) Stock Repurchase Plan
On February 3, 2015, the Company’s Board of Directors authorized the extension of the expiration date of the Company’s share repurchase program originally announced in April 2014. The repurchase program had been scheduled to expire 12 months from the date of its announcement and, as extended, the program is scheduled to expire on April 2, 2016. Pursuant to the program, the Company may repurchase up to 1,000,000 shares of its voting common stock, par value $0.001 per share. As of the date of this filing, the Company had not repurchased any shares under the program. </t>
  </si>
  <si>
    <t>Income Taxes</t>
  </si>
  <si>
    <t xml:space="preserve">(k) Income Taxes
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Deferred tax assets are reduced by a valuation allowance when, in the opinion of management, it is more likely than not that the Company will not realize some portion of or the entire deferred tax asset. In assessing the Company’s likelihood of realizing deferred tax assets, management evaluates both positive and negative evidence, including the existence of any cumulative losses in the current year and the prior two years, the amount of taxes paid in available carry-back years, forecasts of future income, taking into account applicable tax planning strategies, and assessments of current and future economic and business conditions. Management performs this analysis quarterly and adjusts as necessary. At September 30, 2015 and December 31, 2014, the Company had a net deferred tax asset of $8,914,000 and $10,988,000 , respectively, which includes the deferred tax asset associated with the unrealized gain (loss) on securities and the fluctuation of fair value on the Company’s interest rate swaps designated as cash flow hedges. After analyzing the composition of and changes in the deferred tax assets and liabilities and considering the Company’s forecasted future taxable income and various tax planning strategies, management determined that, as of September 30, 2015, it was “more likely than not” that the net deferred tax asset would be fully realized. As a result, there was no valuation allowance with respect to the Company’s deferred tax asset as of September 30, 2015 or December 31, 2014.
The Company and the Bank are subject to U.S. federal income tax and state of Colorado income tax. Generally, the Company is no longer subject to examination by Federal taxing authorities for years before 2012 and is no longer subject to examination by the State for years before 2011. The Company recognizes interest related to income tax matters as interest expense and penalties related to income tax matters as other noninterest expense. At September 30, 2015 and December 31, 2014, the Company did no t have any amounts accrued for interest or penalties.
As of September 30, 2015 and December 31, 2014, the Company maintained an immaterial unrecognized tax benefit. If this benefit were to be recognized in a future period both our tax expense and effective tax rate would be reduced. The Company does not expect the total amount of unrecognized tax benefits to materially increase or decrease in the next 12 months. </t>
  </si>
  <si>
    <t>Earnings Per Common Share</t>
  </si>
  <si>
    <t xml:space="preserve">(l) Earnings per Common Share
Basic earnings per common share represents the earnings allocable to common stockholders divided by the weighted average number of common shares outstanding during the period. Dilutive common shares that may be issued by the Company represent unvested stock awards subject to a service or performance condition.
Earnings per common share have been computed based on the following calculation of weighted average shares outstanding:
Three Months Ended September 30,
Nine Months Ended September 30,
2015
2014
2015
2014
Average common shares outstanding
Effect of dilutive unvested stock grants (1)
Average shares outstanding for calculated
diluted earnings per common share
_____________
(1) Unvested stock grants representing 651,275 shares at September 30, 2015 had a dilutive impact of 148,609 and 153, 990 shares in the diluted earnings per share calculation for the three and nine months ended September 30, 2015, respectively. Unvested stock grants representing 746,782 shares at September 30, 2014 had a dilutive impact of 123,042 and 116,849 shares in the diluted earnings per share calculation for the three and nine months ended September 30, 2014. </t>
  </si>
  <si>
    <t>Recently Issued Accounting Standards</t>
  </si>
  <si>
    <t>(m) Recently Issued Accounting Standards
Adoption of New Accounting Standards:
In June 2014 the FASB issued accounting standards update 2014-11 Repurchase-to-Maturity Transactions, Repurchase Financings, and Disclosures. As a result of the update, repurchase-to-maturity transactions and repurchase agreements executed as a repurchase financings will be accounted for in the same manner as repurchase agreements, namely, as secured borrowings. The update also requires additional disclosures for repurchase agreements and other instruments accounted for as secured borrowings. The provisions of this update became effective for interim and annual periods beginning after December 15, 2014. The requirements of this update have not impacted the Company’s financial position, results of operations or cash flows but rather resulted in enhanced disclosures surrounding securities pledged to the Company’s repurchase agreements.
Recently Issued but not yet Effective Accounting Standards:
In May 2014, the FASB issued accounting standards update 2014-09 Revenue from Contracts with Customers.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i)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After a recent one-year deferral of the effective date, the amendments of the update are to be effective for public entities beginning with interim and annual reporting periods beginning after December 15, 2017. Management does not expect the requirements of this update to have a material impact on the Company’s financial position, results of operations or cash flows.</t>
  </si>
  <si>
    <t>Reclassifications</t>
  </si>
  <si>
    <t xml:space="preserve">(n) Reclassifications
Certain reclassifications of prior year balances have been made to conform to the current year presentation. These reclassifications had no impact on the Company’s consolidated financial position, results of operations or net change in cash and cash equivalents. </t>
  </si>
  <si>
    <t>Organization, Operations And Basis Of Presentation (Tables)</t>
  </si>
  <si>
    <t>Earnings (Loss) Per Common Share Basic And Diluted</t>
  </si>
  <si>
    <t>Three Months Ended September 30,
Nine Months Ended September 30,
2015
2014
2015
2014
Average common shares outstanding
Effect of dilutive unvested stock grants (1)
Average shares outstanding for calculated
diluted earnings per common share
_____________
(1) Unvested stock grants representing 651,275 shares at September 30, 2015 had a dilutive impact of 148,609 and 153, 990 shares in the diluted earnings per share calculation for the three and nine months ended September 30, 2015, respectively. Unvested stock grants representing 746,782 shares at September 30, 2014 had a dilutive impact of 123,042 and 116,849 shares in the diluted earnings per share calculation for the three and nine months ended September 30, 2014.</t>
  </si>
  <si>
    <t>Securities (Tables)</t>
  </si>
  <si>
    <t>Fair Value Of Available For Sale Debt Securities</t>
  </si>
  <si>
    <t>September 30, 2015
Fair Value
Gross Unrealized Gains
Gross Unrealized Losses
Amortized Cost
(In thousands)
Securities available for sale:
State and municipal
$
$
$
$
Mortgage-backed - agency / residential
Mortgage-backed - private / residential
-
Trust preferred
Corporate
Collateralized loan obligations
Total securities available for sale
$
$
$
$
December 31, 2014
Fair Value
Gross Unrealized Gains
Gross Unrealized Losses
Amortized Cost
(In thousands)
Securities available for sale:
State and municipal
$
$
$
$
Mortgage-backed - agency / residential
Mortgage-backed - private / residential
-
-
Asset-backed
-
Trust preferred
Corporate
Collateralized loan obligations
-
-
Total securities available for sale
$
$
$
$</t>
  </si>
  <si>
    <t>Unrecognized Gains and Losses, Securities Held To Maturity</t>
  </si>
  <si>
    <t>Fair Value
Gross Unrecognized Gains
Gross Unrecognized Losses
Amortized Cost
(In thousands)
September 30, 2015:
State and municipal
$
$
$
$
Mortgage-backed - agency / residential
-
Asset-backed
$
$
$
$
December 31, 2014:
State and municipal
$
$
$
$
Mortgage-backed - agency / residential
-
Asset-backed
-
$
$
$
$</t>
  </si>
  <si>
    <t>Proceeds From Sales And Calls of Securities</t>
  </si>
  <si>
    <t>Three Months Ended September 30,
Nine Months Ended September 30,
2015
2014
2015
2014
(In thousands)
Proceeds
$
-
$
$
$
Gross gains
-
Gross losses
-
-
Net tax expense related to gains
(losses) on sale
-
-</t>
  </si>
  <si>
    <t>Investments Classified by Contractual Maturity Date</t>
  </si>
  <si>
    <t>Available for Sale
Fair Value
Amortized Cost
(In thousands)
Securities available for sale:
Due in one year or less
$
$
Due after one year through five years
Due after five years through ten years
Due after ten years
Total AFS, excluding mortgage-backed (MBS)
and collateralized loan obligations
Mortgage-backed and collateralized
loan obligations
Total securities available for sale
$
$
Held to Maturity
Fair Value
Amortized Cost
(In thousands)
Securities held to maturity:
Due in one year or less
$
$
Due after one year through five years
Due after five years through ten years
Due after ten years
Total HTM, excluding MBS and asset-backed
Mortgage-backed and asset-backed
Total securities held to maturity
$
$</t>
  </si>
  <si>
    <t>Fair Value And The Unrealized Loss On Temporarily Impaired Securities</t>
  </si>
  <si>
    <t>September 30, 2015
Less than 12 Months
12 Months or More
Total
Fair Value
Unrealized Losses
Fair Value
Unrealized Losses
Fair Value
Unrealized Losses
(In thousands)
Description of securities:
Available for sale:
State and municipal
$
$
$
-
$
-
$
$
Mortgage-backed - agency /
residential
Mortgage-backed - private /
residential
-
-
Trust preferred
-
-
Corporate
-
-
Collateralized loan obligations
-
-
Held to maturity:
State and municipal
Mortgage-backed - agency /
residential
-
-
Asset-backed
-
-
Total temporarily impaired
$
$
$
$
$
$
December 31, 2014
Less than 12 Months
12 Months or More
Total
Fair Value
Unrealized Losses
Fair Value
Unrealized Losses
Fair Value
Unrealized Losses
(In thousands)
Description of securities:
Available for sale:
State and municipal
$
-
$
-
$
$
$
$
Mortgage-backed - agency /
residential
Asset-backed
-
-
Trust preferred
-
-
Corporate
-
-
Collateralized loan obligations
-
-
-
-
Held to maturity:
State and municipal
-
-
Total temporarily impaired
$
$
$
$
$
$</t>
  </si>
  <si>
    <t>Loans (Tables)</t>
  </si>
  <si>
    <t>Loans Held For Investment By Loan Type</t>
  </si>
  <si>
    <t>September 30,
December 31,
2015
2014
(In thousands)
Commercial and residential real estate
$
$
Construction
Commercial
Agricultural
Consumer
SBA
Other
Total gross loans
Deferred costs and (fees)
Loans, held for investment, net of deferred costs and fees
Less allowance for loan losses
Net loans, held for investment
$
$</t>
  </si>
  <si>
    <t>Allowance For Loan Losses</t>
  </si>
  <si>
    <t>Three Months Ended September 30,
Nine Months Ended September 30,
2015
2014
2015
2014
(In thousands)
Balance, beginning of period
$
$
$
$
Provision (credit) for loan losses
Loans charged-off
Recoveries on loans previously
charged-off
Balance, end of period
$
$
$
$</t>
  </si>
  <si>
    <t>Allowance For Loan Losses And Loans Held For Investment By Portfolio Segment</t>
  </si>
  <si>
    <t>Real Estate
Consumer and Installment
Commercial and Other
Total
(In thousands)
Allowance for Loan Losses
Balance as of December 31, 2014
$
$
$
$
Charge-offs
Recoveries
Provision (credit)
Balance as of September 30, 2015
$
$
$
$
Balance as of June 30, 2015
$
$
$
$
Charge-offs
Recoveries
Provision (credit)
Balance as of September 30, 2015
$
$
$
$
Balances at September 30, 2015:
Allowance for Loan Losses
Individually evaluated
$
$
-
$
$
Collectively evaluated
Total
$
$
$
$
Loans
Individually evaluated
$
$
-
$
$
Collectively evaluated
Total
$
$
$
$
Real Estate
Consumer and Installment
Commercial and Other
Total
(In thousands)
Allowance for Loan Losses
Balance as of December 31, 2013
$
$
$
$
Charge-offs
Recoveries
Provision (credit)
Balance as of September 30, 2014
$
$
$
$
Allowance for Loan Losses
Balance as of June 30, 2014
$
$
$
$
Charge-offs
Recoveries
Provision (credit)
-
Balance as of September 30, 2014
$
$
$
$
Balances at December 31, 2014:
Allowance for Loan Losses
Individually evaluated
$
$
$
$
Collectively evaluated
Total
$
$
$
$
Loans
Individually evaluated
$
$
$
$
Collectively evaluated
Total
$
$
$
$</t>
  </si>
  <si>
    <t>Schedule Of Impaired Loans</t>
  </si>
  <si>
    <t>September 30, 2015
Recorded Investment
Unpaid Balance
Related Allowance
Average Recorded Investment YTD
Interest Income Recognized YTD
(In thousands)
Impaired loans with no related allowance:
Commercial and residential real estate
$
$
$
-
$
$
Construction
-
-
Commercial
-
-
-
-
Consumer
-
Other
-
-
Total
$
$
$
-
$
$
Impaired loans with a related allowance:
Commercial and residential real estate
$
$
$
$
$
Construction
-
-
-
-
-
Commercial
Consumer
Other
-
-
-
-
-
Total
$
$
$
$
$
Total impaired loans:
Commercial and residential real estate
$
$
$
$
$
Construction
-
-
Commercial
Consumer
Other
-
-
Total impaired loans
$
$
$
$
$
December 31, 2014
Recorded Investment
Unpaid Balance
Related Allowance
Average Recorded Investment YTD
Interest Income Recognized YTD
(In thousands)
Impaired loans with no related allowance:
Commercial and residential real estate
$
$
$
-
$
$
Construction
-
-
-
-
-
Commercial
-
Consumer
-
Other
-
-
Total
$
$
$
-
$
$
Impaired loans with a related allowance:
Commercial and residential real estate
$
$
$
$
$
Construction
-
-
-
-
-
Commercial
Consumer
Other
-
-
-
-
Total
$
$
$
$
$
Total impaired loans:
Commercial and residential real estate
$
$
$
$
$
Construction
-
-
-
-
-
Commercial
Consumer
Other
-
-
Total impaired loans
$
$
$
$
$</t>
  </si>
  <si>
    <t>Summary Of Past Due Loans By Class</t>
  </si>
  <si>
    <t>September 30, 2015
30-89 Days Past Due
90 Days + Past Due and Still Accruing
Nonaccrual
Total Nonaccrual and Past Due
Total Loans, Held for Investment
(In thousands)
Commercial and residential
real estate
$
$
-
$
$
$
Construction
-
-
Commercial
-
Consumer
-
Other
-
Total
$
$
-
$
$
$
December 31, 2014
30-89 Days Past Due
90 Days + Past Due and Still Accruing
Nonaccrual
Total Nonaccrual and Past Due
Total Loans, Held for Investment
(In thousands)
Commercial and residential
real estate
$
$
-
$
$
$
Construction
-
-
-
-
Commercial
-
Consumer
-
Other
-
Total
$
$
-
$
$
$</t>
  </si>
  <si>
    <t>Summary Of The Risk Category Of Loans By Class Of Loans</t>
  </si>
  <si>
    <t>September 30, 2015
Commercial &amp; Residential Real Estate
Construction
Commercial
Consumer
Other
Total
(In thousands)
Non-classified
$
$
$
$
$
$
Substandard
Doubtful
-
-
-
-
-
-
Subtotal
Less: Deferred costs and (fees)
Loans, held for investment, net
of deferred costs and fees
$
$
$
$
$
$
December 31, 2014
Commercial &amp; Residential Real Estate
Construction
Commercial
Consumer
Other
Total
(In thousands)
Non-classified
$
$
$
$
$
$
Substandard
-
Doubtful
-
-
-
-
-
-
Subtotal
Less: Deferred costs and (fees)
Loans, held for investment, net
of deferred costs and fees
$
$
$
$
$
$</t>
  </si>
  <si>
    <t>Loans By Class Modified As Troubled Debt Restructurings</t>
  </si>
  <si>
    <t>Three Months Ended September 30, 2014:
Troubled Debt Restructurings
Number of Loans
Pre-Modification Outstanding Recorded Investment
Post-Modification Outstanding Recorded Investment
(In thousands)
Commercial and residential
real estate
$
$
Construction
-
-
-
Commercial
Consumer
Other
-
-
-
Total
$
$
Nine Months Ended September 30, 2014:
Troubled Debt Restructurings
Number of Loans
Pre-Modification Outstanding Recorded Investment
Post-Modification Outstanding Recorded Investment
(In thousands)
Commercial and residential
real estate
$
$
Construction
-
-
-
Commercial
Consumer
Other
Total
$
$</t>
  </si>
  <si>
    <t>Other Intangible Assets (Tables)</t>
  </si>
  <si>
    <t>Schedule Of Finite Lived Intangible Assets And Related Accumulated Amortization</t>
  </si>
  <si>
    <t>September 30,
December 31,
Useful Life
2015
2014
(In thousands)
Core deposit intangible assets
10 - 15 years
$
$
Core deposit intangible assets accumulated amortization
Core deposit intangible assets, net
$
$
Customer relationship intangible assets
10 years
Customer relationship intangible assets accumulated amortization
Customer relationship intangible assets, net
$
$
Total other intangible assets, net
$
$</t>
  </si>
  <si>
    <t>Amortization Of Intangible Assets</t>
  </si>
  <si>
    <t>Three Months Ended September 30,
Nine Months Ended September 30,
2015
2014
2015
2014
(In thousands)
Amortization expense
$
$
$
$</t>
  </si>
  <si>
    <t>Subordinated Debentures And Trust Preferred Securities (Tables)</t>
  </si>
  <si>
    <t>Schedule Of Subordinated Debenture Issuance</t>
  </si>
  <si>
    <t xml:space="preserve">Date Issued
Amount
Maturity Date
Call Date *
Fixed or Variable
Rate Adjuster
Current Rate
Next Rate Reset Date**
CenBank Trust III
4/8/2004
15,464
4/15/2034
1/15/2016
Variable
LIBOR + 2.65
%
%
1/15/2016
Guaranty Capital Trust III
6/30/2003
10,310
7/7/2033
1/7/2016
Variable
LIBOR + 3.10
%
%
1/7/2016
* Call date represents the earliest or next date the Company can call the debentures
** On October 7, 2015 , the rate on the Guaranty Capital Trust III subordinated debentures reset to 3.42% . On October 15, 2015, the rate on the CenBank Trust III subordinated debentures reset to 2.97% . </t>
  </si>
  <si>
    <t>Commitments (Tables)</t>
  </si>
  <si>
    <t>Commitments To Extend Credit</t>
  </si>
  <si>
    <t>September 30, 2015
December 31, 2014
(In thousands)
Commitments to extend credit:
Variable
$
$
Fixed
Total commitments to extend credit
$
$
Standby letters of credit
$
$</t>
  </si>
  <si>
    <t>Fair Value Measurements And Fair Value Of Financial Instruments (Tables)</t>
  </si>
  <si>
    <t>Financial Assets and Liabilities Measured on a Recurring Basis</t>
  </si>
  <si>
    <t>Quoted Prices in Active Markets for Identical Assets (Level 1)
Significant Other Observable Inputs (Level 2)
Significant Unobservable Inputs (Level 3)
Balance
(In thousands)
Assets/(Liabilities) at September 30, 2015
State and municipal securities
$
-
$
$
$
Mortgage-backed securities – agency /
residential
-
-
Mortgage-backed securities – private /
residential
-
-
Trust preferred securities
-
-
Corporate securities
-
-
Collateralized loan obligations
-
Interest rate swaps - cash flow hedge
-
-
Assets/(Liabilities) at December 31, 2014
State and municipal securities
$
-
$
$
$
Mortgage-backed securities – agency /
residential
-
-
Mortgage-backed securities – private /
residential
-
-
Asset-backed securities
-
-
Trust preferred securities
-
-
Corporate securities
-
-
Collateralized loan obligations
-
Interest rate swaps - cash flow hedge
-
-</t>
  </si>
  <si>
    <t>Fair Value Measurements Using Significant Unobservable Inputs (Level 3)</t>
  </si>
  <si>
    <t>State and Municipal Securities
Three Months Ended September 30, 2015
Nine Months Ended September 30, 2015
(In thousands)
Beginning balance
$
$
Total unrealized gains (losses) included in:
Net income
Other comprehensive income (loss)
-
Sales, calls and prepayments
-
-
Transfer to held to maturity
-
Transfers in and (out) of Level 3
-
-
Balance end of period
$
$
State and Municipal Securities
Three Months Ended September 30, 2014
Nine Months Ended September 30, 2014
(In thousands)
Beginning balance
$
$
Total unrealized gains (losses) included in:
Net income (loss)
-
Other comprehensive income (loss)
-
Sales, calls and prepayments
-
Purchase of Level 3 investment
Balance end of period
$
$</t>
  </si>
  <si>
    <t>Quantitative Information About Level 3 Fair Value Measurements</t>
  </si>
  <si>
    <t xml:space="preserve">September 30, 2015
Fair Value
Valuation Technique
Unobservable Inputs
Range
(In thousands)
State and municipal securities
$
discounted cash flow
discount rate
1.86% -4.75%
Total
$
December 31, 2014
Fair Value
Valuation Technique
Unobservable Inputs
Range
(In thousands)
State and municipal securities
$
discounted cash flow
discount rate
1.75% -4.75%
State and municipal securities
matrix pricing
discount rate or yield
N/A*
Total
$
* The Company relies on a third-party pricing service to value non-rated municipal securities. Because of the lack of credit ratings, management considers the relationship between rates on these securities and benchmarks rates to be unobservable. The unobservable adjustments used by the third-party pricing service were not readily available. </t>
  </si>
  <si>
    <t>Estimated Fair Values And Related Carrying Amounts Of Financial Instruments</t>
  </si>
  <si>
    <t>Fair Value Measurements at September 30, 2015:
Carrying Amount
Level 1
Level 2
Level 3
Total
(In thousands)
Financial assets:
Cash and cash equivalents
$
$
$
-
$
-
$
Securities available for sale
-
Securities held to maturity
-
Bank stocks
n/a
n/a
n/a
n/a
Loans held for sale
-
-
Loans held for investment, net
-
-
Accrued interest receivable
-
-
Financial liabilities:
Deposits
$
$
-
$
$
-
$
Federal funds purchased and sold under
agreements to repurchase
-
-
Short-term borrowings
-
-
Subordinated debentures
-
-
Long-term borrowings
-
-
Accrued interest payable
-
-
Interest rate swap - cash flow hedge
-
-
Fair Value Measurements at December 31, 2014:
Carrying Amount
Level 1
Level 2
Level 3
Total
(In thousands)
Financial assets:
Cash and cash equivalents
$
$
$
-
$
-
$
Securities available for sale
-
Securities held to maturity
-
Bank stocks
n/a
n/a
n/a
n/a
Loans held for investment, net
-
-
Accrued interest receivable
-
-
Financial liabilities:
Deposits
$
$
-
$
$
-
$
Federal funds purchased and sold under
agreements to repurchase
-
-
Short-term borrowings
-
-
Subordinated debentures
-
-
Long-term borrowings
-
-
Accrued interest payable
-
-
Interest rate swap - cash flow hedge
-
-</t>
  </si>
  <si>
    <t>Derivatives And Hedging Activities (Tables)</t>
  </si>
  <si>
    <t>Schedule Of Derivative Financial Instruments As Well As Their Classification On The Balance Sheet</t>
  </si>
  <si>
    <t>Balance
Fair Value
Sheet
September 30,
December 31,
Location
2015
2014
(In thousands)
Derivatives designated as hedging instruments
Assets:
Interest rate swaps
Other assets
$
-
$
-
Liabilities:
Interest rate swaps
Other liabilities
$
$</t>
  </si>
  <si>
    <t>Schedule Of Derivative Financial Instruments On Both Comprehensive Income And Net Income</t>
  </si>
  <si>
    <t>Income
Three Months Ended
Nine Months Ended
Interest Rate Swaps with
Statement
September 30,
September 30,
Hedge Designation
Location
2015
2014
2015
2014
(In thousands)
Gain or (loss) recognized in OCI on
derivative
Not applicable
$
$
$
$
(Gain) or loss reclassified from
accumulated OCI into income
(effective portion)
Interest expense
-
-</t>
  </si>
  <si>
    <t>Stock-Based Compensation (Tables)</t>
  </si>
  <si>
    <t>Stock-Based Compensation Change During The Period</t>
  </si>
  <si>
    <t>Shares
Weighted Average Fair Value on Award Date
Unearned at January 1, 2015
$
Awarded
Forfeited
Vested
Unearned at September 30, 2015
$</t>
  </si>
  <si>
    <t>Capital Ratios (Tables)</t>
  </si>
  <si>
    <t>Schedule Of Company's And Bank's Capital Ratios</t>
  </si>
  <si>
    <t>Ratio at September 30, 2015
Ratio at December 31, 2014
Minimum Capital Requirement at September 30, 2015
Minimum Requirement for "Well-Capitalized" Institution at September 30, 2015
Common Equity Tier 1 Risk-Based Capital Ratio
Consolidated
%
N/A
%
N/A
Guaranty Bank and Trust Company
%
N/A
%
%
Tier 1 Risk-Based Capital Ratio
Consolidated
%
%
%
N/A
Guaranty Bank and Trust Company
%
%
%
%
Total Risk-Based Capital Ratio
Consolidated
%
%
%
N/A
Guaranty Bank and Trust Company
%
%
%
%
Leverage Ratio
Consolidated
%
%
%
N/A
Guaranty Bank and Trust Company
%
%
%
%</t>
  </si>
  <si>
    <t>Organizations, Operations And Basis Of Presentation (Narrative) (Details)</t>
  </si>
  <si>
    <t>Jun. 30, 2015USD ($)</t>
  </si>
  <si>
    <t>Sep. 30, 2015USD ($)segment$ / sharesitemcustomershares</t>
  </si>
  <si>
    <t>Sep. 30, 2014USD ($)</t>
  </si>
  <si>
    <t>Dec. 31, 2014USD ($)$ / shares</t>
  </si>
  <si>
    <t>Organizations Operations And Basis Of Presentation [Line Items]</t>
  </si>
  <si>
    <t>Number of days for an unsecured loan to become delinquent</t>
  </si>
  <si>
    <t>90 days</t>
  </si>
  <si>
    <t>Number of days past due before smaller loans trigger charge offs</t>
  </si>
  <si>
    <t>Number of portfolio segment loans are designated into | segment</t>
  </si>
  <si>
    <t>Number of customer relationship intangible assets acquired | customer</t>
  </si>
  <si>
    <t>Number of derivative categories | item</t>
  </si>
  <si>
    <t>Shares authorized for repurchase | shares</t>
  </si>
  <si>
    <t>Common stock, par value (in dollars per share) | $ / shares</t>
  </si>
  <si>
    <t>Deferred Tax Assets, Net</t>
  </si>
  <si>
    <t>Deferred Tax Assets, Valuation Allowance</t>
  </si>
  <si>
    <t>Interest and penalties accrued</t>
  </si>
  <si>
    <t>2005 Stock Incentive Plan [Member]</t>
  </si>
  <si>
    <t>Number of grants authorized | shares</t>
  </si>
  <si>
    <t>2015 Stock Incentive Plan [Member]</t>
  </si>
  <si>
    <t>Customer Relationship [Member]</t>
  </si>
  <si>
    <t>Intangible assets, Useful life</t>
  </si>
  <si>
    <t>10 years</t>
  </si>
  <si>
    <t>Minimum [Member]</t>
  </si>
  <si>
    <t>Vesting period</t>
  </si>
  <si>
    <t>1 year</t>
  </si>
  <si>
    <t>Minimum [Member] | Core Deposits [Member]</t>
  </si>
  <si>
    <t>Maximum [Member]</t>
  </si>
  <si>
    <t>5 years</t>
  </si>
  <si>
    <t>Maximum [Member] | Core Deposits [Member]</t>
  </si>
  <si>
    <t>15 years</t>
  </si>
  <si>
    <t>Organizations, Operations And Basis Of Presentation (Earnings Loss Per Common Share) (Details) - shares</t>
  </si>
  <si>
    <t>Average common shares outstanding</t>
  </si>
  <si>
    <t>Effect of dilutive unvested stock grants</t>
  </si>
  <si>
    <t>Average shares outstanding for calculated diluted earnings per common share</t>
  </si>
  <si>
    <t>Unvested stock grants</t>
  </si>
  <si>
    <t>Unvested stock grants representing 651,275 shares at September 30, 2015 had a dilutive impact of 148,609 and 153,990 shares in the diluted earnings per share calculation for the three and nine months ended September 30, 2015, respectively. Unvested stock grants representing 746,782 shares at September 30, 2014 had a dilutive impact of 123,042 and 116,849 shares in the diluted earnings per share calculation for the three and nine months ended September 30, 2014.</t>
  </si>
  <si>
    <t>Securities (Narrative) (Details)</t>
  </si>
  <si>
    <t>Mar. 31, 2015USD ($)</t>
  </si>
  <si>
    <t>Sep. 30, 2015USD ($)security</t>
  </si>
  <si>
    <t>Dec. 31, 2014USD ($)security</t>
  </si>
  <si>
    <t>Schedule Of Available For Sale And Held To Maturity Securities [Line Items]</t>
  </si>
  <si>
    <t>Reclassification of available for sale mortgage-backed securities, asset-backed securities and municipal securities to held to maturity securities at fair value</t>
  </si>
  <si>
    <t>Unrealized pre-tax losses of available for sale securities transferred to Held to maturity</t>
  </si>
  <si>
    <t>Realized gain (loss) on transfer to held to maturity</t>
  </si>
  <si>
    <t>Accumulated credit losses</t>
  </si>
  <si>
    <t>Securities in an unrealized loss position | security</t>
  </si>
  <si>
    <t>Securities in an unrealized loss position for 12 months or longer | security</t>
  </si>
  <si>
    <t>Securities in an unrealized loss position for less than 12 months | security</t>
  </si>
  <si>
    <t>Percent of Bank's municipal bond securities that are unrated</t>
  </si>
  <si>
    <t>13.80%</t>
  </si>
  <si>
    <t>14.70%</t>
  </si>
  <si>
    <t>Marketable securities</t>
  </si>
  <si>
    <t>Securities Pledged as Collateral [Member]</t>
  </si>
  <si>
    <t>Mortgage Backed Securities [Member]</t>
  </si>
  <si>
    <t>Securites pledged to secure overnight repurchase agreements</t>
  </si>
  <si>
    <t>Colorado Health Facilities Authority Bond [Member]</t>
  </si>
  <si>
    <t>Security of a single issuer, book value</t>
  </si>
  <si>
    <t>Percent of stockholders' equity</t>
  </si>
  <si>
    <t>11.00%</t>
  </si>
  <si>
    <t>Tax-exempt bond, interest rate</t>
  </si>
  <si>
    <t>4.75%</t>
  </si>
  <si>
    <t>Tax-exempt bond, maturity date</t>
  </si>
  <si>
    <t>Dec. 1,
		2031</t>
  </si>
  <si>
    <t>Securities (Fair Value Of Available For Sale Debt Securities) (Details) - USD ($) $ in Thousands</t>
  </si>
  <si>
    <t>Schedule of Available-for-sale Securities [Line Items]</t>
  </si>
  <si>
    <t>Fair Value</t>
  </si>
  <si>
    <t>Gross unrealized gains</t>
  </si>
  <si>
    <t>Gross unrealized losses</t>
  </si>
  <si>
    <t>Amortized cost</t>
  </si>
  <si>
    <t>Trust Preferred [Member]</t>
  </si>
  <si>
    <t>State And Municipal Securities [Member]</t>
  </si>
  <si>
    <t>Asset-backed Securities [Member]</t>
  </si>
  <si>
    <t>Mortgage-backed securities - agency/residential [Member]</t>
  </si>
  <si>
    <t>Mortgage-backed securities - private/residential [Member]</t>
  </si>
  <si>
    <t>Corporate [Member]</t>
  </si>
  <si>
    <t>Collateralized Loan Obligations [Member]</t>
  </si>
  <si>
    <t>Securities (Unrecognized Gains And Losses Securities Held To Maturity) (Details) - USD ($) $ in Thousands</t>
  </si>
  <si>
    <t>Schedule of Held-to-maturity Securities [Line Items]</t>
  </si>
  <si>
    <t>Fair value</t>
  </si>
  <si>
    <t>Gross Unrealized Gains</t>
  </si>
  <si>
    <t>Gross Unrealized Losses</t>
  </si>
  <si>
    <t>Amortized Cost</t>
  </si>
  <si>
    <t>Fair Value Measurement [Member]</t>
  </si>
  <si>
    <t>Securities (Proceeds From Sales And Calls Of Securities) (Details) - USD ($) $ in Thousands</t>
  </si>
  <si>
    <t>Proceeds</t>
  </si>
  <si>
    <t>Gross gains</t>
  </si>
  <si>
    <t>Gross losses</t>
  </si>
  <si>
    <t>Net tax expense related to gains (losses) on sale</t>
  </si>
  <si>
    <t>Securities (Investments Classified by Contractual Maturity Date) (Details) - USD ($) $ in Thousands</t>
  </si>
  <si>
    <t>Due in one year or less, Amortized Cost</t>
  </si>
  <si>
    <t>Due after one years through five years, Amortized cost</t>
  </si>
  <si>
    <t>Due after five years through ten years, Amortized cost</t>
  </si>
  <si>
    <t>Due after ten years, Amortized cost</t>
  </si>
  <si>
    <t>Total AFS, excluding MBS and marketable equity securities, Amortized cost</t>
  </si>
  <si>
    <t>Mortgage-backed and collaterized loan obligations, Amortized cost</t>
  </si>
  <si>
    <t>Total securities available for sale, Amortized cost</t>
  </si>
  <si>
    <t>Due in one year or less, Fair value</t>
  </si>
  <si>
    <t>Due after one year through five years, Fair value</t>
  </si>
  <si>
    <t>Due after five years through ten years, Fair value</t>
  </si>
  <si>
    <t>Due after ten years, Fair value</t>
  </si>
  <si>
    <t>Total AFS, excluding MBS and marketable equity securities, Fair value</t>
  </si>
  <si>
    <t>Mortgage-backed and collaterized loan obligations, Fair value</t>
  </si>
  <si>
    <t>Total securities available for sale, Fair value</t>
  </si>
  <si>
    <t>Securities held to maturity, Due in one year or less, Amortized Cost</t>
  </si>
  <si>
    <t>Securities held to maturity, Due after one year through five years, Amortized cost</t>
  </si>
  <si>
    <t>Securities held to maturity, Due after five years through ten years, Amortized cost</t>
  </si>
  <si>
    <t>Securities held to maturity, Due after ten years, Amortized cost</t>
  </si>
  <si>
    <t>Total HTM, excluding MBS, Amortized cost</t>
  </si>
  <si>
    <t>Total securities held to maturity, Amortized cost</t>
  </si>
  <si>
    <t>Securities held to maturity, Due in one year or less, Fair value</t>
  </si>
  <si>
    <t>Securities held to maturity, Due after one year through five years, Fair value</t>
  </si>
  <si>
    <t>Securities held to maturity, Due after five years through ten years, Fair value</t>
  </si>
  <si>
    <t>Securities held to maturity, Due after ten years, Fair value</t>
  </si>
  <si>
    <t>Total HTM, excluding MBS, Fair value</t>
  </si>
  <si>
    <t>Mortgage Backed And Asset Backed Securities [Member]</t>
  </si>
  <si>
    <t>Securities held to maturity, Mortgage-backed and asset-backed, Amortized cost</t>
  </si>
  <si>
    <t>Securities held to maturity, Mortgage-backed and asset-backed, Fair value</t>
  </si>
  <si>
    <t>Securities (Fair Value And The Unrealized Loss On Temporarily Impaired Securities) (Details) - USD ($) $ in Thousands</t>
  </si>
  <si>
    <t>Held to maturity, Total, Unrealized losses</t>
  </si>
  <si>
    <t>Total temporarily impaired, Less than 12 months, Fair value</t>
  </si>
  <si>
    <t>Total temporarily impaired, More than 12 months, Fair Value</t>
  </si>
  <si>
    <t>Total temporarily impaired, Total, Fair value</t>
  </si>
  <si>
    <t>Total temporarily impaired, Less than 12 months, Unrealized losses</t>
  </si>
  <si>
    <t>Total temporarily impaired, More than 12 months, Unrealized losses</t>
  </si>
  <si>
    <t>Total temporarily impaired, Total, Unrealized losses</t>
  </si>
  <si>
    <t>Available for sale, Less than 12 months, Fair value</t>
  </si>
  <si>
    <t>Available for sale, 12 months or more, Fair value</t>
  </si>
  <si>
    <t>Available for sale, Total, Fair value</t>
  </si>
  <si>
    <t>Available for sale, Less than 12 months, Unrealized losses</t>
  </si>
  <si>
    <t>Available for sale, 12 months or more, Unrealized losses</t>
  </si>
  <si>
    <t>Available for sale, Total, Unrealized losses</t>
  </si>
  <si>
    <t>Held to maturity, Less than 12 months, Fair value</t>
  </si>
  <si>
    <t>Held to maturity, 12 months or more, Fair value</t>
  </si>
  <si>
    <t>Held to maturity, Total, Fair value</t>
  </si>
  <si>
    <t>Held to maturity, Less than 12 months, Unrealized losses</t>
  </si>
  <si>
    <t>Held to maturity, 12 months or more, Unrealized losses</t>
  </si>
  <si>
    <t>Loans (Narrative) (Details)</t>
  </si>
  <si>
    <t>Sep. 30, 2015USD ($)loan</t>
  </si>
  <si>
    <t>Sep. 30, 2014USD ($)loan</t>
  </si>
  <si>
    <t>Sep. 30, 2015USD ($)loanitem</t>
  </si>
  <si>
    <t>Sep. 30, 2014USD ($)loanitem</t>
  </si>
  <si>
    <t>Dec. 31, 2014USD ($)</t>
  </si>
  <si>
    <t>Gross year-to-date interest income on nonaccrual loans</t>
  </si>
  <si>
    <t>Book balance of troubled debt restructurings</t>
  </si>
  <si>
    <t>Specific reserves</t>
  </si>
  <si>
    <t>Amounts committed on loans designated as TDRs</t>
  </si>
  <si>
    <t>Number of loans modified in troubled debt restructuring | loan</t>
  </si>
  <si>
    <t>Pre-Modification Outstanding Recorded Investment</t>
  </si>
  <si>
    <t>Post-Modification Outstanding Recorded Investment</t>
  </si>
  <si>
    <t>Defaults on TDRs | item</t>
  </si>
  <si>
    <t>Loans (Loans Held For Investment By Loan Type) (Details) - USD ($) $ in Thousands</t>
  </si>
  <si>
    <t>Accounts, Notes, Loans and Financing Receivable [Line Items]</t>
  </si>
  <si>
    <t>Total gross loans</t>
  </si>
  <si>
    <t>Deferred costs and (fees)</t>
  </si>
  <si>
    <t>Residential And Commercial Loans [Member]</t>
  </si>
  <si>
    <t>Construction [Member]</t>
  </si>
  <si>
    <t>Commercial Loans [Member]</t>
  </si>
  <si>
    <t>Agricultural Loans [Member]</t>
  </si>
  <si>
    <t>Consumer Loans [Member]</t>
  </si>
  <si>
    <t>SBA [Member]</t>
  </si>
  <si>
    <t>Other Loan [Member]</t>
  </si>
  <si>
    <t>Loans (Allowance For Loan Losses) (Details) - USD ($) $ in Thousands</t>
  </si>
  <si>
    <t>Balance, beginning of period</t>
  </si>
  <si>
    <t>Loans charged-off</t>
  </si>
  <si>
    <t>Recoveries on loans previously charged-off</t>
  </si>
  <si>
    <t>Balance, end of period</t>
  </si>
  <si>
    <t>Loans (Allowance For Loan Losses And Loans Held For Investment By Portfolio Segment) (Details) - USD ($) $ in Thousands</t>
  </si>
  <si>
    <t>Financing Receivable, Allowance for Credit Losses [Line Items]</t>
  </si>
  <si>
    <t>Charge-offs</t>
  </si>
  <si>
    <t>Recoveries</t>
  </si>
  <si>
    <t>Allowance for Loan Losses, Individually evaluated</t>
  </si>
  <si>
    <t>Allowance for Loan Losses, Collectively evaluated</t>
  </si>
  <si>
    <t>Allowance for Loan Losses, Total</t>
  </si>
  <si>
    <t>Loans, Individually evaluated</t>
  </si>
  <si>
    <t>Loans, Collectively evaluated</t>
  </si>
  <si>
    <t>Financing Receivable, Net, Total</t>
  </si>
  <si>
    <t>Real Estate [Member]</t>
  </si>
  <si>
    <t>Consumer And Installment [Member]</t>
  </si>
  <si>
    <t>Commercial &amp; Industrial And Other [Member]</t>
  </si>
  <si>
    <t>Loans (Schedule Of Impaired Loans) (Details) - USD ($) $ in Thousands</t>
  </si>
  <si>
    <t>12 Months Ended</t>
  </si>
  <si>
    <t>Financing Receivable, Impaired [Line Items]</t>
  </si>
  <si>
    <t>Impaired loans with no related allowance, Recorded Investment</t>
  </si>
  <si>
    <t>Impaired loans with related allowance, Recorded Investment</t>
  </si>
  <si>
    <t>Total Impaired Loans, Recorded Investment</t>
  </si>
  <si>
    <t>Impaired loans with no related allowance, Unpaid Balance</t>
  </si>
  <si>
    <t>Impaired loans with related allowance, Unpaid Balance</t>
  </si>
  <si>
    <t>Total Impaired Loans, Unpaid Balance</t>
  </si>
  <si>
    <t>Total Impaired Loans, Related Allowance</t>
  </si>
  <si>
    <t>Impaired loans with no related allowance, Average Recorded Investment YTD</t>
  </si>
  <si>
    <t>Impaired loans with related allowance, Average Recorded Investment YTD</t>
  </si>
  <si>
    <t>Total Impaired Loans, Average Related Investment YTD</t>
  </si>
  <si>
    <t>Impaired loans with no related allowance, Interest Income Recognized YTD</t>
  </si>
  <si>
    <t>Impaired loans with related allowance, Interest Income Recognized YTD</t>
  </si>
  <si>
    <t>Total Impaired Loans, Interest Income Recognized YTD</t>
  </si>
  <si>
    <t>Commercial And Residential Real Estate [Member]</t>
  </si>
  <si>
    <t>Construction Loans [Member]</t>
  </si>
  <si>
    <t>Other [Member]</t>
  </si>
  <si>
    <t>Loans (Summary Of Past Due Loans By Class) (Details) - USD ($) $ in Thousands</t>
  </si>
  <si>
    <t>Financing Receivable, Recorded Investment, Past Due [Line Items]</t>
  </si>
  <si>
    <t>30-89 Days Past Due</t>
  </si>
  <si>
    <t>Nonaccrual Loans</t>
  </si>
  <si>
    <t>Total Nonaccrual and Past Due</t>
  </si>
  <si>
    <t>Total Loans</t>
  </si>
  <si>
    <t>Loans (Summary Of The Risk Category Of Loans By Class Of Loans) (Details) - USD ($) $ in Thousands</t>
  </si>
  <si>
    <t>Financing Receivable, Recorded Investment [Line Items]</t>
  </si>
  <si>
    <t>Subtotal</t>
  </si>
  <si>
    <t>Less: Deferred costs and (fees)</t>
  </si>
  <si>
    <t>Non-classified [Member]</t>
  </si>
  <si>
    <t>Substandard [Member]</t>
  </si>
  <si>
    <t>Commercial And Residential Real Estate [Member] | Non-classified [Member]</t>
  </si>
  <si>
    <t>Commercial And Residential Real Estate [Member] | Substandard [Member]</t>
  </si>
  <si>
    <t>Construction Loans [Member] | Non-classified [Member]</t>
  </si>
  <si>
    <t>Construction Loans [Member] | Substandard [Member]</t>
  </si>
  <si>
    <t>Commercial Loans [Member] | Non-classified [Member]</t>
  </si>
  <si>
    <t>Commercial Loans [Member] | Substandard [Member]</t>
  </si>
  <si>
    <t>Consumer Loans [Member] | Non-classified [Member]</t>
  </si>
  <si>
    <t>Consumer Loans [Member] | Substandard [Member]</t>
  </si>
  <si>
    <t>Other [Member] | Non-classified [Member]</t>
  </si>
  <si>
    <t>Other [Member] | Substandard [Member]</t>
  </si>
  <si>
    <t>Loans (Loans By Class Modified As Troubled Debt Restructurings) (Details) $ in Thousands</t>
  </si>
  <si>
    <t>Sep. 30, 2015loan</t>
  </si>
  <si>
    <t>Financing Receivable, Modifications [Line Items]</t>
  </si>
  <si>
    <t>Number of Loans | loan</t>
  </si>
  <si>
    <t xml:space="preserve"> </t>
  </si>
  <si>
    <t>Other Intangible Assets (Schedule Of Finite Lived Intangible Assets And Related Accumulated Amortization) (Details) $ in Thousands</t>
  </si>
  <si>
    <t>Sep. 30, 2015USD ($)customer</t>
  </si>
  <si>
    <t>Finite-Lived Intangible Assets [Line Items]</t>
  </si>
  <si>
    <t>Intangible assets, net</t>
  </si>
  <si>
    <t>Number of customer relationship intangible assets | customer</t>
  </si>
  <si>
    <t>Core Deposits [Member]</t>
  </si>
  <si>
    <t>Intangible assets</t>
  </si>
  <si>
    <t>Intangible asset accumulated amortization</t>
  </si>
  <si>
    <t>Core Deposits [Member] | Maximum [Member]</t>
  </si>
  <si>
    <t>Core Deposits [Member] | Minimum [Member]</t>
  </si>
  <si>
    <t>Other Intangible Assets (Amortization Of Intangible Assets) (Details) - USD ($) $ in Thousands</t>
  </si>
  <si>
    <t>Amortization expense</t>
  </si>
  <si>
    <t>Borrowings (Details)</t>
  </si>
  <si>
    <t>Debt Instrument [Line Items]</t>
  </si>
  <si>
    <t>Outstanding borrowings</t>
  </si>
  <si>
    <t>FHLB advances on line of credit</t>
  </si>
  <si>
    <t>Pledging and security agreement with FHLB</t>
  </si>
  <si>
    <t>Remaining credit allowance for future borrowings</t>
  </si>
  <si>
    <t>Interest rate on the line of credit</t>
  </si>
  <si>
    <t>0.29%</t>
  </si>
  <si>
    <t>Number of FHLB term notes | loan</t>
  </si>
  <si>
    <t>FHLB Term Note 1 [Member]</t>
  </si>
  <si>
    <t>Current Rate</t>
  </si>
  <si>
    <t>2.52%</t>
  </si>
  <si>
    <t>Maturity Date</t>
  </si>
  <si>
    <t>Jan. 23,
		2018</t>
  </si>
  <si>
    <t>FHLB Term Note 2 [Member]</t>
  </si>
  <si>
    <t>0.58%</t>
  </si>
  <si>
    <t>Jun. 24,
		2016</t>
  </si>
  <si>
    <t>FHLB Term Note 3 [Member]</t>
  </si>
  <si>
    <t>0.42%</t>
  </si>
  <si>
    <t>Aug. 5,
		2016</t>
  </si>
  <si>
    <t>Subordinated Debentures And Trust Preferred Securities (Narrative) (Details)</t>
  </si>
  <si>
    <t>Sep. 30, 2015USD ($)item</t>
  </si>
  <si>
    <t>Subordinated Borrowing [Line Items]</t>
  </si>
  <si>
    <t>Balance of subordinated debentures outstanding</t>
  </si>
  <si>
    <t>Subordinated debentures outstanding weighted average cost, percent</t>
  </si>
  <si>
    <t>3.12%</t>
  </si>
  <si>
    <t>Subordinated debenture maturity in years</t>
  </si>
  <si>
    <t>30 years</t>
  </si>
  <si>
    <t>Trust preferred securities</t>
  </si>
  <si>
    <t>Number of subordinated debentures issued | item</t>
  </si>
  <si>
    <t>Subordinated debt, unpaid interest</t>
  </si>
  <si>
    <t>Percent of Tier 1 capital, maximum</t>
  </si>
  <si>
    <t>25.00%</t>
  </si>
  <si>
    <t>Securities issued by the trusts qualify as Tier 2 capital threshold, percent</t>
  </si>
  <si>
    <t>Trusts' securities qualified as Tier 1 capital</t>
  </si>
  <si>
    <t>Limit on total assets to qualify as Tier 1 capital</t>
  </si>
  <si>
    <t>Debentures callable to subsequent time period in years</t>
  </si>
  <si>
    <t>Subordinated Debentures And Trust Preferred Securities (Schedule Of Subordinated Debenture Issuance) (Details) - USD ($)</t>
  </si>
  <si>
    <t>Oct. 15, 2015</t>
  </si>
  <si>
    <t>Oct. 07, 2015</t>
  </si>
  <si>
    <t>Subordinated Debt</t>
  </si>
  <si>
    <t>CenBank Trust III [Member]</t>
  </si>
  <si>
    <t>Date Issued</t>
  </si>
  <si>
    <t>Apr. 8,
		2004</t>
  </si>
  <si>
    <t>Apr. 15,
		2034</t>
  </si>
  <si>
    <t>Next Call Date</t>
  </si>
  <si>
    <t>Jan. 15,
		2016</t>
  </si>
  <si>
    <t>Fixed Or Variable</t>
  </si>
  <si>
    <t>Variable</t>
  </si>
  <si>
    <t>Rate Adjuster</t>
  </si>
  <si>
    <t>2.65%</t>
  </si>
  <si>
    <t>2.94%</t>
  </si>
  <si>
    <t>2.97%</t>
  </si>
  <si>
    <t>Next Rate Reset Date</t>
  </si>
  <si>
    <t>[2]</t>
  </si>
  <si>
    <t>Guaranty Capital Trust [Member]</t>
  </si>
  <si>
    <t>Jun. 30,
		2003</t>
  </si>
  <si>
    <t>Jul. 7,
		2033</t>
  </si>
  <si>
    <t>Jan. 7,
		2016</t>
  </si>
  <si>
    <t>3.10%</t>
  </si>
  <si>
    <t>3.39%</t>
  </si>
  <si>
    <t>3.42%</t>
  </si>
  <si>
    <t>Call date represents the earliest or next date the Company can call the debentures</t>
  </si>
  <si>
    <t>On October 7, 2015, the rate on the Guaranty Capital Trust III subordinated debentures reset to 3.42%. On October 15, 2015, the rate on the CenBank Trust III subordinated debentures reset to 2.97%.</t>
  </si>
  <si>
    <t>Commitments (Details) - USD ($) $ in Thousands</t>
  </si>
  <si>
    <t>Other Commitments [Line Items]</t>
  </si>
  <si>
    <t>Commitments to extend credit, Variable</t>
  </si>
  <si>
    <t>Commitments to extend credit, Fixed</t>
  </si>
  <si>
    <t>Total commitments to extend credit</t>
  </si>
  <si>
    <t>Standby letters of credit</t>
  </si>
  <si>
    <t>Letters of credit issued expiration time period, maximum</t>
  </si>
  <si>
    <t>Fixed rate commitments to extend credit</t>
  </si>
  <si>
    <t>2.35%</t>
  </si>
  <si>
    <t>6.75%</t>
  </si>
  <si>
    <t>Fair Value Measurements And Fair Value Of Financial Instruments (Assets And Liabilities Measured At Fair Value On A Recurring Basis) (Details) - USD ($) $ in Thousands</t>
  </si>
  <si>
    <t>Fair Value, Assets Measured on Recurring Basis, Unobservable Input Reconciliation [Line Items]</t>
  </si>
  <si>
    <t>Assets, Fair Value Disclosure, Recurring</t>
  </si>
  <si>
    <t>State And Municipal Securities [Member] | Significant Other Observable Inputs (Level 2) [Member]</t>
  </si>
  <si>
    <t>State And Municipal Securities [Member] | Significant Unobservable Inputs (Level 3) [Member]</t>
  </si>
  <si>
    <t>Mortgage-backed securities - agency/residential [Member] | Significant Other Observable Inputs (Level 2) [Member]</t>
  </si>
  <si>
    <t>Mortgage-backed securities - private/residential [Member] | Significant Other Observable Inputs (Level 2) [Member]</t>
  </si>
  <si>
    <t>Asset-backed Securities [Member] | Significant Other Observable Inputs (Level 2) [Member]</t>
  </si>
  <si>
    <t>Corporate Securities [Member]</t>
  </si>
  <si>
    <t>Corporate Securities [Member] | Significant Other Observable Inputs (Level 2) [Member]</t>
  </si>
  <si>
    <t>Collateralized Loan Obligations [Member] | Significant Other Observable Inputs (Level 2) [Member]</t>
  </si>
  <si>
    <t>Trust Preferred [Member] | Significant Other Observable Inputs (Level 2) [Member]</t>
  </si>
  <si>
    <t>Interest Rate Swap [Member]</t>
  </si>
  <si>
    <t>Liabilities, Fair Value Disclosure, Recurring</t>
  </si>
  <si>
    <t>Interest Rate Swap [Member] | Significant Other Observable Inputs (Level 2) [Member]</t>
  </si>
  <si>
    <t>Fair Value Measurements And Fair Value Of Financial Instruments (Fair Value Measurements Using Significant Unobservable Inputs Level 3) (Details) - Significant Unobservable Inputs (Level 3) [Member] - State And Municipal Securities [Member] - USD ($) $ in Thousands</t>
  </si>
  <si>
    <t>Beginning Balance</t>
  </si>
  <si>
    <t>Total unrealized gains (losses), Net income</t>
  </si>
  <si>
    <t>Total unrealized gains (losses), Other comprehensive income (loss)</t>
  </si>
  <si>
    <t>Sales, calls and prepayments</t>
  </si>
  <si>
    <t>Transfer to held to maturity</t>
  </si>
  <si>
    <t>Purchase of Level 3 investment</t>
  </si>
  <si>
    <t>Ending Balance</t>
  </si>
  <si>
    <t>Fair Value Measurements And Fair Value Of Financial Instruments (Quantitative Information About Level 3 Fair Value Measurements) (Details) - State And Municipal Securities [Member] - Significant Unobservable Inputs (Level 3) [Member] - USD ($) $ in Thousands</t>
  </si>
  <si>
    <t>Jun. 30, 2015</t>
  </si>
  <si>
    <t>Jun. 30, 2014</t>
  </si>
  <si>
    <t>Dec. 31, 2013</t>
  </si>
  <si>
    <t>Discounted Cash Flow [Member]</t>
  </si>
  <si>
    <t>Matrix Pricing [Member]</t>
  </si>
  <si>
    <t>Maximum [Member] | Discounted Cash Flow [Member]</t>
  </si>
  <si>
    <t>Valuation Technique Range</t>
  </si>
  <si>
    <t>Minimum [Member] | Discounted Cash Flow [Member]</t>
  </si>
  <si>
    <t>1.86%</t>
  </si>
  <si>
    <t>1.75%</t>
  </si>
  <si>
    <t>Fair Value Measurements And Fair Value Of Financial Instruments (Estimated Fair Values And Related Carrying Amounts Of Financial Instruments) (Details) - USD ($) $ in Thousands</t>
  </si>
  <si>
    <t>Fair Value, Balance Sheet Grouping, Financial Statement Captions [Line Items]</t>
  </si>
  <si>
    <t>Securities available for sale</t>
  </si>
  <si>
    <t>Bank stocks</t>
  </si>
  <si>
    <t>Short-term borrowings</t>
  </si>
  <si>
    <t>Carrying Amount [Member]</t>
  </si>
  <si>
    <t>Cash and cash equivalents</t>
  </si>
  <si>
    <t>Loans held for investment, net</t>
  </si>
  <si>
    <t>Accrued interest receivable</t>
  </si>
  <si>
    <t>Federal funds purchased and securities sold under agreements to repurchase</t>
  </si>
  <si>
    <t>Long-term borrowings</t>
  </si>
  <si>
    <t>Accrued interest payable</t>
  </si>
  <si>
    <t>Interest rate swap - cash flow hedge</t>
  </si>
  <si>
    <t>Fair Value Measurement [Member] | Quoted Prices in Active Markets for Identical Assets (Level 1) [Member]</t>
  </si>
  <si>
    <t>Fair Value Measurement [Member] | Significant Other Observable Inputs (Level 2) [Member]</t>
  </si>
  <si>
    <t>Fair Value Measurement [Member] | Significant Unobservable Inputs (Level 3) [Member]</t>
  </si>
  <si>
    <t>Derivatives And Hedging Activities (Narrative) (Details)</t>
  </si>
  <si>
    <t>Sep. 30, 2015USD ($)</t>
  </si>
  <si>
    <t>Derivative Instruments, Gain (Loss) [Line Items]</t>
  </si>
  <si>
    <t>Amount expected to be reclassified from AOCI into interest expense</t>
  </si>
  <si>
    <t>The amount of collateral posted in relation to the company's obligation to the swap counterparty</t>
  </si>
  <si>
    <t>Notional amount designated as cash flow hedge</t>
  </si>
  <si>
    <t>Interest Rate Swap [Member] | Swap One [Member]</t>
  </si>
  <si>
    <t>Fixed interest rate</t>
  </si>
  <si>
    <t>2.46%</t>
  </si>
  <si>
    <t>Interest Rate Swap [Member] | Swap Two [Member]</t>
  </si>
  <si>
    <t>3.00%</t>
  </si>
  <si>
    <t>Derivatives And Hedging Activities (Schedule Of Derivative Financial Instruments As Well As Their Classification On The Balance Sheet) (Details) - USD ($) $ in Thousands</t>
  </si>
  <si>
    <t>Interest Rate Swap [Member] | Other Liabilities [Member] | Designated as Hedging Instrument [Member]</t>
  </si>
  <si>
    <t>Derivatives, Fair Value [Line Items]</t>
  </si>
  <si>
    <t>Derivative Liabilities</t>
  </si>
  <si>
    <t>Derivatives And Hedging Activities (Schedule Of Derivative Financial Instruments On Both Comprehensive Income And Net Income) (Details) - Interest Rate Swap [Member] - USD ($) $ in Thousands</t>
  </si>
  <si>
    <t>Gain or (Loss) Recognized in OCI on Derivative (Effective Portion)</t>
  </si>
  <si>
    <t>Interest Expense [Member]</t>
  </si>
  <si>
    <t>Gain or (Loss) Reclassified from Accumulated OCI into Income (Effective Portion)</t>
  </si>
  <si>
    <t>Stock-Based Compensation (Narrative) (Details) - USD ($)</t>
  </si>
  <si>
    <t>Share-based Compensation Arrangement by Share-based Payment Award [Line Items]</t>
  </si>
  <si>
    <t>Outstanding awards, unvested stock</t>
  </si>
  <si>
    <t>Shares expected to vest</t>
  </si>
  <si>
    <t>Percent of performance awards expected to vest</t>
  </si>
  <si>
    <t>91.00%</t>
  </si>
  <si>
    <t>Number of performance condition restricted shares expected to vest</t>
  </si>
  <si>
    <t>Recognized stock-based compensation expense</t>
  </si>
  <si>
    <t>Total income tax effect recognized for share-based compensation arrangements</t>
  </si>
  <si>
    <t>Unrecognized expense on nonvested awards not yet recognized</t>
  </si>
  <si>
    <t>Weighted-average period of nonvested awards expected to be recognized over</t>
  </si>
  <si>
    <t>1 year 9 months 18 days</t>
  </si>
  <si>
    <t>Fair value of awards that vested</t>
  </si>
  <si>
    <t>Restricted Performance Shares [Member]</t>
  </si>
  <si>
    <t>Shares outstanding</t>
  </si>
  <si>
    <t>Approved Stock Awards</t>
  </si>
  <si>
    <t>Awards outstanding</t>
  </si>
  <si>
    <t>Number of shares available at plan expiration</t>
  </si>
  <si>
    <t>Shares available for grant under Incentive Plan</t>
  </si>
  <si>
    <t>Stock-Based Compensation (Stock-Based Compensation Change During The Period) (Details)</t>
  </si>
  <si>
    <t>Sep. 30, 2015$ / sharesshares</t>
  </si>
  <si>
    <t>Beginning Balance, Unearned, Shares | shares</t>
  </si>
  <si>
    <t>Awarded, Shares | shares</t>
  </si>
  <si>
    <t>Forfeited, Shares | shares</t>
  </si>
  <si>
    <t>Vested, Shares | shares</t>
  </si>
  <si>
    <t>Ending Balance, Unearned, Shares | shares</t>
  </si>
  <si>
    <t>Beginning Balance, Unearned, Weighted Average Fair Value on Award Date</t>
  </si>
  <si>
    <t>Awarded, Weighted Average Fair Value on Award Date</t>
  </si>
  <si>
    <t>Forfeited, Weighted Average Fair Value on Award Date</t>
  </si>
  <si>
    <t>Vested, Weighted Average Fair Value on Award Date</t>
  </si>
  <si>
    <t>Ending Balance, Unearned, Weighted Average Fair Value on Award Date</t>
  </si>
  <si>
    <t>Capital Ratios (Details)</t>
  </si>
  <si>
    <t>Compliance with Regulatory Capital Requirements under Banking Regulations [Line Items]</t>
  </si>
  <si>
    <t>Tier 1 Risk-Based Capital Ratio</t>
  </si>
  <si>
    <t>12.23%</t>
  </si>
  <si>
    <t>12.60%</t>
  </si>
  <si>
    <t>Tier 1 Risk-Based Capital Ratio, Minimum Capital Requirement</t>
  </si>
  <si>
    <t>6.00%</t>
  </si>
  <si>
    <t>Total Risk-Based Capital Ratio</t>
  </si>
  <si>
    <t>13.39%</t>
  </si>
  <si>
    <t>13.85%</t>
  </si>
  <si>
    <t>Total Risk-Based Capital Ratio, Minimum Capital Requirement</t>
  </si>
  <si>
    <t>8.00%</t>
  </si>
  <si>
    <t>Leverage Ratio</t>
  </si>
  <si>
    <t>10.75%</t>
  </si>
  <si>
    <t>11.10%</t>
  </si>
  <si>
    <t>Leverage Ratio, Minimum Capital Requirement</t>
  </si>
  <si>
    <t>4.00%</t>
  </si>
  <si>
    <t>Guaranty Bank And Trust Company [Member]</t>
  </si>
  <si>
    <t>11.94%</t>
  </si>
  <si>
    <t>12.33%</t>
  </si>
  <si>
    <t>Tier 1 Risk-Based Capital Ratio, Minimum Requirement for "Well Capitalized" Institution</t>
  </si>
  <si>
    <t>13.10%</t>
  </si>
  <si>
    <t>13.58%</t>
  </si>
  <si>
    <t>Total Risk-Based Capital Ratio, Minimum Requirement for "Well Capitalized" Institution</t>
  </si>
  <si>
    <t>10.00%</t>
  </si>
  <si>
    <t>10.50%</t>
  </si>
  <si>
    <t>10.86%</t>
  </si>
  <si>
    <t>Leverage Ratio, Minimum Requirement for "Well Capitalized" Institution</t>
  </si>
  <si>
    <t>5.00%</t>
  </si>
  <si>
    <t>Common Equity [Member]</t>
  </si>
  <si>
    <t>11.05%</t>
  </si>
  <si>
    <t>4.50%</t>
  </si>
  <si>
    <t>Common Equity [Member] | Guaranty Bank And Trust Company [Member]</t>
  </si>
  <si>
    <t>6.5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2441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21726840</v>
      </c>
    </row>
    <row r="12" spans="1:3">
      <c r="A12" t="s" s="4">
        <v>19</v>
      </c>
      <c r="B12" t="n" s="5">
        <v>2015</v>
      </c>
    </row>
    <row r="13" spans="1:3">
      <c r="A13" t="s" s="4">
        <v>20</v>
      </c>
      <c r="B13" t="s"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86</v>
      </c>
      <c r="B1" t="s" s="2">
        <v>1</v>
      </c>
    </row>
    <row r="2" spans="1:2">
      <c r="B2" t="s" s="2">
        <v>2</v>
      </c>
    </row>
    <row r="3" spans="1:2">
      <c r="A3" t="s" s="3">
        <v>202</v>
      </c>
    </row>
    <row r="4" spans="1:2">
      <c r="A4" t="s" s="4">
        <v>86</v>
      </c>
      <c r="B4" t="s"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5</v>
      </c>
      <c r="B1" t="s" s="2">
        <v>1</v>
      </c>
    </row>
    <row r="2" spans="1:2">
      <c r="B2" t="s" s="2">
        <v>2</v>
      </c>
    </row>
    <row r="3" spans="1:2">
      <c r="A3" t="s" s="3">
        <v>216</v>
      </c>
    </row>
    <row r="4" spans="1:2">
      <c r="A4" t="s" s="4">
        <v>217</v>
      </c>
      <c r="B4" t="s"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t="s" s="1">
        <v>22</v>
      </c>
      <c r="C1" t="s" s="2">
        <v>2</v>
      </c>
      <c r="D1" t="s" s="2">
        <v>23</v>
      </c>
    </row>
    <row r="2" spans="1:4">
      <c r="A2" t="s" s="3">
        <v>24</v>
      </c>
    </row>
    <row r="3" spans="1:4">
      <c r="A3" t="s" s="4">
        <v>25</v>
      </c>
      <c r="C3" t="n" s="7">
        <v>23750000</v>
      </c>
      <c r="D3" t="n" s="7">
        <v>32441000</v>
      </c>
    </row>
    <row r="4" spans="1:4">
      <c r="A4" t="s" s="4">
        <v>26</v>
      </c>
      <c r="C4" t="n" s="5">
        <v>276353000</v>
      </c>
      <c r="D4" t="n" s="5">
        <v>346146000</v>
      </c>
    </row>
    <row r="5" spans="1:4">
      <c r="A5" t="s" s="4">
        <v>27</v>
      </c>
      <c r="C5" t="n" s="5">
        <v>140928000</v>
      </c>
      <c r="D5" t="n" s="5">
        <v>88514000</v>
      </c>
    </row>
    <row r="6" spans="1:4">
      <c r="A6" t="s" s="4">
        <v>28</v>
      </c>
      <c r="C6" t="n" s="5">
        <v>16018000</v>
      </c>
      <c r="D6" t="n" s="5">
        <v>14822000</v>
      </c>
    </row>
    <row r="7" spans="1:4">
      <c r="A7" t="s" s="4">
        <v>29</v>
      </c>
      <c r="C7" t="n" s="5">
        <v>433299000</v>
      </c>
      <c r="D7" t="n" s="5">
        <v>449482000</v>
      </c>
    </row>
    <row r="8" spans="1:4">
      <c r="A8" t="s" s="4">
        <v>30</v>
      </c>
      <c r="C8" t="n" s="5">
        <v>8000</v>
      </c>
    </row>
    <row r="9" spans="1:4">
      <c r="A9" t="s" s="4">
        <v>31</v>
      </c>
      <c r="C9" t="n" s="5">
        <v>1726143000</v>
      </c>
      <c r="D9" t="n" s="5">
        <v>1541434000</v>
      </c>
    </row>
    <row r="10" spans="1:4">
      <c r="A10" t="s" s="4">
        <v>32</v>
      </c>
      <c r="C10" t="n" s="5">
        <v>-22890000</v>
      </c>
      <c r="D10" t="n" s="5">
        <v>-22490000</v>
      </c>
    </row>
    <row r="11" spans="1:4">
      <c r="A11" t="s" s="4">
        <v>33</v>
      </c>
      <c r="C11" t="n" s="5">
        <v>1703253000</v>
      </c>
      <c r="D11" t="n" s="5">
        <v>1518944000</v>
      </c>
    </row>
    <row r="12" spans="1:4">
      <c r="A12" t="s" s="4">
        <v>34</v>
      </c>
      <c r="C12" t="n" s="5">
        <v>48564000</v>
      </c>
      <c r="D12" t="n" s="5">
        <v>45937000</v>
      </c>
    </row>
    <row r="13" spans="1:4">
      <c r="A13" t="s" s="4">
        <v>35</v>
      </c>
      <c r="C13" t="n" s="5">
        <v>1371000</v>
      </c>
      <c r="D13" t="n" s="5">
        <v>2175000</v>
      </c>
    </row>
    <row r="14" spans="1:4">
      <c r="A14" t="s" s="4">
        <v>36</v>
      </c>
      <c r="C14" t="n" s="5">
        <v>5668000</v>
      </c>
      <c r="D14" t="n" s="5">
        <v>7154000</v>
      </c>
    </row>
    <row r="15" spans="1:4">
      <c r="A15" t="s" s="4">
        <v>37</v>
      </c>
      <c r="C15" t="n" s="5">
        <v>48537000</v>
      </c>
      <c r="D15" t="n" s="5">
        <v>42456000</v>
      </c>
    </row>
    <row r="16" spans="1:4">
      <c r="A16" t="s" s="4">
        <v>38</v>
      </c>
      <c r="C16" t="n" s="5">
        <v>21180000</v>
      </c>
      <c r="D16" t="n" s="5">
        <v>26189000</v>
      </c>
    </row>
    <row r="17" spans="1:4">
      <c r="A17" t="s" s="4">
        <v>39</v>
      </c>
      <c r="C17" t="n" s="5">
        <v>2285630000</v>
      </c>
      <c r="D17" t="n" s="5">
        <v>2124778000</v>
      </c>
    </row>
    <row r="18" spans="1:4">
      <c r="A18" t="s" s="3">
        <v>40</v>
      </c>
    </row>
    <row r="19" spans="1:4">
      <c r="A19" t="s" s="4">
        <v>41</v>
      </c>
      <c r="C19" t="n" s="5">
        <v>683797000</v>
      </c>
      <c r="D19" t="n" s="5">
        <v>654051000</v>
      </c>
    </row>
    <row r="20" spans="1:4">
      <c r="A20" t="s" s="4">
        <v>42</v>
      </c>
      <c r="C20" t="n" s="5">
        <v>405092000</v>
      </c>
      <c r="D20" t="n" s="5">
        <v>326748000</v>
      </c>
    </row>
    <row r="21" spans="1:4">
      <c r="A21" t="s" s="4">
        <v>43</v>
      </c>
      <c r="C21" t="n" s="5">
        <v>369023000</v>
      </c>
      <c r="D21" t="n" s="5">
        <v>374063000</v>
      </c>
    </row>
    <row r="22" spans="1:4">
      <c r="A22" t="s" s="4">
        <v>44</v>
      </c>
      <c r="C22" t="n" s="5">
        <v>144602000</v>
      </c>
      <c r="D22" t="n" s="5">
        <v>138588000</v>
      </c>
    </row>
    <row r="23" spans="1:4">
      <c r="A23" t="s" s="4">
        <v>45</v>
      </c>
      <c r="C23" t="n" s="5">
        <v>244815000</v>
      </c>
      <c r="D23" t="n" s="5">
        <v>191874000</v>
      </c>
    </row>
    <row r="24" spans="1:4">
      <c r="A24" t="s" s="4">
        <v>46</v>
      </c>
      <c r="C24" t="n" s="5">
        <v>1847329000</v>
      </c>
      <c r="D24" t="n" s="5">
        <v>1685324000</v>
      </c>
    </row>
    <row r="25" spans="1:4">
      <c r="A25" t="s" s="4">
        <v>47</v>
      </c>
      <c r="C25" t="n" s="5">
        <v>30151000</v>
      </c>
      <c r="D25" t="n" s="5">
        <v>33508000</v>
      </c>
    </row>
    <row r="26" spans="1:4">
      <c r="A26" t="s" s="4">
        <v>48</v>
      </c>
      <c r="C26" t="n" s="5">
        <v>95000000</v>
      </c>
      <c r="D26" t="n" s="5">
        <v>20000000</v>
      </c>
    </row>
    <row r="27" spans="1:4">
      <c r="A27" t="s" s="4">
        <v>49</v>
      </c>
      <c r="C27" t="n" s="5">
        <v>56300000</v>
      </c>
      <c r="D27" t="n" s="5">
        <v>140300000</v>
      </c>
    </row>
    <row r="28" spans="1:4">
      <c r="A28" t="s" s="4">
        <v>50</v>
      </c>
      <c r="C28" t="n" s="5">
        <v>25774000</v>
      </c>
      <c r="D28" t="n" s="5">
        <v>25774000</v>
      </c>
    </row>
    <row r="29" spans="1:4">
      <c r="A29" t="s" s="4">
        <v>51</v>
      </c>
      <c r="C29" t="n" s="5">
        <v>12273000</v>
      </c>
      <c r="D29" t="n" s="5">
        <v>12933000</v>
      </c>
    </row>
    <row r="30" spans="1:4">
      <c r="A30" t="s" s="4">
        <v>52</v>
      </c>
      <c r="C30" t="n" s="5">
        <v>2066827000</v>
      </c>
      <c r="D30" t="n" s="5">
        <v>1917839000</v>
      </c>
    </row>
    <row r="31" spans="1:4">
      <c r="A31" t="s" s="3">
        <v>53</v>
      </c>
    </row>
    <row r="32" spans="1:4">
      <c r="A32" t="s" s="4">
        <v>54</v>
      </c>
      <c r="B32" t="s" s="4">
        <v>55</v>
      </c>
      <c r="C32" t="n" s="5">
        <v>24000</v>
      </c>
      <c r="D32" t="n" s="5">
        <v>24000</v>
      </c>
    </row>
    <row r="33" spans="1:4">
      <c r="A33" t="s" s="4">
        <v>56</v>
      </c>
      <c r="C33" t="n" s="5">
        <v>711586000</v>
      </c>
      <c r="D33" t="n" s="5">
        <v>709341000</v>
      </c>
    </row>
    <row r="34" spans="1:4">
      <c r="A34" t="s" s="4">
        <v>57</v>
      </c>
      <c r="C34" t="n" s="5">
        <v>-385930000</v>
      </c>
      <c r="D34" t="n" s="5">
        <v>-396172000</v>
      </c>
    </row>
    <row r="35" spans="1:4">
      <c r="A35" t="s" s="4">
        <v>58</v>
      </c>
      <c r="C35" t="n" s="5">
        <v>-3421000</v>
      </c>
      <c r="D35" t="n" s="5">
        <v>-3127000</v>
      </c>
    </row>
    <row r="36" spans="1:4">
      <c r="A36" t="s" s="4">
        <v>59</v>
      </c>
      <c r="C36" t="n" s="5">
        <v>-103456000</v>
      </c>
      <c r="D36" t="n" s="5">
        <v>-103127000</v>
      </c>
    </row>
    <row r="37" spans="1:4">
      <c r="A37" t="s" s="4">
        <v>60</v>
      </c>
      <c r="C37" t="n" s="5">
        <v>218803000</v>
      </c>
      <c r="D37" t="n" s="5">
        <v>206939000</v>
      </c>
    </row>
    <row r="38" spans="1:4">
      <c r="A38" t="s" s="4">
        <v>61</v>
      </c>
      <c r="C38" t="n" s="7">
        <v>2285630000</v>
      </c>
      <c r="D38" t="n" s="7">
        <v>2124778000</v>
      </c>
    </row>
    <row r="39" spans="1:4">
      <c r="A39" t="n"/>
    </row>
    <row r="40" spans="1:4">
      <c r="A40" t="s" s="4">
        <v>55</v>
      </c>
      <c r="B40" t="s" s="4">
        <v>6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80"/>
  </cols>
  <sheetData>
    <row r="1" spans="1:2">
      <c r="A1" t="s" s="1">
        <v>228</v>
      </c>
      <c r="B1" t="s" s="2">
        <v>1</v>
      </c>
    </row>
    <row r="2" spans="1:2">
      <c r="B2" t="s" s="2">
        <v>2</v>
      </c>
    </row>
    <row r="3" spans="1:2">
      <c r="A3" t="s" s="3">
        <v>191</v>
      </c>
    </row>
    <row r="4" spans="1:2">
      <c r="A4" t="s" s="4">
        <v>229</v>
      </c>
      <c r="B4" t="s" s="4">
        <v>230</v>
      </c>
    </row>
    <row r="5" spans="1:2">
      <c r="A5" t="s" s="4">
        <v>231</v>
      </c>
      <c r="B5" t="s" s="4">
        <v>232</v>
      </c>
    </row>
    <row r="6" spans="1:2">
      <c r="A6" t="s" s="4">
        <v>233</v>
      </c>
      <c r="B6" t="s" s="4">
        <v>234</v>
      </c>
    </row>
    <row r="7" spans="1:2">
      <c r="A7" t="s" s="4">
        <v>235</v>
      </c>
      <c r="B7" t="s" s="4">
        <v>236</v>
      </c>
    </row>
    <row r="8" spans="1:2">
      <c r="A8" t="s" s="4">
        <v>237</v>
      </c>
      <c r="B8" t="s" s="4">
        <v>238</v>
      </c>
    </row>
    <row r="9" spans="1:2">
      <c r="A9" t="s" s="4">
        <v>199</v>
      </c>
      <c r="B9" t="s" s="4">
        <v>239</v>
      </c>
    </row>
    <row r="10" spans="1:2">
      <c r="A10" t="s" s="4">
        <v>240</v>
      </c>
      <c r="B10" t="s" s="4">
        <v>241</v>
      </c>
    </row>
    <row r="11" spans="1:2">
      <c r="A11" t="s" s="4">
        <v>242</v>
      </c>
      <c r="B11" t="s" s="4">
        <v>243</v>
      </c>
    </row>
    <row r="12" spans="1:2">
      <c r="A12" t="s" s="4">
        <v>244</v>
      </c>
      <c r="B12" t="s" s="4">
        <v>245</v>
      </c>
    </row>
    <row r="13" spans="1:2">
      <c r="A13" t="s" s="4">
        <v>246</v>
      </c>
      <c r="B13" t="s" s="4">
        <v>247</v>
      </c>
    </row>
    <row r="14" spans="1:2">
      <c r="A14" t="s" s="4">
        <v>248</v>
      </c>
      <c r="B14" t="s" s="4">
        <v>249</v>
      </c>
    </row>
    <row r="15" spans="1:2">
      <c r="A15" t="s" s="4">
        <v>250</v>
      </c>
      <c r="B15" t="s" s="4">
        <v>251</v>
      </c>
    </row>
    <row r="16" spans="1:2">
      <c r="A16" t="s" s="4">
        <v>252</v>
      </c>
      <c r="B16" t="s" s="4">
        <v>253</v>
      </c>
    </row>
    <row r="17" spans="1:2">
      <c r="A17" t="s" s="4">
        <v>254</v>
      </c>
      <c r="B17" t="s"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56</v>
      </c>
      <c r="B1" t="s" s="2">
        <v>1</v>
      </c>
    </row>
    <row r="2" spans="1:2">
      <c r="B2" t="s" s="2">
        <v>2</v>
      </c>
    </row>
    <row r="3" spans="1:2">
      <c r="A3" t="s" s="3">
        <v>191</v>
      </c>
    </row>
    <row r="4" spans="1:2">
      <c r="A4" t="s" s="4">
        <v>257</v>
      </c>
      <c r="B4" t="s"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t="s" s="1">
        <v>259</v>
      </c>
      <c r="B1" t="s" s="2">
        <v>1</v>
      </c>
    </row>
    <row r="2" spans="1:2">
      <c r="B2" t="s" s="2">
        <v>2</v>
      </c>
    </row>
    <row r="3" spans="1:2">
      <c r="A3" t="s" s="3">
        <v>194</v>
      </c>
    </row>
    <row r="4" spans="1:2">
      <c r="A4" t="s" s="4">
        <v>260</v>
      </c>
      <c r="B4" t="s" s="4">
        <v>261</v>
      </c>
    </row>
    <row r="5" spans="1:2">
      <c r="A5" t="s" s="4">
        <v>262</v>
      </c>
      <c r="B5" t="s" s="4">
        <v>263</v>
      </c>
    </row>
    <row r="6" spans="1:2">
      <c r="A6" t="s" s="4">
        <v>264</v>
      </c>
      <c r="B6" t="s" s="4">
        <v>265</v>
      </c>
    </row>
    <row r="7" spans="1:2">
      <c r="A7" t="s" s="4">
        <v>266</v>
      </c>
      <c r="B7" t="s" s="4">
        <v>267</v>
      </c>
    </row>
    <row r="8" spans="1:2">
      <c r="A8" t="s" s="4">
        <v>268</v>
      </c>
      <c r="B8" t="s"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r="A1" t="s" s="1">
        <v>270</v>
      </c>
      <c r="B1" t="s" s="2">
        <v>1</v>
      </c>
    </row>
    <row r="2" spans="1:2">
      <c r="B2" t="s" s="2">
        <v>2</v>
      </c>
    </row>
    <row r="3" spans="1:2">
      <c r="A3" t="s" s="3">
        <v>197</v>
      </c>
    </row>
    <row r="4" spans="1:2">
      <c r="A4" t="s" s="4">
        <v>271</v>
      </c>
      <c r="B4" t="s" s="4">
        <v>272</v>
      </c>
    </row>
    <row r="5" spans="1:2">
      <c r="A5" t="s" s="4">
        <v>273</v>
      </c>
      <c r="B5" t="s" s="4">
        <v>274</v>
      </c>
    </row>
    <row r="6" spans="1:2">
      <c r="A6" t="s" s="4">
        <v>275</v>
      </c>
      <c r="B6" t="s" s="4">
        <v>276</v>
      </c>
    </row>
    <row r="7" spans="1:2">
      <c r="A7" t="s" s="4">
        <v>277</v>
      </c>
      <c r="B7" t="s" s="4">
        <v>278</v>
      </c>
    </row>
    <row r="8" spans="1:2">
      <c r="A8" t="s" s="4">
        <v>279</v>
      </c>
      <c r="B8" t="s" s="4">
        <v>280</v>
      </c>
    </row>
    <row r="9" spans="1:2">
      <c r="A9" t="s" s="4">
        <v>281</v>
      </c>
      <c r="B9" t="s" s="4">
        <v>282</v>
      </c>
    </row>
    <row r="10" spans="1:2">
      <c r="A10" t="s" s="4">
        <v>283</v>
      </c>
      <c r="B10" t="s" s="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5</v>
      </c>
      <c r="B1" t="s" s="2">
        <v>1</v>
      </c>
    </row>
    <row r="2" spans="1:2">
      <c r="B2" t="s" s="2">
        <v>2</v>
      </c>
    </row>
    <row r="3" spans="1:2">
      <c r="A3" t="s" s="3">
        <v>200</v>
      </c>
    </row>
    <row r="4" spans="1:2">
      <c r="A4" t="s" s="4">
        <v>286</v>
      </c>
      <c r="B4" t="s" s="4">
        <v>287</v>
      </c>
    </row>
    <row r="5" spans="1:2">
      <c r="A5" t="s" s="4">
        <v>288</v>
      </c>
      <c r="B5" t="s" s="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90</v>
      </c>
      <c r="B1" t="s" s="2">
        <v>1</v>
      </c>
    </row>
    <row r="2" spans="1:2">
      <c r="B2" t="s" s="2">
        <v>2</v>
      </c>
    </row>
    <row r="3" spans="1:2">
      <c r="A3" t="s" s="3">
        <v>205</v>
      </c>
    </row>
    <row r="4" spans="1:2">
      <c r="A4" t="s" s="4">
        <v>291</v>
      </c>
      <c r="B4" t="s"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93</v>
      </c>
      <c r="B1" t="s" s="2">
        <v>1</v>
      </c>
    </row>
    <row r="2" spans="1:2">
      <c r="B2" t="s" s="2">
        <v>2</v>
      </c>
    </row>
    <row r="3" spans="1:2">
      <c r="A3" t="s" s="3">
        <v>209</v>
      </c>
    </row>
    <row r="4" spans="1:2">
      <c r="A4" t="s" s="4">
        <v>294</v>
      </c>
      <c r="B4" t="s"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t="s" s="1">
        <v>296</v>
      </c>
      <c r="B1" t="s" s="2">
        <v>1</v>
      </c>
    </row>
    <row r="2" spans="1:2">
      <c r="B2" t="s" s="2">
        <v>2</v>
      </c>
    </row>
    <row r="3" spans="1:2">
      <c r="A3" t="s" s="3">
        <v>212</v>
      </c>
    </row>
    <row r="4" spans="1:2">
      <c r="A4" t="s" s="4">
        <v>297</v>
      </c>
      <c r="B4" t="s" s="4">
        <v>298</v>
      </c>
    </row>
    <row r="5" spans="1:2">
      <c r="A5" t="s" s="4">
        <v>299</v>
      </c>
      <c r="B5" t="s" s="4">
        <v>300</v>
      </c>
    </row>
    <row r="6" spans="1:2">
      <c r="A6" t="s" s="4">
        <v>301</v>
      </c>
      <c r="B6" t="s" s="4">
        <v>302</v>
      </c>
    </row>
    <row r="7" spans="1:2">
      <c r="A7" t="s" s="4">
        <v>303</v>
      </c>
      <c r="B7" t="s" s="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5</v>
      </c>
      <c r="B1" t="s" s="2">
        <v>1</v>
      </c>
    </row>
    <row r="2" spans="1:2">
      <c r="B2" t="s" s="2">
        <v>2</v>
      </c>
    </row>
    <row r="3" spans="1:2">
      <c r="A3" t="s" s="3">
        <v>216</v>
      </c>
    </row>
    <row r="4" spans="1:2">
      <c r="A4" t="s" s="4">
        <v>306</v>
      </c>
      <c r="B4" t="s" s="4">
        <v>307</v>
      </c>
    </row>
    <row r="5" spans="1:2">
      <c r="A5" t="s" s="4">
        <v>308</v>
      </c>
      <c r="B5" t="s" s="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10</v>
      </c>
      <c r="B1" t="s" s="2">
        <v>1</v>
      </c>
    </row>
    <row r="2" spans="1:2">
      <c r="B2" t="s" s="2">
        <v>2</v>
      </c>
    </row>
    <row r="3" spans="1:2">
      <c r="A3" t="s" s="3">
        <v>220</v>
      </c>
    </row>
    <row r="4" spans="1:2">
      <c r="A4" t="s" s="4">
        <v>311</v>
      </c>
      <c r="B4" t="s" s="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3</v>
      </c>
      <c r="B1" t="s" s="2">
        <v>2</v>
      </c>
      <c r="C1" t="s" s="2">
        <v>23</v>
      </c>
    </row>
    <row r="2" spans="1:3">
      <c r="A2" t="s" s="3">
        <v>64</v>
      </c>
    </row>
    <row r="3" spans="1:3">
      <c r="A3" t="s" s="4">
        <v>65</v>
      </c>
      <c r="B3" t="n" s="7">
        <v>144021</v>
      </c>
      <c r="C3" t="n" s="7">
        <v>90809</v>
      </c>
    </row>
    <row r="4" spans="1:3">
      <c r="A4" t="s" s="4">
        <v>66</v>
      </c>
      <c r="B4" t="n" s="8">
        <v>0.001</v>
      </c>
      <c r="C4" t="n" s="8">
        <v>0.001</v>
      </c>
    </row>
    <row r="5" spans="1:3">
      <c r="A5" t="s" s="4">
        <v>67</v>
      </c>
      <c r="B5" t="n" s="5">
        <v>30000000</v>
      </c>
      <c r="C5" t="n" s="5">
        <v>30000000</v>
      </c>
    </row>
    <row r="6" spans="1:3">
      <c r="A6" t="s" s="4">
        <v>68</v>
      </c>
      <c r="B6" t="n" s="5">
        <v>23998665</v>
      </c>
      <c r="C6" t="n" s="5">
        <v>23876906</v>
      </c>
    </row>
    <row r="7" spans="1:3">
      <c r="A7" t="s" s="4">
        <v>69</v>
      </c>
      <c r="B7" t="n" s="5">
        <v>21728202</v>
      </c>
      <c r="C7" t="n" s="5">
        <v>21628873</v>
      </c>
    </row>
    <row r="8" spans="1:3">
      <c r="A8" t="s" s="4">
        <v>70</v>
      </c>
      <c r="B8" t="n" s="5">
        <v>651275</v>
      </c>
      <c r="C8" t="n" s="5">
        <v>620075</v>
      </c>
    </row>
    <row r="9" spans="1:3">
      <c r="A9" t="s" s="4">
        <v>71</v>
      </c>
      <c r="B9" t="n" s="5">
        <v>2270463</v>
      </c>
      <c r="C9" t="n" s="5">
        <v>22480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13</v>
      </c>
      <c r="B1" t="s" s="2">
        <v>1</v>
      </c>
    </row>
    <row r="2" spans="1:2">
      <c r="B2" t="s" s="2">
        <v>2</v>
      </c>
    </row>
    <row r="3" spans="1:2">
      <c r="A3" t="s" s="3">
        <v>223</v>
      </c>
    </row>
    <row r="4" spans="1:2">
      <c r="A4" t="s" s="4">
        <v>314</v>
      </c>
      <c r="B4" t="s" s="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4"/>
    <col customWidth="1" max="2" min="2" width="21"/>
    <col customWidth="1" max="3" min="3" width="56"/>
    <col customWidth="1" max="4" min="4" width="21"/>
    <col customWidth="1" max="5" min="5" width="31"/>
  </cols>
  <sheetData>
    <row r="1" spans="1:5">
      <c r="A1" t="s" s="1">
        <v>316</v>
      </c>
      <c r="B1" t="s" s="2">
        <v>73</v>
      </c>
      <c r="C1" t="s" s="2">
        <v>1</v>
      </c>
    </row>
    <row r="2" spans="1:5">
      <c r="B2" t="s" s="2">
        <v>317</v>
      </c>
      <c r="C2" t="s" s="2">
        <v>318</v>
      </c>
      <c r="D2" t="s" s="2">
        <v>319</v>
      </c>
      <c r="E2" t="s" s="2">
        <v>320</v>
      </c>
    </row>
    <row r="3" spans="1:5">
      <c r="A3" t="s" s="3">
        <v>321</v>
      </c>
    </row>
    <row r="4" spans="1:5">
      <c r="A4" t="s" s="4">
        <v>322</v>
      </c>
      <c r="C4" t="s" s="4">
        <v>323</v>
      </c>
    </row>
    <row r="5" spans="1:5">
      <c r="A5" t="s" s="4">
        <v>324</v>
      </c>
      <c r="C5" t="s" s="4">
        <v>323</v>
      </c>
    </row>
    <row r="6" spans="1:5">
      <c r="A6" t="s" s="4">
        <v>325</v>
      </c>
      <c r="C6" t="n" s="5">
        <v>3</v>
      </c>
    </row>
    <row r="7" spans="1:5">
      <c r="A7" t="s" s="4">
        <v>326</v>
      </c>
      <c r="C7" t="n" s="5">
        <v>2</v>
      </c>
    </row>
    <row r="8" spans="1:5">
      <c r="A8" t="s" s="4">
        <v>107</v>
      </c>
      <c r="B8" t="n" s="7">
        <v>122000</v>
      </c>
      <c r="C8" t="n" s="7">
        <v>122000</v>
      </c>
      <c r="D8" t="n" s="7">
        <v>110000</v>
      </c>
    </row>
    <row r="9" spans="1:5">
      <c r="A9" t="s" s="4">
        <v>327</v>
      </c>
      <c r="C9" t="n" s="5">
        <v>3</v>
      </c>
    </row>
    <row r="10" spans="1:5">
      <c r="A10" t="s" s="4">
        <v>328</v>
      </c>
      <c r="C10" t="n" s="5">
        <v>1000000</v>
      </c>
    </row>
    <row r="11" spans="1:5">
      <c r="A11" t="s" s="4">
        <v>329</v>
      </c>
      <c r="C11" t="n" s="8">
        <v>0.001</v>
      </c>
      <c r="E11" t="n" s="8">
        <v>0.001</v>
      </c>
    </row>
    <row r="12" spans="1:5">
      <c r="A12" t="s" s="4">
        <v>330</v>
      </c>
      <c r="C12" t="n" s="7">
        <v>8914000</v>
      </c>
      <c r="E12" t="n" s="7">
        <v>10988000</v>
      </c>
    </row>
    <row r="13" spans="1:5">
      <c r="A13" t="s" s="4">
        <v>331</v>
      </c>
      <c r="C13" t="n" s="5">
        <v>0</v>
      </c>
      <c r="E13" t="n" s="5">
        <v>0</v>
      </c>
    </row>
    <row r="14" spans="1:5">
      <c r="A14" t="s" s="4">
        <v>332</v>
      </c>
      <c r="C14" t="n" s="7">
        <v>0</v>
      </c>
      <c r="E14" t="n" s="7">
        <v>0</v>
      </c>
    </row>
    <row r="15" spans="1:5">
      <c r="A15" t="s" s="4">
        <v>333</v>
      </c>
    </row>
    <row r="16" spans="1:5">
      <c r="A16" t="s" s="3">
        <v>321</v>
      </c>
    </row>
    <row r="17" spans="1:5">
      <c r="A17" t="s" s="4">
        <v>334</v>
      </c>
      <c r="C17" t="n" s="5">
        <v>1700000</v>
      </c>
    </row>
    <row r="18" spans="1:5">
      <c r="A18" t="s" s="4">
        <v>335</v>
      </c>
    </row>
    <row r="19" spans="1:5">
      <c r="A19" t="s" s="3">
        <v>321</v>
      </c>
    </row>
    <row r="20" spans="1:5">
      <c r="A20" t="s" s="4">
        <v>334</v>
      </c>
      <c r="C20" t="n" s="5">
        <v>935000</v>
      </c>
    </row>
    <row r="21" spans="1:5">
      <c r="A21" t="s" s="4">
        <v>336</v>
      </c>
    </row>
    <row r="22" spans="1:5">
      <c r="A22" t="s" s="3">
        <v>321</v>
      </c>
    </row>
    <row r="23" spans="1:5">
      <c r="A23" t="s" s="4">
        <v>337</v>
      </c>
      <c r="C23" t="s" s="4">
        <v>338</v>
      </c>
    </row>
    <row r="24" spans="1:5">
      <c r="A24" t="s" s="4">
        <v>339</v>
      </c>
    </row>
    <row r="25" spans="1:5">
      <c r="A25" t="s" s="3">
        <v>321</v>
      </c>
    </row>
    <row r="26" spans="1:5">
      <c r="A26" t="s" s="4">
        <v>340</v>
      </c>
      <c r="C26" t="s" s="4">
        <v>341</v>
      </c>
    </row>
    <row r="27" spans="1:5">
      <c r="A27" t="s" s="4">
        <v>342</v>
      </c>
    </row>
    <row r="28" spans="1:5">
      <c r="A28" t="s" s="3">
        <v>321</v>
      </c>
    </row>
    <row r="29" spans="1:5">
      <c r="A29" t="s" s="4">
        <v>337</v>
      </c>
      <c r="C29" t="s" s="4">
        <v>338</v>
      </c>
    </row>
    <row r="30" spans="1:5">
      <c r="A30" t="s" s="4">
        <v>343</v>
      </c>
    </row>
    <row r="31" spans="1:5">
      <c r="A31" t="s" s="3">
        <v>321</v>
      </c>
    </row>
    <row r="32" spans="1:5">
      <c r="A32" t="s" s="4">
        <v>340</v>
      </c>
      <c r="C32" t="s" s="4">
        <v>344</v>
      </c>
    </row>
    <row r="33" spans="1:5">
      <c r="A33" t="s" s="4">
        <v>345</v>
      </c>
    </row>
    <row r="34" spans="1:5">
      <c r="A34" t="s" s="3">
        <v>321</v>
      </c>
    </row>
    <row r="35" spans="1:5">
      <c r="A35" t="s" s="4">
        <v>337</v>
      </c>
      <c r="C35" t="s" s="4">
        <v>34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47</v>
      </c>
      <c r="C1" t="s" s="2">
        <v>73</v>
      </c>
      <c r="E1" t="s" s="2">
        <v>1</v>
      </c>
    </row>
    <row r="2" spans="1:6">
      <c r="C2" t="s" s="2">
        <v>2</v>
      </c>
      <c r="D2" t="s" s="2">
        <v>74</v>
      </c>
      <c r="E2" t="s" s="2">
        <v>2</v>
      </c>
      <c r="F2" t="s" s="2">
        <v>74</v>
      </c>
    </row>
    <row r="3" spans="1:6">
      <c r="A3" t="s" s="3">
        <v>191</v>
      </c>
    </row>
    <row r="4" spans="1:6">
      <c r="A4" t="s" s="4">
        <v>348</v>
      </c>
      <c r="C4" t="n" s="5">
        <v>21076380</v>
      </c>
      <c r="D4" t="n" s="5">
        <v>20966179</v>
      </c>
      <c r="E4" t="n" s="5">
        <v>21061445</v>
      </c>
      <c r="F4" t="n" s="5">
        <v>20954046</v>
      </c>
    </row>
    <row r="5" spans="1:6">
      <c r="A5" t="s" s="4">
        <v>349</v>
      </c>
      <c r="B5" t="s" s="4">
        <v>55</v>
      </c>
      <c r="C5" t="n" s="5">
        <v>148609</v>
      </c>
      <c r="D5" t="n" s="5">
        <v>123042</v>
      </c>
      <c r="E5" t="n" s="5">
        <v>153990</v>
      </c>
      <c r="F5" t="n" s="5">
        <v>116849</v>
      </c>
    </row>
    <row r="6" spans="1:6">
      <c r="A6" t="s" s="4">
        <v>350</v>
      </c>
      <c r="C6" t="n" s="5">
        <v>21224989</v>
      </c>
      <c r="D6" t="n" s="5">
        <v>21089221</v>
      </c>
      <c r="E6" t="n" s="5">
        <v>21215435</v>
      </c>
      <c r="F6" t="n" s="5">
        <v>21070895</v>
      </c>
    </row>
    <row r="7" spans="1:6">
      <c r="A7" t="s" s="4">
        <v>351</v>
      </c>
      <c r="C7" t="n" s="5">
        <v>651275</v>
      </c>
      <c r="D7" t="n" s="5">
        <v>746782</v>
      </c>
      <c r="E7" t="n" s="5">
        <v>651275</v>
      </c>
      <c r="F7" t="n" s="5">
        <v>746782</v>
      </c>
    </row>
    <row r="8" spans="1:6">
      <c r="A8" t="n"/>
    </row>
    <row r="9" spans="1:6">
      <c r="A9" t="s" s="4">
        <v>55</v>
      </c>
      <c r="B9" t="s" s="4">
        <v>352</v>
      </c>
    </row>
  </sheetData>
  <mergeCells count="5">
    <mergeCell ref="A1:B2"/>
    <mergeCell ref="C1:D1"/>
    <mergeCell ref="E1:F1"/>
    <mergeCell ref="A8:E8"/>
    <mergeCell ref="B9:E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r="1" spans="1:4">
      <c r="A1" t="s" s="1">
        <v>353</v>
      </c>
      <c r="B1" t="s" s="2">
        <v>73</v>
      </c>
      <c r="C1" t="s" s="2">
        <v>1</v>
      </c>
    </row>
    <row r="2" spans="1:4">
      <c r="B2" t="s" s="2">
        <v>354</v>
      </c>
      <c r="C2" t="s" s="2">
        <v>355</v>
      </c>
      <c r="D2" t="s" s="2">
        <v>356</v>
      </c>
    </row>
    <row r="3" spans="1:4">
      <c r="A3" t="s" s="3">
        <v>357</v>
      </c>
    </row>
    <row r="4" spans="1:4">
      <c r="A4" t="s" s="4">
        <v>358</v>
      </c>
      <c r="B4" t="n" s="7">
        <v>49084000</v>
      </c>
    </row>
    <row r="5" spans="1:4">
      <c r="A5" t="s" s="4">
        <v>359</v>
      </c>
      <c r="B5" t="n" s="5">
        <v>750000</v>
      </c>
    </row>
    <row r="6" spans="1:4">
      <c r="A6" t="s" s="4">
        <v>360</v>
      </c>
      <c r="B6" t="n" s="7">
        <v>0</v>
      </c>
    </row>
    <row r="7" spans="1:4">
      <c r="A7" t="s" s="4">
        <v>361</v>
      </c>
      <c r="C7" t="n" s="7">
        <v>0</v>
      </c>
      <c r="D7" t="n" s="7">
        <v>0</v>
      </c>
    </row>
    <row r="8" spans="1:4">
      <c r="A8" t="s" s="4">
        <v>362</v>
      </c>
      <c r="C8" t="n" s="5">
        <v>79</v>
      </c>
      <c r="D8" t="n" s="5">
        <v>84</v>
      </c>
    </row>
    <row r="9" spans="1:4">
      <c r="A9" t="s" s="4">
        <v>363</v>
      </c>
      <c r="C9" t="n" s="5">
        <v>47</v>
      </c>
      <c r="D9" t="n" s="5">
        <v>75</v>
      </c>
    </row>
    <row r="10" spans="1:4">
      <c r="A10" t="s" s="4">
        <v>364</v>
      </c>
      <c r="C10" t="n" s="5">
        <v>32</v>
      </c>
    </row>
    <row r="11" spans="1:4">
      <c r="A11" t="s" s="4">
        <v>365</v>
      </c>
      <c r="C11" t="s" s="4">
        <v>366</v>
      </c>
      <c r="D11" t="s" s="4">
        <v>367</v>
      </c>
    </row>
    <row r="12" spans="1:4">
      <c r="A12" t="s" s="4">
        <v>368</v>
      </c>
      <c r="C12" t="n" s="7">
        <v>433299000</v>
      </c>
      <c r="D12" t="n" s="7">
        <v>449482000</v>
      </c>
    </row>
    <row r="13" spans="1:4">
      <c r="A13" t="s" s="4">
        <v>369</v>
      </c>
    </row>
    <row r="14" spans="1:4">
      <c r="A14" t="s" s="3">
        <v>357</v>
      </c>
    </row>
    <row r="15" spans="1:4">
      <c r="A15" t="s" s="4">
        <v>368</v>
      </c>
      <c r="C15" t="n" s="5">
        <v>215955000</v>
      </c>
    </row>
    <row r="16" spans="1:4">
      <c r="A16" t="s" s="4">
        <v>370</v>
      </c>
    </row>
    <row r="17" spans="1:4">
      <c r="A17" t="s" s="3">
        <v>357</v>
      </c>
    </row>
    <row r="18" spans="1:4">
      <c r="A18" t="s" s="4">
        <v>371</v>
      </c>
      <c r="C18" t="n" s="5">
        <v>30930000</v>
      </c>
    </row>
    <row r="19" spans="1:4">
      <c r="A19" t="s" s="4">
        <v>372</v>
      </c>
    </row>
    <row r="20" spans="1:4">
      <c r="A20" t="s" s="3">
        <v>357</v>
      </c>
    </row>
    <row r="21" spans="1:4">
      <c r="A21" t="s" s="4">
        <v>373</v>
      </c>
      <c r="C21" t="n" s="7">
        <v>24115000</v>
      </c>
    </row>
    <row r="22" spans="1:4">
      <c r="A22" t="s" s="4">
        <v>374</v>
      </c>
      <c r="C22" t="s" s="4">
        <v>375</v>
      </c>
    </row>
    <row r="23" spans="1:4">
      <c r="A23" t="s" s="4">
        <v>376</v>
      </c>
      <c r="C23" t="s" s="4">
        <v>377</v>
      </c>
    </row>
    <row r="24" spans="1:4">
      <c r="A24" t="s" s="4">
        <v>378</v>
      </c>
      <c r="C24" t="s" s="4">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0</v>
      </c>
      <c r="B1" t="s" s="2">
        <v>2</v>
      </c>
      <c r="C1" t="s" s="2">
        <v>23</v>
      </c>
    </row>
    <row r="2" spans="1:3">
      <c r="A2" t="s" s="3">
        <v>381</v>
      </c>
    </row>
    <row r="3" spans="1:3">
      <c r="A3" t="s" s="4">
        <v>382</v>
      </c>
      <c r="B3" t="n" s="7">
        <v>276353</v>
      </c>
      <c r="C3" t="n" s="7">
        <v>346146</v>
      </c>
    </row>
    <row r="4" spans="1:3">
      <c r="A4" t="s" s="4">
        <v>383</v>
      </c>
      <c r="B4" t="n" s="5">
        <v>3079</v>
      </c>
      <c r="C4" t="n" s="5">
        <v>3229</v>
      </c>
    </row>
    <row r="5" spans="1:3">
      <c r="A5" t="s" s="4">
        <v>384</v>
      </c>
      <c r="B5" t="n" s="5">
        <v>-2979</v>
      </c>
      <c r="C5" t="n" s="5">
        <v>-4785</v>
      </c>
    </row>
    <row r="6" spans="1:3">
      <c r="A6" t="s" s="4">
        <v>385</v>
      </c>
      <c r="B6" t="n" s="5">
        <v>276253</v>
      </c>
      <c r="C6" t="n" s="5">
        <v>347702</v>
      </c>
    </row>
    <row r="7" spans="1:3">
      <c r="A7" t="s" s="4">
        <v>386</v>
      </c>
    </row>
    <row r="8" spans="1:3">
      <c r="A8" t="s" s="3">
        <v>381</v>
      </c>
    </row>
    <row r="9" spans="1:3">
      <c r="A9" t="s" s="4">
        <v>382</v>
      </c>
      <c r="B9" t="n" s="5">
        <v>17900</v>
      </c>
      <c r="C9" t="n" s="5">
        <v>18075</v>
      </c>
    </row>
    <row r="10" spans="1:3">
      <c r="A10" t="s" s="4">
        <v>383</v>
      </c>
      <c r="B10" t="n" s="5">
        <v>25</v>
      </c>
      <c r="C10" t="n" s="5">
        <v>175</v>
      </c>
    </row>
    <row r="11" spans="1:3">
      <c r="A11" t="s" s="4">
        <v>384</v>
      </c>
      <c r="B11" t="n" s="5">
        <v>-2125</v>
      </c>
      <c r="C11" t="n" s="5">
        <v>-2100</v>
      </c>
    </row>
    <row r="12" spans="1:3">
      <c r="A12" t="s" s="4">
        <v>385</v>
      </c>
      <c r="B12" t="n" s="5">
        <v>20000</v>
      </c>
      <c r="C12" t="n" s="5">
        <v>20000</v>
      </c>
    </row>
    <row r="13" spans="1:3">
      <c r="A13" t="s" s="4">
        <v>387</v>
      </c>
    </row>
    <row r="14" spans="1:3">
      <c r="A14" t="s" s="3">
        <v>381</v>
      </c>
    </row>
    <row r="15" spans="1:3">
      <c r="A15" t="s" s="4">
        <v>382</v>
      </c>
      <c r="B15" t="n" s="5">
        <v>34691</v>
      </c>
      <c r="C15" t="n" s="5">
        <v>49399</v>
      </c>
    </row>
    <row r="16" spans="1:3">
      <c r="A16" t="s" s="4">
        <v>383</v>
      </c>
      <c r="B16" t="n" s="5">
        <v>2</v>
      </c>
      <c r="C16" t="n" s="5">
        <v>71</v>
      </c>
    </row>
    <row r="17" spans="1:3">
      <c r="A17" t="s" s="4">
        <v>384</v>
      </c>
      <c r="B17" t="n" s="5">
        <v>-16</v>
      </c>
      <c r="C17" t="n" s="5">
        <v>-293</v>
      </c>
    </row>
    <row r="18" spans="1:3">
      <c r="A18" t="s" s="4">
        <v>385</v>
      </c>
      <c r="B18" t="n" s="5">
        <v>34705</v>
      </c>
      <c r="C18" t="n" s="5">
        <v>49621</v>
      </c>
    </row>
    <row r="19" spans="1:3">
      <c r="A19" t="s" s="4">
        <v>388</v>
      </c>
    </row>
    <row r="20" spans="1:3">
      <c r="A20" t="s" s="3">
        <v>381</v>
      </c>
    </row>
    <row r="21" spans="1:3">
      <c r="A21" t="s" s="4">
        <v>382</v>
      </c>
      <c r="C21" t="n" s="5">
        <v>8708</v>
      </c>
    </row>
    <row r="22" spans="1:3">
      <c r="A22" t="s" s="4">
        <v>384</v>
      </c>
      <c r="C22" t="n" s="5">
        <v>-280</v>
      </c>
    </row>
    <row r="23" spans="1:3">
      <c r="A23" t="s" s="4">
        <v>385</v>
      </c>
      <c r="C23" t="n" s="5">
        <v>8988</v>
      </c>
    </row>
    <row r="24" spans="1:3">
      <c r="A24" t="s" s="4">
        <v>389</v>
      </c>
    </row>
    <row r="25" spans="1:3">
      <c r="A25" t="s" s="3">
        <v>381</v>
      </c>
    </row>
    <row r="26" spans="1:3">
      <c r="A26" t="s" s="4">
        <v>382</v>
      </c>
      <c r="B26" t="n" s="5">
        <v>148047</v>
      </c>
      <c r="C26" t="n" s="5">
        <v>201902</v>
      </c>
    </row>
    <row r="27" spans="1:3">
      <c r="A27" t="s" s="4">
        <v>383</v>
      </c>
      <c r="B27" t="n" s="5">
        <v>1886</v>
      </c>
      <c r="C27" t="n" s="5">
        <v>2027</v>
      </c>
    </row>
    <row r="28" spans="1:3">
      <c r="A28" t="s" s="4">
        <v>384</v>
      </c>
      <c r="B28" t="n" s="5">
        <v>-702</v>
      </c>
      <c r="C28" t="n" s="5">
        <v>-2063</v>
      </c>
    </row>
    <row r="29" spans="1:3">
      <c r="A29" t="s" s="4">
        <v>385</v>
      </c>
      <c r="B29" t="n" s="5">
        <v>146863</v>
      </c>
      <c r="C29" t="n" s="5">
        <v>201938</v>
      </c>
    </row>
    <row r="30" spans="1:3">
      <c r="A30" t="s" s="4">
        <v>390</v>
      </c>
    </row>
    <row r="31" spans="1:3">
      <c r="A31" t="s" s="3">
        <v>381</v>
      </c>
    </row>
    <row r="32" spans="1:3">
      <c r="A32" t="s" s="4">
        <v>382</v>
      </c>
      <c r="B32" t="n" s="5">
        <v>280</v>
      </c>
      <c r="C32" t="n" s="5">
        <v>412</v>
      </c>
    </row>
    <row r="33" spans="1:3">
      <c r="A33" t="s" s="4">
        <v>384</v>
      </c>
      <c r="B33" t="n" s="5">
        <v>-6</v>
      </c>
    </row>
    <row r="34" spans="1:3">
      <c r="A34" t="s" s="4">
        <v>385</v>
      </c>
      <c r="B34" t="n" s="5">
        <v>286</v>
      </c>
      <c r="C34" t="n" s="5">
        <v>412</v>
      </c>
    </row>
    <row r="35" spans="1:3">
      <c r="A35" t="s" s="4">
        <v>391</v>
      </c>
    </row>
    <row r="36" spans="1:3">
      <c r="A36" t="s" s="3">
        <v>381</v>
      </c>
    </row>
    <row r="37" spans="1:3">
      <c r="A37" t="s" s="4">
        <v>382</v>
      </c>
      <c r="B37" t="n" s="5">
        <v>67022</v>
      </c>
      <c r="C37" t="n" s="5">
        <v>64717</v>
      </c>
    </row>
    <row r="38" spans="1:3">
      <c r="A38" t="s" s="4">
        <v>383</v>
      </c>
      <c r="B38" t="n" s="5">
        <v>1151</v>
      </c>
      <c r="C38" t="n" s="5">
        <v>956</v>
      </c>
    </row>
    <row r="39" spans="1:3">
      <c r="A39" t="s" s="4">
        <v>384</v>
      </c>
      <c r="B39" t="n" s="5">
        <v>-50</v>
      </c>
      <c r="C39" t="n" s="5">
        <v>-49</v>
      </c>
    </row>
    <row r="40" spans="1:3">
      <c r="A40" t="s" s="4">
        <v>385</v>
      </c>
      <c r="B40" t="n" s="5">
        <v>65921</v>
      </c>
      <c r="C40" t="n" s="5">
        <v>63810</v>
      </c>
    </row>
    <row r="41" spans="1:3">
      <c r="A41" t="s" s="4">
        <v>392</v>
      </c>
    </row>
    <row r="42" spans="1:3">
      <c r="A42" t="s" s="3">
        <v>381</v>
      </c>
    </row>
    <row r="43" spans="1:3">
      <c r="A43" t="s" s="4">
        <v>382</v>
      </c>
      <c r="B43" t="n" s="5">
        <v>8413</v>
      </c>
      <c r="C43" t="n" s="5">
        <v>2933</v>
      </c>
    </row>
    <row r="44" spans="1:3">
      <c r="A44" t="s" s="4">
        <v>383</v>
      </c>
      <c r="B44" t="n" s="5">
        <v>15</v>
      </c>
    </row>
    <row r="45" spans="1:3">
      <c r="A45" t="s" s="4">
        <v>384</v>
      </c>
      <c r="B45" t="n" s="5">
        <v>-80</v>
      </c>
    </row>
    <row r="46" spans="1:3">
      <c r="A46" t="s" s="4">
        <v>385</v>
      </c>
      <c r="B46" t="n" s="7">
        <v>8478</v>
      </c>
      <c r="C46" t="n" s="7">
        <v>29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3</v>
      </c>
      <c r="B1" t="s" s="2">
        <v>2</v>
      </c>
      <c r="C1" t="s" s="2">
        <v>23</v>
      </c>
    </row>
    <row r="2" spans="1:3">
      <c r="A2" t="s" s="3">
        <v>394</v>
      </c>
    </row>
    <row r="3" spans="1:3">
      <c r="A3" t="s" s="4">
        <v>395</v>
      </c>
      <c r="B3" t="n" s="7">
        <v>144021</v>
      </c>
      <c r="C3" t="n" s="7">
        <v>90809</v>
      </c>
    </row>
    <row r="4" spans="1:3">
      <c r="A4" t="s" s="4">
        <v>396</v>
      </c>
      <c r="B4" t="n" s="5">
        <v>3343</v>
      </c>
      <c r="C4" t="n" s="5">
        <v>2390</v>
      </c>
    </row>
    <row r="5" spans="1:3">
      <c r="A5" t="s" s="4">
        <v>397</v>
      </c>
      <c r="B5" t="n" s="5">
        <v>-250</v>
      </c>
      <c r="C5" t="n" s="5">
        <v>-95</v>
      </c>
    </row>
    <row r="6" spans="1:3">
      <c r="A6" t="s" s="4">
        <v>398</v>
      </c>
      <c r="B6" t="n" s="5">
        <v>140928</v>
      </c>
      <c r="C6" t="n" s="5">
        <v>88514</v>
      </c>
    </row>
    <row r="7" spans="1:3">
      <c r="A7" t="s" s="4">
        <v>388</v>
      </c>
    </row>
    <row r="8" spans="1:3">
      <c r="A8" t="s" s="3">
        <v>394</v>
      </c>
    </row>
    <row r="9" spans="1:3">
      <c r="A9" t="s" s="4">
        <v>395</v>
      </c>
      <c r="B9" t="n" s="5">
        <v>20532</v>
      </c>
      <c r="C9" t="n" s="5">
        <v>13024</v>
      </c>
    </row>
    <row r="10" spans="1:3">
      <c r="A10" t="s" s="4">
        <v>396</v>
      </c>
      <c r="B10" t="n" s="5">
        <v>442</v>
      </c>
      <c r="C10" t="n" s="5">
        <v>264</v>
      </c>
    </row>
    <row r="11" spans="1:3">
      <c r="A11" t="s" s="4">
        <v>397</v>
      </c>
      <c r="B11" t="n" s="5">
        <v>-4</v>
      </c>
    </row>
    <row r="12" spans="1:3">
      <c r="A12" t="s" s="4">
        <v>398</v>
      </c>
      <c r="B12" t="n" s="5">
        <v>20094</v>
      </c>
      <c r="C12" t="n" s="5">
        <v>12760</v>
      </c>
    </row>
    <row r="13" spans="1:3">
      <c r="A13" t="s" s="4">
        <v>389</v>
      </c>
    </row>
    <row r="14" spans="1:3">
      <c r="A14" t="s" s="3">
        <v>394</v>
      </c>
    </row>
    <row r="15" spans="1:3">
      <c r="A15" t="s" s="4">
        <v>395</v>
      </c>
      <c r="B15" t="n" s="5">
        <v>67807</v>
      </c>
      <c r="C15" t="n" s="5">
        <v>41734</v>
      </c>
    </row>
    <row r="16" spans="1:3">
      <c r="A16" t="s" s="4">
        <v>396</v>
      </c>
      <c r="B16" t="n" s="5">
        <v>1947</v>
      </c>
      <c r="C16" t="n" s="5">
        <v>1203</v>
      </c>
    </row>
    <row r="17" spans="1:3">
      <c r="A17" t="s" s="4">
        <v>398</v>
      </c>
      <c r="B17" t="n" s="5">
        <v>65860</v>
      </c>
      <c r="C17" t="n" s="5">
        <v>40531</v>
      </c>
    </row>
    <row r="18" spans="1:3">
      <c r="A18" t="s" s="4">
        <v>387</v>
      </c>
    </row>
    <row r="19" spans="1:3">
      <c r="A19" t="s" s="3">
        <v>394</v>
      </c>
    </row>
    <row r="20" spans="1:3">
      <c r="A20" t="s" s="4">
        <v>395</v>
      </c>
      <c r="B20" t="n" s="5">
        <v>55682</v>
      </c>
      <c r="C20" t="n" s="5">
        <v>36051</v>
      </c>
    </row>
    <row r="21" spans="1:3">
      <c r="A21" t="s" s="4">
        <v>396</v>
      </c>
      <c r="B21" t="n" s="5">
        <v>954</v>
      </c>
      <c r="C21" t="n" s="5">
        <v>923</v>
      </c>
    </row>
    <row r="22" spans="1:3">
      <c r="A22" t="s" s="4">
        <v>397</v>
      </c>
      <c r="B22" t="n" s="5">
        <v>-246</v>
      </c>
      <c r="C22" t="n" s="5">
        <v>-95</v>
      </c>
    </row>
    <row r="23" spans="1:3">
      <c r="A23" t="s" s="4">
        <v>398</v>
      </c>
      <c r="B23" t="n" s="5">
        <v>54974</v>
      </c>
      <c r="C23" t="n" s="5">
        <v>35223</v>
      </c>
    </row>
    <row r="24" spans="1:3">
      <c r="A24" t="s" s="4">
        <v>399</v>
      </c>
    </row>
    <row r="25" spans="1:3">
      <c r="A25" t="s" s="3">
        <v>394</v>
      </c>
    </row>
    <row r="26" spans="1:3">
      <c r="A26" t="s" s="4">
        <v>395</v>
      </c>
      <c r="B26" t="n" s="7">
        <v>144021</v>
      </c>
      <c r="C26" t="n" s="7">
        <v>908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00</v>
      </c>
      <c r="B1" t="s" s="2">
        <v>73</v>
      </c>
      <c r="C1" t="s" s="2">
        <v>1</v>
      </c>
    </row>
    <row r="2" spans="1:4">
      <c r="B2" t="s" s="2">
        <v>74</v>
      </c>
      <c r="C2" t="s" s="2">
        <v>2</v>
      </c>
      <c r="D2" t="s" s="2">
        <v>74</v>
      </c>
    </row>
    <row r="3" spans="1:4">
      <c r="A3" t="s" s="3">
        <v>194</v>
      </c>
    </row>
    <row r="4" spans="1:4">
      <c r="A4" t="s" s="4">
        <v>401</v>
      </c>
      <c r="B4" t="n" s="7">
        <v>3203</v>
      </c>
      <c r="C4" t="n" s="7">
        <v>2868</v>
      </c>
      <c r="D4" t="n" s="7">
        <v>11570</v>
      </c>
    </row>
    <row r="5" spans="1:4">
      <c r="A5" t="s" s="4">
        <v>402</v>
      </c>
      <c r="B5" t="n" s="5">
        <v>3</v>
      </c>
      <c r="C5" t="n" s="5">
        <v>16</v>
      </c>
      <c r="D5" t="n" s="5">
        <v>45</v>
      </c>
    </row>
    <row r="6" spans="1:4">
      <c r="A6" t="s" s="4">
        <v>403</v>
      </c>
      <c r="C6" t="n" s="7">
        <v>-16</v>
      </c>
      <c r="D6" t="n" s="5">
        <v>-17</v>
      </c>
    </row>
    <row r="7" spans="1:4">
      <c r="A7" t="s" s="4">
        <v>404</v>
      </c>
      <c r="B7" t="n" s="7">
        <v>1</v>
      </c>
      <c r="D7" t="n" s="7">
        <v>1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5</v>
      </c>
      <c r="B1" t="s" s="2">
        <v>2</v>
      </c>
      <c r="C1" t="s" s="2">
        <v>23</v>
      </c>
    </row>
    <row r="2" spans="1:3">
      <c r="A2" t="s" s="3">
        <v>357</v>
      </c>
    </row>
    <row r="3" spans="1:3">
      <c r="A3" t="s" s="4">
        <v>406</v>
      </c>
      <c r="B3" t="n" s="7">
        <v>2880</v>
      </c>
    </row>
    <row r="4" spans="1:3">
      <c r="A4" t="s" s="4">
        <v>407</v>
      </c>
      <c r="B4" t="n" s="5">
        <v>57707</v>
      </c>
    </row>
    <row r="5" spans="1:3">
      <c r="A5" t="s" s="4">
        <v>408</v>
      </c>
      <c r="B5" t="n" s="5">
        <v>5617</v>
      </c>
    </row>
    <row r="6" spans="1:3">
      <c r="A6" t="s" s="4">
        <v>409</v>
      </c>
      <c r="B6" t="n" s="5">
        <v>54422</v>
      </c>
    </row>
    <row r="7" spans="1:3">
      <c r="A7" t="s" s="4">
        <v>410</v>
      </c>
      <c r="B7" t="n" s="5">
        <v>120626</v>
      </c>
    </row>
    <row r="8" spans="1:3">
      <c r="A8" t="s" s="4">
        <v>411</v>
      </c>
      <c r="B8" t="n" s="5">
        <v>155627</v>
      </c>
    </row>
    <row r="9" spans="1:3">
      <c r="A9" t="s" s="4">
        <v>412</v>
      </c>
      <c r="B9" t="n" s="5">
        <v>276253</v>
      </c>
    </row>
    <row r="10" spans="1:3">
      <c r="A10" t="s" s="4">
        <v>413</v>
      </c>
      <c r="B10" t="n" s="5">
        <v>2905</v>
      </c>
    </row>
    <row r="11" spans="1:3">
      <c r="A11" t="s" s="4">
        <v>414</v>
      </c>
      <c r="B11" t="n" s="5">
        <v>58714</v>
      </c>
    </row>
    <row r="12" spans="1:3">
      <c r="A12" t="s" s="4">
        <v>415</v>
      </c>
      <c r="B12" t="n" s="5">
        <v>5688</v>
      </c>
    </row>
    <row r="13" spans="1:3">
      <c r="A13" t="s" s="4">
        <v>416</v>
      </c>
      <c r="B13" t="n" s="5">
        <v>52306</v>
      </c>
    </row>
    <row r="14" spans="1:3">
      <c r="A14" t="s" s="4">
        <v>417</v>
      </c>
      <c r="B14" t="n" s="5">
        <v>119613</v>
      </c>
    </row>
    <row r="15" spans="1:3">
      <c r="A15" t="s" s="4">
        <v>418</v>
      </c>
      <c r="B15" t="n" s="5">
        <v>156740</v>
      </c>
    </row>
    <row r="16" spans="1:3">
      <c r="A16" t="s" s="4">
        <v>419</v>
      </c>
      <c r="B16" t="n" s="5">
        <v>276353</v>
      </c>
      <c r="C16" t="n" s="7">
        <v>346146</v>
      </c>
    </row>
    <row r="17" spans="1:3">
      <c r="A17" t="s" s="4">
        <v>420</v>
      </c>
      <c r="B17" t="n" s="5">
        <v>1399</v>
      </c>
    </row>
    <row r="18" spans="1:3">
      <c r="A18" t="s" s="4">
        <v>421</v>
      </c>
      <c r="B18" t="n" s="5">
        <v>2807</v>
      </c>
    </row>
    <row r="19" spans="1:3">
      <c r="A19" t="s" s="4">
        <v>422</v>
      </c>
      <c r="B19" t="n" s="5">
        <v>18605</v>
      </c>
    </row>
    <row r="20" spans="1:3">
      <c r="A20" t="s" s="4">
        <v>423</v>
      </c>
      <c r="B20" t="n" s="5">
        <v>32163</v>
      </c>
    </row>
    <row r="21" spans="1:3">
      <c r="A21" t="s" s="4">
        <v>424</v>
      </c>
      <c r="B21" t="n" s="5">
        <v>54974</v>
      </c>
    </row>
    <row r="22" spans="1:3">
      <c r="A22" t="s" s="4">
        <v>425</v>
      </c>
      <c r="B22" t="n" s="5">
        <v>140928</v>
      </c>
      <c r="C22" t="n" s="5">
        <v>88514</v>
      </c>
    </row>
    <row r="23" spans="1:3">
      <c r="A23" t="s" s="4">
        <v>426</v>
      </c>
      <c r="B23" t="n" s="5">
        <v>1398</v>
      </c>
    </row>
    <row r="24" spans="1:3">
      <c r="A24" t="s" s="4">
        <v>427</v>
      </c>
      <c r="B24" t="n" s="5">
        <v>2820</v>
      </c>
    </row>
    <row r="25" spans="1:3">
      <c r="A25" t="s" s="4">
        <v>428</v>
      </c>
      <c r="B25" t="n" s="5">
        <v>18827</v>
      </c>
    </row>
    <row r="26" spans="1:3">
      <c r="A26" t="s" s="4">
        <v>429</v>
      </c>
      <c r="B26" t="n" s="5">
        <v>32637</v>
      </c>
    </row>
    <row r="27" spans="1:3">
      <c r="A27" t="s" s="4">
        <v>430</v>
      </c>
      <c r="B27" t="n" s="5">
        <v>55682</v>
      </c>
    </row>
    <row r="28" spans="1:3">
      <c r="A28" t="s" s="4">
        <v>65</v>
      </c>
      <c r="B28" t="n" s="5">
        <v>144021</v>
      </c>
      <c r="C28" t="n" s="5">
        <v>90809</v>
      </c>
    </row>
    <row r="29" spans="1:3">
      <c r="A29" t="s" s="4">
        <v>431</v>
      </c>
    </row>
    <row r="30" spans="1:3">
      <c r="A30" t="s" s="3">
        <v>357</v>
      </c>
    </row>
    <row r="31" spans="1:3">
      <c r="A31" t="s" s="4">
        <v>432</v>
      </c>
      <c r="B31" t="n" s="5">
        <v>85954</v>
      </c>
    </row>
    <row r="32" spans="1:3">
      <c r="A32" t="s" s="4">
        <v>433</v>
      </c>
      <c r="B32" t="n" s="5">
        <v>88339</v>
      </c>
    </row>
    <row r="33" spans="1:3">
      <c r="A33" t="s" s="4">
        <v>399</v>
      </c>
    </row>
    <row r="34" spans="1:3">
      <c r="A34" t="s" s="3">
        <v>357</v>
      </c>
    </row>
    <row r="35" spans="1:3">
      <c r="A35" t="s" s="4">
        <v>65</v>
      </c>
      <c r="B35" t="n" s="7">
        <v>144021</v>
      </c>
      <c r="C35" t="n" s="7">
        <v>908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4</v>
      </c>
      <c r="B1" t="s" s="2">
        <v>2</v>
      </c>
      <c r="C1" t="s" s="2">
        <v>23</v>
      </c>
    </row>
    <row r="2" spans="1:3">
      <c r="A2" t="s" s="3">
        <v>357</v>
      </c>
    </row>
    <row r="3" spans="1:3">
      <c r="A3" t="s" s="4">
        <v>435</v>
      </c>
      <c r="B3" t="n" s="7">
        <v>-250</v>
      </c>
      <c r="C3" t="n" s="7">
        <v>-95</v>
      </c>
    </row>
    <row r="4" spans="1:3">
      <c r="A4" t="s" s="4">
        <v>436</v>
      </c>
      <c r="B4" t="n" s="5">
        <v>65713</v>
      </c>
      <c r="C4" t="n" s="5">
        <v>37845</v>
      </c>
    </row>
    <row r="5" spans="1:3">
      <c r="A5" t="s" s="4">
        <v>437</v>
      </c>
      <c r="B5" t="n" s="5">
        <v>89506</v>
      </c>
      <c r="C5" t="n" s="5">
        <v>142978</v>
      </c>
    </row>
    <row r="6" spans="1:3">
      <c r="A6" t="s" s="4">
        <v>438</v>
      </c>
      <c r="B6" t="n" s="5">
        <v>155219</v>
      </c>
      <c r="C6" t="n" s="5">
        <v>180823</v>
      </c>
    </row>
    <row r="7" spans="1:3">
      <c r="A7" t="s" s="4">
        <v>439</v>
      </c>
      <c r="B7" t="n" s="5">
        <v>-679</v>
      </c>
      <c r="C7" t="n" s="5">
        <v>-141</v>
      </c>
    </row>
    <row r="8" spans="1:3">
      <c r="A8" t="s" s="4">
        <v>440</v>
      </c>
      <c r="B8" t="n" s="5">
        <v>-3139</v>
      </c>
      <c r="C8" t="n" s="5">
        <v>-4739</v>
      </c>
    </row>
    <row r="9" spans="1:3">
      <c r="A9" t="s" s="4">
        <v>441</v>
      </c>
      <c r="B9" t="n" s="5">
        <v>-3818</v>
      </c>
      <c r="C9" t="n" s="5">
        <v>-4880</v>
      </c>
    </row>
    <row r="10" spans="1:3">
      <c r="A10" t="s" s="4">
        <v>387</v>
      </c>
    </row>
    <row r="11" spans="1:3">
      <c r="A11" t="s" s="3">
        <v>357</v>
      </c>
    </row>
    <row r="12" spans="1:3">
      <c r="A12" t="s" s="4">
        <v>442</v>
      </c>
      <c r="B12" t="n" s="5">
        <v>1153</v>
      </c>
    </row>
    <row r="13" spans="1:3">
      <c r="A13" t="s" s="4">
        <v>443</v>
      </c>
      <c r="C13" t="n" s="5">
        <v>12515</v>
      </c>
    </row>
    <row r="14" spans="1:3">
      <c r="A14" t="s" s="4">
        <v>444</v>
      </c>
      <c r="B14" t="n" s="5">
        <v>1153</v>
      </c>
      <c r="C14" t="n" s="5">
        <v>12515</v>
      </c>
    </row>
    <row r="15" spans="1:3">
      <c r="A15" t="s" s="4">
        <v>445</v>
      </c>
      <c r="B15" t="n" s="5">
        <v>-16</v>
      </c>
    </row>
    <row r="16" spans="1:3">
      <c r="A16" t="s" s="4">
        <v>446</v>
      </c>
      <c r="C16" t="n" s="5">
        <v>-293</v>
      </c>
    </row>
    <row r="17" spans="1:3">
      <c r="A17" t="s" s="4">
        <v>447</v>
      </c>
      <c r="B17" t="n" s="5">
        <v>-16</v>
      </c>
      <c r="C17" t="n" s="5">
        <v>-293</v>
      </c>
    </row>
    <row r="18" spans="1:3">
      <c r="A18" t="s" s="4">
        <v>448</v>
      </c>
      <c r="B18" t="n" s="5">
        <v>11966</v>
      </c>
    </row>
    <row r="19" spans="1:3">
      <c r="A19" t="s" s="4">
        <v>449</v>
      </c>
      <c r="B19" t="n" s="5">
        <v>12526</v>
      </c>
      <c r="C19" t="n" s="5">
        <v>10426</v>
      </c>
    </row>
    <row r="20" spans="1:3">
      <c r="A20" t="s" s="4">
        <v>450</v>
      </c>
      <c r="B20" t="n" s="5">
        <v>24492</v>
      </c>
      <c r="C20" t="n" s="5">
        <v>10426</v>
      </c>
    </row>
    <row r="21" spans="1:3">
      <c r="A21" t="s" s="4">
        <v>451</v>
      </c>
      <c r="B21" t="n" s="5">
        <v>-179</v>
      </c>
    </row>
    <row r="22" spans="1:3">
      <c r="A22" t="s" s="4">
        <v>452</v>
      </c>
      <c r="B22" t="n" s="5">
        <v>-263</v>
      </c>
      <c r="C22" t="n" s="5">
        <v>-95</v>
      </c>
    </row>
    <row r="23" spans="1:3">
      <c r="A23" t="s" s="4">
        <v>435</v>
      </c>
      <c r="B23" t="n" s="5">
        <v>-442</v>
      </c>
      <c r="C23" t="n" s="5">
        <v>-95</v>
      </c>
    </row>
    <row r="24" spans="1:3">
      <c r="A24" t="s" s="4">
        <v>388</v>
      </c>
    </row>
    <row r="25" spans="1:3">
      <c r="A25" t="s" s="3">
        <v>357</v>
      </c>
    </row>
    <row r="26" spans="1:3">
      <c r="A26" t="s" s="4">
        <v>443</v>
      </c>
      <c r="C26" t="n" s="5">
        <v>8708</v>
      </c>
    </row>
    <row r="27" spans="1:3">
      <c r="A27" t="s" s="4">
        <v>444</v>
      </c>
      <c r="C27" t="n" s="5">
        <v>8708</v>
      </c>
    </row>
    <row r="28" spans="1:3">
      <c r="A28" t="s" s="4">
        <v>446</v>
      </c>
      <c r="C28" t="n" s="5">
        <v>-280</v>
      </c>
    </row>
    <row r="29" spans="1:3">
      <c r="A29" t="s" s="4">
        <v>447</v>
      </c>
      <c r="C29" t="n" s="5">
        <v>-280</v>
      </c>
    </row>
    <row r="30" spans="1:3">
      <c r="A30" t="s" s="4">
        <v>449</v>
      </c>
      <c r="B30" t="n" s="5">
        <v>20532</v>
      </c>
    </row>
    <row r="31" spans="1:3">
      <c r="A31" t="s" s="4">
        <v>450</v>
      </c>
      <c r="B31" t="n" s="5">
        <v>20532</v>
      </c>
    </row>
    <row r="32" spans="1:3">
      <c r="A32" t="s" s="4">
        <v>452</v>
      </c>
      <c r="B32" t="n" s="5">
        <v>-304</v>
      </c>
    </row>
    <row r="33" spans="1:3">
      <c r="A33" t="s" s="4">
        <v>435</v>
      </c>
      <c r="B33" t="n" s="5">
        <v>-304</v>
      </c>
    </row>
    <row r="34" spans="1:3">
      <c r="A34" t="s" s="4">
        <v>389</v>
      </c>
    </row>
    <row r="35" spans="1:3">
      <c r="A35" t="s" s="3">
        <v>357</v>
      </c>
    </row>
    <row r="36" spans="1:3">
      <c r="A36" t="s" s="4">
        <v>442</v>
      </c>
      <c r="B36" t="n" s="5">
        <v>41861</v>
      </c>
      <c r="C36" t="n" s="5">
        <v>23407</v>
      </c>
    </row>
    <row r="37" spans="1:3">
      <c r="A37" t="s" s="4">
        <v>443</v>
      </c>
      <c r="B37" t="n" s="5">
        <v>25651</v>
      </c>
      <c r="C37" t="n" s="5">
        <v>103429</v>
      </c>
    </row>
    <row r="38" spans="1:3">
      <c r="A38" t="s" s="4">
        <v>444</v>
      </c>
      <c r="B38" t="n" s="5">
        <v>67512</v>
      </c>
      <c r="C38" t="n" s="5">
        <v>126836</v>
      </c>
    </row>
    <row r="39" spans="1:3">
      <c r="A39" t="s" s="4">
        <v>445</v>
      </c>
      <c r="B39" t="n" s="5">
        <v>-348</v>
      </c>
      <c r="C39" t="n" s="5">
        <v>-92</v>
      </c>
    </row>
    <row r="40" spans="1:3">
      <c r="A40" t="s" s="4">
        <v>446</v>
      </c>
      <c r="B40" t="n" s="5">
        <v>-354</v>
      </c>
      <c r="C40" t="n" s="5">
        <v>-1971</v>
      </c>
    </row>
    <row r="41" spans="1:3">
      <c r="A41" t="s" s="4">
        <v>447</v>
      </c>
      <c r="B41" t="n" s="5">
        <v>-702</v>
      </c>
      <c r="C41" t="n" s="5">
        <v>-2063</v>
      </c>
    </row>
    <row r="42" spans="1:3">
      <c r="A42" t="s" s="4">
        <v>449</v>
      </c>
      <c r="B42" t="n" s="5">
        <v>22922</v>
      </c>
    </row>
    <row r="43" spans="1:3">
      <c r="A43" t="s" s="4">
        <v>450</v>
      </c>
      <c r="B43" t="n" s="5">
        <v>22922</v>
      </c>
    </row>
    <row r="44" spans="1:3">
      <c r="A44" t="s" s="4">
        <v>452</v>
      </c>
      <c r="B44" t="n" s="5">
        <v>-93</v>
      </c>
    </row>
    <row r="45" spans="1:3">
      <c r="A45" t="s" s="4">
        <v>435</v>
      </c>
      <c r="B45" t="n" s="5">
        <v>-93</v>
      </c>
    </row>
    <row r="46" spans="1:3">
      <c r="A46" t="s" s="4">
        <v>390</v>
      </c>
    </row>
    <row r="47" spans="1:3">
      <c r="A47" t="s" s="3">
        <v>357</v>
      </c>
    </row>
    <row r="48" spans="1:3">
      <c r="A48" t="s" s="4">
        <v>442</v>
      </c>
      <c r="B48" t="n" s="5">
        <v>280</v>
      </c>
    </row>
    <row r="49" spans="1:3">
      <c r="A49" t="s" s="4">
        <v>444</v>
      </c>
      <c r="B49" t="n" s="5">
        <v>280</v>
      </c>
    </row>
    <row r="50" spans="1:3">
      <c r="A50" t="s" s="4">
        <v>445</v>
      </c>
      <c r="B50" t="n" s="5">
        <v>-6</v>
      </c>
    </row>
    <row r="51" spans="1:3">
      <c r="A51" t="s" s="4">
        <v>447</v>
      </c>
      <c r="B51" t="n" s="5">
        <v>-6</v>
      </c>
    </row>
    <row r="52" spans="1:3">
      <c r="A52" t="s" s="4">
        <v>386</v>
      </c>
    </row>
    <row r="53" spans="1:3">
      <c r="A53" t="s" s="3">
        <v>357</v>
      </c>
    </row>
    <row r="54" spans="1:3">
      <c r="A54" t="s" s="4">
        <v>443</v>
      </c>
      <c r="B54" t="n" s="5">
        <v>7875</v>
      </c>
      <c r="C54" t="n" s="5">
        <v>7900</v>
      </c>
    </row>
    <row r="55" spans="1:3">
      <c r="A55" t="s" s="4">
        <v>444</v>
      </c>
      <c r="B55" t="n" s="5">
        <v>7875</v>
      </c>
      <c r="C55" t="n" s="5">
        <v>7900</v>
      </c>
    </row>
    <row r="56" spans="1:3">
      <c r="A56" t="s" s="4">
        <v>446</v>
      </c>
      <c r="B56" t="n" s="5">
        <v>-2125</v>
      </c>
      <c r="C56" t="n" s="5">
        <v>-2100</v>
      </c>
    </row>
    <row r="57" spans="1:3">
      <c r="A57" t="s" s="4">
        <v>447</v>
      </c>
      <c r="B57" t="n" s="5">
        <v>-2125</v>
      </c>
      <c r="C57" t="n" s="5">
        <v>-2100</v>
      </c>
    </row>
    <row r="58" spans="1:3">
      <c r="A58" t="s" s="4">
        <v>391</v>
      </c>
    </row>
    <row r="59" spans="1:3">
      <c r="A59" t="s" s="3">
        <v>357</v>
      </c>
    </row>
    <row r="60" spans="1:3">
      <c r="A60" t="s" s="4">
        <v>442</v>
      </c>
      <c r="B60" t="n" s="5">
        <v>4993</v>
      </c>
      <c r="C60" t="n" s="5">
        <v>11505</v>
      </c>
    </row>
    <row r="61" spans="1:3">
      <c r="A61" t="s" s="4">
        <v>444</v>
      </c>
      <c r="B61" t="n" s="5">
        <v>4993</v>
      </c>
      <c r="C61" t="n" s="5">
        <v>11505</v>
      </c>
    </row>
    <row r="62" spans="1:3">
      <c r="A62" t="s" s="4">
        <v>445</v>
      </c>
      <c r="B62" t="n" s="5">
        <v>-50</v>
      </c>
      <c r="C62" t="n" s="5">
        <v>-49</v>
      </c>
    </row>
    <row r="63" spans="1:3">
      <c r="A63" t="s" s="4">
        <v>447</v>
      </c>
      <c r="B63" t="n" s="5">
        <v>-50</v>
      </c>
      <c r="C63" t="n" s="5">
        <v>-49</v>
      </c>
    </row>
    <row r="64" spans="1:3">
      <c r="A64" t="s" s="4">
        <v>392</v>
      </c>
    </row>
    <row r="65" spans="1:3">
      <c r="A65" t="s" s="3">
        <v>357</v>
      </c>
    </row>
    <row r="66" spans="1:3">
      <c r="A66" t="s" s="4">
        <v>442</v>
      </c>
      <c r="B66" t="n" s="5">
        <v>5460</v>
      </c>
      <c r="C66" t="n" s="5">
        <v>2933</v>
      </c>
    </row>
    <row r="67" spans="1:3">
      <c r="A67" t="s" s="4">
        <v>444</v>
      </c>
      <c r="B67" t="n" s="5">
        <v>5460</v>
      </c>
      <c r="C67" t="n" s="7">
        <v>2933</v>
      </c>
    </row>
    <row r="68" spans="1:3">
      <c r="A68" t="s" s="4">
        <v>445</v>
      </c>
      <c r="B68" t="n" s="5">
        <v>-80</v>
      </c>
    </row>
    <row r="69" spans="1:3">
      <c r="A69" t="s" s="4">
        <v>447</v>
      </c>
      <c r="B69" t="n" s="7">
        <v>-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25"/>
    <col customWidth="1" max="3" min="3" width="25"/>
    <col customWidth="1" max="4" min="4" width="29"/>
    <col customWidth="1" max="5" min="5" width="29"/>
    <col customWidth="1" max="6" min="6" width="21"/>
  </cols>
  <sheetData>
    <row r="1" spans="1:6">
      <c r="A1" t="s" s="1">
        <v>453</v>
      </c>
      <c r="B1" t="s" s="2">
        <v>73</v>
      </c>
      <c r="D1" t="s" s="2">
        <v>1</v>
      </c>
    </row>
    <row r="2" spans="1:6">
      <c r="B2" t="s" s="2">
        <v>454</v>
      </c>
      <c r="C2" t="s" s="2">
        <v>455</v>
      </c>
      <c r="D2" t="s" s="2">
        <v>456</v>
      </c>
      <c r="E2" t="s" s="2">
        <v>457</v>
      </c>
      <c r="F2" t="s" s="2">
        <v>458</v>
      </c>
    </row>
    <row r="3" spans="1:6">
      <c r="A3" t="s" s="3">
        <v>197</v>
      </c>
    </row>
    <row r="4" spans="1:6">
      <c r="A4" t="s" s="4">
        <v>459</v>
      </c>
      <c r="D4" t="n" s="7">
        <v>510000</v>
      </c>
      <c r="E4" t="n" s="7">
        <v>520000</v>
      </c>
    </row>
    <row r="5" spans="1:6">
      <c r="A5" t="s" s="4">
        <v>460</v>
      </c>
      <c r="B5" t="n" s="7">
        <v>22909000</v>
      </c>
      <c r="D5" t="n" s="5">
        <v>22909000</v>
      </c>
      <c r="F5" t="n" s="7">
        <v>25903000</v>
      </c>
    </row>
    <row r="6" spans="1:6">
      <c r="A6" t="s" s="4">
        <v>461</v>
      </c>
      <c r="B6" t="n" s="5">
        <v>259000</v>
      </c>
      <c r="D6" t="n" s="5">
        <v>259000</v>
      </c>
      <c r="F6" t="n" s="5">
        <v>208000</v>
      </c>
    </row>
    <row r="7" spans="1:6">
      <c r="A7" t="s" s="4">
        <v>462</v>
      </c>
      <c r="B7" t="n" s="7">
        <v>953000</v>
      </c>
      <c r="D7" t="n" s="7">
        <v>953000</v>
      </c>
      <c r="F7" t="n" s="7">
        <v>1038000</v>
      </c>
    </row>
    <row r="8" spans="1:6">
      <c r="A8" t="s" s="4">
        <v>463</v>
      </c>
      <c r="B8" t="n" s="5">
        <v>0</v>
      </c>
      <c r="C8" t="n" s="5">
        <v>5</v>
      </c>
      <c r="D8" t="n" s="5">
        <v>0</v>
      </c>
      <c r="E8" t="n" s="5">
        <v>16</v>
      </c>
    </row>
    <row r="9" spans="1:6">
      <c r="A9" t="s" s="4">
        <v>464</v>
      </c>
      <c r="C9" t="n" s="7">
        <v>9628000</v>
      </c>
      <c r="E9" t="n" s="7">
        <v>22778000</v>
      </c>
    </row>
    <row r="10" spans="1:6">
      <c r="A10" t="s" s="4">
        <v>465</v>
      </c>
      <c r="C10" t="n" s="7">
        <v>9628000</v>
      </c>
      <c r="E10" t="n" s="7">
        <v>22778000</v>
      </c>
    </row>
    <row r="11" spans="1:6">
      <c r="A11" t="s" s="4">
        <v>466</v>
      </c>
      <c r="D11" t="n" s="5">
        <v>0</v>
      </c>
      <c r="E11" t="n" s="5">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17829</v>
      </c>
      <c r="C4" t="n" s="7">
        <v>16336</v>
      </c>
      <c r="D4" t="n" s="7">
        <v>51749</v>
      </c>
      <c r="E4" t="n" s="7">
        <v>46508</v>
      </c>
    </row>
    <row r="5" spans="1:5">
      <c r="A5" t="s" s="3">
        <v>77</v>
      </c>
    </row>
    <row r="6" spans="1:5">
      <c r="A6" t="s" s="4">
        <v>78</v>
      </c>
      <c r="B6" t="n" s="5">
        <v>2064</v>
      </c>
      <c r="C6" t="n" s="5">
        <v>2287</v>
      </c>
      <c r="D6" t="n" s="5">
        <v>6265</v>
      </c>
      <c r="E6" t="n" s="5">
        <v>6995</v>
      </c>
    </row>
    <row r="7" spans="1:5">
      <c r="A7" t="s" s="4">
        <v>79</v>
      </c>
      <c r="B7" t="n" s="5">
        <v>719</v>
      </c>
      <c r="C7" t="n" s="5">
        <v>691</v>
      </c>
      <c r="D7" t="n" s="5">
        <v>2133</v>
      </c>
      <c r="E7" t="n" s="5">
        <v>2007</v>
      </c>
    </row>
    <row r="8" spans="1:5">
      <c r="A8" t="s" s="4">
        <v>80</v>
      </c>
      <c r="B8" t="n" s="5">
        <v>249</v>
      </c>
      <c r="C8" t="n" s="5">
        <v>214</v>
      </c>
      <c r="D8" t="n" s="5">
        <v>724</v>
      </c>
      <c r="E8" t="n" s="5">
        <v>622</v>
      </c>
    </row>
    <row r="9" spans="1:5">
      <c r="A9" t="s" s="4">
        <v>81</v>
      </c>
      <c r="B9" t="n" s="5">
        <v>2</v>
      </c>
      <c r="C9" t="n" s="5">
        <v>1</v>
      </c>
      <c r="D9" t="n" s="5">
        <v>5</v>
      </c>
      <c r="E9" t="n" s="5">
        <v>4</v>
      </c>
    </row>
    <row r="10" spans="1:5">
      <c r="A10" t="s" s="4">
        <v>82</v>
      </c>
      <c r="B10" t="n" s="5">
        <v>20863</v>
      </c>
      <c r="C10" t="n" s="5">
        <v>19529</v>
      </c>
      <c r="D10" t="n" s="5">
        <v>60876</v>
      </c>
      <c r="E10" t="n" s="5">
        <v>56136</v>
      </c>
    </row>
    <row r="11" spans="1:5">
      <c r="A11" t="s" s="3">
        <v>83</v>
      </c>
    </row>
    <row r="12" spans="1:5">
      <c r="A12" t="s" s="4">
        <v>84</v>
      </c>
      <c r="B12" t="n" s="5">
        <v>866</v>
      </c>
      <c r="C12" t="n" s="5">
        <v>647</v>
      </c>
      <c r="D12" t="n" s="5">
        <v>2284</v>
      </c>
      <c r="E12" t="n" s="5">
        <v>1797</v>
      </c>
    </row>
    <row r="13" spans="1:5">
      <c r="A13" t="s" s="4">
        <v>85</v>
      </c>
      <c r="B13" t="n" s="5">
        <v>11</v>
      </c>
      <c r="C13" t="n" s="5">
        <v>9</v>
      </c>
      <c r="D13" t="n" s="5">
        <v>31</v>
      </c>
      <c r="E13" t="n" s="5">
        <v>27</v>
      </c>
    </row>
    <row r="14" spans="1:5">
      <c r="A14" t="s" s="4">
        <v>86</v>
      </c>
      <c r="B14" t="n" s="5">
        <v>375</v>
      </c>
      <c r="C14" t="n" s="5">
        <v>862</v>
      </c>
      <c r="D14" t="n" s="5">
        <v>832</v>
      </c>
      <c r="E14" t="n" s="5">
        <v>2580</v>
      </c>
    </row>
    <row r="15" spans="1:5">
      <c r="A15" t="s" s="4">
        <v>50</v>
      </c>
      <c r="B15" t="n" s="5">
        <v>205</v>
      </c>
      <c r="C15" t="n" s="5">
        <v>202</v>
      </c>
      <c r="D15" t="n" s="5">
        <v>606</v>
      </c>
      <c r="E15" t="n" s="5">
        <v>599</v>
      </c>
    </row>
    <row r="16" spans="1:5">
      <c r="A16" t="s" s="4">
        <v>87</v>
      </c>
      <c r="B16" t="n" s="5">
        <v>1457</v>
      </c>
      <c r="C16" t="n" s="5">
        <v>1720</v>
      </c>
      <c r="D16" t="n" s="5">
        <v>3753</v>
      </c>
      <c r="E16" t="n" s="5">
        <v>5003</v>
      </c>
    </row>
    <row r="17" spans="1:5">
      <c r="A17" t="s" s="4">
        <v>88</v>
      </c>
      <c r="B17" t="n" s="5">
        <v>19406</v>
      </c>
      <c r="C17" t="n" s="5">
        <v>17809</v>
      </c>
      <c r="D17" t="n" s="5">
        <v>57123</v>
      </c>
      <c r="E17" t="n" s="5">
        <v>51133</v>
      </c>
    </row>
    <row r="18" spans="1:5">
      <c r="A18" t="s" s="4">
        <v>89</v>
      </c>
      <c r="B18" t="n" s="5">
        <v>14</v>
      </c>
      <c r="C18" t="n" s="5">
        <v>-3</v>
      </c>
      <c r="D18" t="n" s="5">
        <v>104</v>
      </c>
      <c r="E18" t="n" s="5">
        <v>15</v>
      </c>
    </row>
    <row r="19" spans="1:5">
      <c r="A19" t="s" s="4">
        <v>90</v>
      </c>
      <c r="B19" t="n" s="5">
        <v>19392</v>
      </c>
      <c r="C19" t="n" s="5">
        <v>17812</v>
      </c>
      <c r="D19" t="n" s="5">
        <v>57019</v>
      </c>
      <c r="E19" t="n" s="5">
        <v>51118</v>
      </c>
    </row>
    <row r="20" spans="1:5">
      <c r="A20" t="s" s="3">
        <v>91</v>
      </c>
    </row>
    <row r="21" spans="1:5">
      <c r="A21" t="s" s="4">
        <v>92</v>
      </c>
      <c r="B21" t="n" s="5">
        <v>2309</v>
      </c>
      <c r="C21" t="n" s="5">
        <v>2290</v>
      </c>
      <c r="D21" t="n" s="5">
        <v>6682</v>
      </c>
      <c r="E21" t="n" s="5">
        <v>6708</v>
      </c>
    </row>
    <row r="22" spans="1:5">
      <c r="A22" t="s" s="4">
        <v>93</v>
      </c>
      <c r="B22" t="n" s="5">
        <v>1292</v>
      </c>
      <c r="C22" t="n" s="5">
        <v>1279</v>
      </c>
      <c r="D22" t="n" s="5">
        <v>3964</v>
      </c>
      <c r="E22" t="n" s="5">
        <v>3149</v>
      </c>
    </row>
    <row r="23" spans="1:5">
      <c r="A23" t="s" s="4">
        <v>94</v>
      </c>
      <c r="B23" t="n" s="5">
        <v>447</v>
      </c>
      <c r="C23" t="n" s="5">
        <v>291</v>
      </c>
      <c r="D23" t="n" s="5">
        <v>1316</v>
      </c>
      <c r="E23" t="n" s="5">
        <v>877</v>
      </c>
    </row>
    <row r="24" spans="1:5">
      <c r="A24" t="s" s="4">
        <v>95</v>
      </c>
      <c r="C24" t="n" s="5">
        <v>3</v>
      </c>
      <c r="E24" t="n" s="5">
        <v>28</v>
      </c>
    </row>
    <row r="25" spans="1:5">
      <c r="A25" t="s" s="4">
        <v>96</v>
      </c>
      <c r="B25" t="n" s="5">
        <v>232</v>
      </c>
      <c r="C25" t="n" s="5">
        <v>186</v>
      </c>
      <c r="D25" t="n" s="5">
        <v>681</v>
      </c>
      <c r="E25" t="n" s="5">
        <v>351</v>
      </c>
    </row>
    <row r="26" spans="1:5">
      <c r="A26" t="s" s="4">
        <v>97</v>
      </c>
      <c r="B26" t="n" s="5">
        <v>119</v>
      </c>
      <c r="C26" t="n" s="5">
        <v>289</v>
      </c>
      <c r="D26" t="n" s="5">
        <v>275</v>
      </c>
      <c r="E26" t="n" s="5">
        <v>720</v>
      </c>
    </row>
    <row r="27" spans="1:5">
      <c r="A27" t="s" s="4">
        <v>98</v>
      </c>
      <c r="B27" t="n" s="5">
        <v>4399</v>
      </c>
      <c r="C27" t="n" s="5">
        <v>4338</v>
      </c>
      <c r="D27" t="n" s="5">
        <v>12918</v>
      </c>
      <c r="E27" t="n" s="5">
        <v>11833</v>
      </c>
    </row>
    <row r="28" spans="1:5">
      <c r="A28" t="s" s="3">
        <v>99</v>
      </c>
    </row>
    <row r="29" spans="1:5">
      <c r="A29" t="s" s="4">
        <v>100</v>
      </c>
      <c r="B29" t="n" s="5">
        <v>8318</v>
      </c>
      <c r="C29" t="n" s="5">
        <v>8135</v>
      </c>
      <c r="D29" t="n" s="5">
        <v>24921</v>
      </c>
      <c r="E29" t="n" s="5">
        <v>24332</v>
      </c>
    </row>
    <row r="30" spans="1:5">
      <c r="A30" t="s" s="4">
        <v>101</v>
      </c>
      <c r="B30" t="n" s="5">
        <v>1487</v>
      </c>
      <c r="C30" t="n" s="5">
        <v>1583</v>
      </c>
      <c r="D30" t="n" s="5">
        <v>4814</v>
      </c>
      <c r="E30" t="n" s="5">
        <v>4764</v>
      </c>
    </row>
    <row r="31" spans="1:5">
      <c r="A31" t="s" s="4">
        <v>102</v>
      </c>
      <c r="B31" t="n" s="5">
        <v>740</v>
      </c>
      <c r="C31" t="n" s="5">
        <v>693</v>
      </c>
      <c r="D31" t="n" s="5">
        <v>2206</v>
      </c>
      <c r="E31" t="n" s="5">
        <v>2061</v>
      </c>
    </row>
    <row r="32" spans="1:5">
      <c r="A32" t="s" s="4">
        <v>103</v>
      </c>
      <c r="B32" t="n" s="5">
        <v>495</v>
      </c>
      <c r="C32" t="n" s="5">
        <v>670</v>
      </c>
      <c r="D32" t="n" s="5">
        <v>1486</v>
      </c>
      <c r="E32" t="n" s="5">
        <v>1852</v>
      </c>
    </row>
    <row r="33" spans="1:5">
      <c r="A33" t="s" s="4">
        <v>104</v>
      </c>
      <c r="B33" t="n" s="5">
        <v>-31</v>
      </c>
      <c r="C33" t="n" s="5">
        <v>147</v>
      </c>
      <c r="D33" t="n" s="5">
        <v>64</v>
      </c>
      <c r="E33" t="n" s="5">
        <v>225</v>
      </c>
    </row>
    <row r="34" spans="1:5">
      <c r="A34" t="s" s="4">
        <v>105</v>
      </c>
      <c r="B34" t="n" s="5">
        <v>604</v>
      </c>
      <c r="C34" t="n" s="5">
        <v>594</v>
      </c>
      <c r="D34" t="n" s="5">
        <v>1795</v>
      </c>
      <c r="E34" t="n" s="5">
        <v>1779</v>
      </c>
    </row>
    <row r="35" spans="1:5">
      <c r="A35" t="s" s="4">
        <v>106</v>
      </c>
      <c r="B35" t="n" s="5">
        <v>838</v>
      </c>
      <c r="C35" t="n" s="5">
        <v>890</v>
      </c>
      <c r="D35" t="n" s="5">
        <v>2520</v>
      </c>
      <c r="E35" t="n" s="5">
        <v>2593</v>
      </c>
    </row>
    <row r="36" spans="1:5">
      <c r="A36" t="s" s="4">
        <v>107</v>
      </c>
      <c r="D36" t="n" s="5">
        <v>122</v>
      </c>
      <c r="E36" t="n" s="5">
        <v>110</v>
      </c>
    </row>
    <row r="37" spans="1:5">
      <c r="A37" t="s" s="4">
        <v>108</v>
      </c>
      <c r="B37" t="n" s="5">
        <v>2415</v>
      </c>
      <c r="C37" t="n" s="5">
        <v>2447</v>
      </c>
      <c r="D37" t="n" s="5">
        <v>7164</v>
      </c>
      <c r="E37" t="n" s="5">
        <v>6996</v>
      </c>
    </row>
    <row r="38" spans="1:5">
      <c r="A38" t="s" s="4">
        <v>109</v>
      </c>
      <c r="B38" t="n" s="5">
        <v>14866</v>
      </c>
      <c r="C38" t="n" s="5">
        <v>15159</v>
      </c>
      <c r="D38" t="n" s="5">
        <v>45092</v>
      </c>
      <c r="E38" t="n" s="5">
        <v>44712</v>
      </c>
    </row>
    <row r="39" spans="1:5">
      <c r="A39" t="s" s="4">
        <v>110</v>
      </c>
      <c r="B39" t="n" s="5">
        <v>8925</v>
      </c>
      <c r="C39" t="n" s="5">
        <v>6991</v>
      </c>
      <c r="D39" t="n" s="5">
        <v>24845</v>
      </c>
      <c r="E39" t="n" s="5">
        <v>18239</v>
      </c>
    </row>
    <row r="40" spans="1:5">
      <c r="A40" t="s" s="4">
        <v>111</v>
      </c>
      <c r="B40" t="n" s="5">
        <v>2923</v>
      </c>
      <c r="C40" t="n" s="5">
        <v>2320</v>
      </c>
      <c r="D40" t="n" s="5">
        <v>8282</v>
      </c>
      <c r="E40" t="n" s="5">
        <v>5942</v>
      </c>
    </row>
    <row r="41" spans="1:5">
      <c r="A41" t="s" s="4">
        <v>112</v>
      </c>
      <c r="B41" t="n" s="7">
        <v>6002</v>
      </c>
      <c r="C41" t="n" s="7">
        <v>4671</v>
      </c>
      <c r="D41" t="n" s="7">
        <v>16563</v>
      </c>
      <c r="E41" t="n" s="7">
        <v>12297</v>
      </c>
    </row>
    <row r="42" spans="1:5">
      <c r="A42" t="s" s="4">
        <v>113</v>
      </c>
      <c r="B42" t="n" s="9">
        <v>0.28</v>
      </c>
      <c r="C42" t="n" s="9">
        <v>0.22</v>
      </c>
      <c r="D42" t="n" s="9">
        <v>0.79</v>
      </c>
      <c r="E42" t="n" s="9">
        <v>0.59</v>
      </c>
    </row>
    <row r="43" spans="1:5">
      <c r="A43" t="s" s="4">
        <v>114</v>
      </c>
      <c r="B43" t="n" s="10">
        <v>0.28</v>
      </c>
      <c r="C43" t="n" s="10">
        <v>0.22</v>
      </c>
      <c r="D43" t="n" s="10">
        <v>0.78</v>
      </c>
      <c r="E43" t="n" s="10">
        <v>0.58</v>
      </c>
    </row>
    <row r="44" spans="1:5">
      <c r="A44" t="s" s="4">
        <v>115</v>
      </c>
      <c r="B44" t="n" s="9">
        <v>0.1</v>
      </c>
      <c r="C44" t="n" s="9">
        <v>0.05</v>
      </c>
      <c r="D44" t="n" s="9">
        <v>0.3</v>
      </c>
      <c r="E44" t="n" s="9">
        <v>0.15</v>
      </c>
    </row>
    <row r="45" spans="1:5">
      <c r="A45" t="s" s="4">
        <v>116</v>
      </c>
      <c r="B45" t="n" s="5">
        <v>21076380</v>
      </c>
      <c r="C45" t="n" s="5">
        <v>20966179</v>
      </c>
      <c r="D45" t="n" s="5">
        <v>21061445</v>
      </c>
      <c r="E45" t="n" s="5">
        <v>20954046</v>
      </c>
    </row>
    <row r="46" spans="1:5">
      <c r="A46" t="s" s="4">
        <v>117</v>
      </c>
      <c r="B46" t="n" s="5">
        <v>21224989</v>
      </c>
      <c r="C46" t="n" s="5">
        <v>21089221</v>
      </c>
      <c r="D46" t="n" s="5">
        <v>21215435</v>
      </c>
      <c r="E46" t="n" s="5">
        <v>210708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7</v>
      </c>
      <c r="B1" t="s" s="2">
        <v>2</v>
      </c>
      <c r="C1" t="s" s="2">
        <v>23</v>
      </c>
    </row>
    <row r="2" spans="1:3">
      <c r="A2" t="s" s="3">
        <v>468</v>
      </c>
    </row>
    <row r="3" spans="1:3">
      <c r="A3" t="s" s="4">
        <v>469</v>
      </c>
      <c r="B3" t="n" s="7">
        <v>1726025</v>
      </c>
      <c r="C3" t="n" s="7">
        <v>1541813</v>
      </c>
    </row>
    <row r="4" spans="1:3">
      <c r="A4" t="s" s="4">
        <v>470</v>
      </c>
      <c r="B4" t="n" s="5">
        <v>118</v>
      </c>
      <c r="C4" t="n" s="5">
        <v>-379</v>
      </c>
    </row>
    <row r="5" spans="1:3">
      <c r="A5" t="s" s="4">
        <v>31</v>
      </c>
      <c r="B5" t="n" s="5">
        <v>1726143</v>
      </c>
      <c r="C5" t="n" s="5">
        <v>1541434</v>
      </c>
    </row>
    <row r="6" spans="1:3">
      <c r="A6" t="s" s="4">
        <v>32</v>
      </c>
      <c r="B6" t="n" s="5">
        <v>-22890</v>
      </c>
      <c r="C6" t="n" s="5">
        <v>-22490</v>
      </c>
    </row>
    <row r="7" spans="1:3">
      <c r="A7" t="s" s="4">
        <v>33</v>
      </c>
      <c r="B7" t="n" s="5">
        <v>1703253</v>
      </c>
      <c r="C7" t="n" s="5">
        <v>1518944</v>
      </c>
    </row>
    <row r="8" spans="1:3">
      <c r="A8" t="s" s="4">
        <v>471</v>
      </c>
    </row>
    <row r="9" spans="1:3">
      <c r="A9" t="s" s="3">
        <v>468</v>
      </c>
    </row>
    <row r="10" spans="1:3">
      <c r="A10" t="s" s="4">
        <v>469</v>
      </c>
      <c r="B10" t="n" s="5">
        <v>1196209</v>
      </c>
      <c r="C10" t="n" s="5">
        <v>1049315</v>
      </c>
    </row>
    <row r="11" spans="1:3">
      <c r="A11" t="s" s="4">
        <v>472</v>
      </c>
    </row>
    <row r="12" spans="1:3">
      <c r="A12" t="s" s="3">
        <v>468</v>
      </c>
    </row>
    <row r="13" spans="1:3">
      <c r="A13" t="s" s="4">
        <v>469</v>
      </c>
      <c r="B13" t="n" s="5">
        <v>92473</v>
      </c>
      <c r="C13" t="n" s="5">
        <v>66634</v>
      </c>
    </row>
    <row r="14" spans="1:3">
      <c r="A14" t="s" s="4">
        <v>473</v>
      </c>
    </row>
    <row r="15" spans="1:3">
      <c r="A15" t="s" s="3">
        <v>468</v>
      </c>
    </row>
    <row r="16" spans="1:3">
      <c r="A16" t="s" s="4">
        <v>469</v>
      </c>
      <c r="B16" t="n" s="5">
        <v>336414</v>
      </c>
      <c r="C16" t="n" s="5">
        <v>324057</v>
      </c>
    </row>
    <row r="17" spans="1:3">
      <c r="A17" t="s" s="4">
        <v>474</v>
      </c>
    </row>
    <row r="18" spans="1:3">
      <c r="A18" t="s" s="3">
        <v>468</v>
      </c>
    </row>
    <row r="19" spans="1:3">
      <c r="A19" t="s" s="4">
        <v>469</v>
      </c>
      <c r="B19" t="n" s="5">
        <v>10991</v>
      </c>
      <c r="C19" t="n" s="5">
        <v>10625</v>
      </c>
    </row>
    <row r="20" spans="1:3">
      <c r="A20" t="s" s="4">
        <v>475</v>
      </c>
    </row>
    <row r="21" spans="1:3">
      <c r="A21" t="s" s="3">
        <v>468</v>
      </c>
    </row>
    <row r="22" spans="1:3">
      <c r="A22" t="s" s="4">
        <v>469</v>
      </c>
      <c r="B22" t="n" s="5">
        <v>63517</v>
      </c>
      <c r="C22" t="n" s="5">
        <v>60155</v>
      </c>
    </row>
    <row r="23" spans="1:3">
      <c r="A23" t="s" s="4">
        <v>476</v>
      </c>
    </row>
    <row r="24" spans="1:3">
      <c r="A24" t="s" s="3">
        <v>468</v>
      </c>
    </row>
    <row r="25" spans="1:3">
      <c r="A25" t="s" s="4">
        <v>469</v>
      </c>
      <c r="B25" t="n" s="5">
        <v>25911</v>
      </c>
      <c r="C25" t="n" s="5">
        <v>30025</v>
      </c>
    </row>
    <row r="26" spans="1:3">
      <c r="A26" t="s" s="4">
        <v>477</v>
      </c>
    </row>
    <row r="27" spans="1:3">
      <c r="A27" t="s" s="3">
        <v>468</v>
      </c>
    </row>
    <row r="28" spans="1:3">
      <c r="A28" t="s" s="4">
        <v>469</v>
      </c>
      <c r="B28" t="n" s="7">
        <v>510</v>
      </c>
      <c r="C28" t="n" s="7">
        <v>10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478</v>
      </c>
      <c r="B1" t="s" s="2">
        <v>73</v>
      </c>
      <c r="D1" t="s" s="2">
        <v>1</v>
      </c>
    </row>
    <row r="2" spans="1:5">
      <c r="B2" t="s" s="2">
        <v>2</v>
      </c>
      <c r="C2" t="s" s="2">
        <v>74</v>
      </c>
      <c r="D2" t="s" s="2">
        <v>2</v>
      </c>
      <c r="E2" t="s" s="2">
        <v>74</v>
      </c>
    </row>
    <row r="3" spans="1:5">
      <c r="A3" t="s" s="3">
        <v>197</v>
      </c>
    </row>
    <row r="4" spans="1:5">
      <c r="A4" t="s" s="4">
        <v>479</v>
      </c>
      <c r="B4" t="n" s="7">
        <v>22850</v>
      </c>
      <c r="C4" t="n" s="7">
        <v>22155</v>
      </c>
      <c r="D4" t="n" s="7">
        <v>22490</v>
      </c>
      <c r="E4" t="n" s="7">
        <v>21005</v>
      </c>
    </row>
    <row r="5" spans="1:5">
      <c r="A5" t="s" s="4">
        <v>89</v>
      </c>
      <c r="B5" t="n" s="5">
        <v>14</v>
      </c>
      <c r="C5" t="n" s="5">
        <v>-3</v>
      </c>
      <c r="D5" t="n" s="5">
        <v>104</v>
      </c>
      <c r="E5" t="n" s="5">
        <v>15</v>
      </c>
    </row>
    <row r="6" spans="1:5">
      <c r="A6" t="s" s="4">
        <v>480</v>
      </c>
      <c r="B6" t="n" s="5">
        <v>-75</v>
      </c>
      <c r="C6" t="n" s="5">
        <v>-80</v>
      </c>
      <c r="D6" t="n" s="5">
        <v>-172</v>
      </c>
      <c r="E6" t="n" s="5">
        <v>-550</v>
      </c>
    </row>
    <row r="7" spans="1:5">
      <c r="A7" t="s" s="4">
        <v>481</v>
      </c>
      <c r="B7" t="n" s="5">
        <v>101</v>
      </c>
      <c r="C7" t="n" s="5">
        <v>278</v>
      </c>
      <c r="D7" t="n" s="5">
        <v>468</v>
      </c>
      <c r="E7" t="n" s="5">
        <v>1880</v>
      </c>
    </row>
    <row r="8" spans="1:5">
      <c r="A8" t="s" s="4">
        <v>482</v>
      </c>
      <c r="B8" t="n" s="7">
        <v>22890</v>
      </c>
      <c r="C8" t="n" s="7">
        <v>22350</v>
      </c>
      <c r="D8" t="n" s="7">
        <v>22890</v>
      </c>
      <c r="E8" t="n" s="7">
        <v>223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483</v>
      </c>
      <c r="B1" t="s" s="2">
        <v>73</v>
      </c>
      <c r="D1" t="s" s="2">
        <v>1</v>
      </c>
    </row>
    <row r="2" spans="1:7">
      <c r="B2" t="s" s="2">
        <v>2</v>
      </c>
      <c r="C2" t="s" s="2">
        <v>74</v>
      </c>
      <c r="D2" t="s" s="2">
        <v>2</v>
      </c>
      <c r="E2" t="s" s="2">
        <v>74</v>
      </c>
      <c r="F2" t="s" s="2">
        <v>2</v>
      </c>
      <c r="G2" t="s" s="2">
        <v>23</v>
      </c>
    </row>
    <row r="3" spans="1:7">
      <c r="A3" t="s" s="3">
        <v>484</v>
      </c>
    </row>
    <row r="4" spans="1:7">
      <c r="A4" t="s" s="4">
        <v>479</v>
      </c>
      <c r="B4" t="n" s="7">
        <v>22850</v>
      </c>
      <c r="C4" t="n" s="7">
        <v>22155</v>
      </c>
      <c r="D4" t="n" s="7">
        <v>22490</v>
      </c>
      <c r="E4" t="n" s="7">
        <v>21005</v>
      </c>
    </row>
    <row r="5" spans="1:7">
      <c r="A5" t="s" s="4">
        <v>485</v>
      </c>
      <c r="B5" t="n" s="5">
        <v>-75</v>
      </c>
      <c r="C5" t="n" s="5">
        <v>-80</v>
      </c>
      <c r="D5" t="n" s="5">
        <v>-172</v>
      </c>
      <c r="E5" t="n" s="5">
        <v>-550</v>
      </c>
    </row>
    <row r="6" spans="1:7">
      <c r="A6" t="s" s="4">
        <v>486</v>
      </c>
      <c r="B6" t="n" s="5">
        <v>101</v>
      </c>
      <c r="C6" t="n" s="5">
        <v>278</v>
      </c>
      <c r="D6" t="n" s="5">
        <v>468</v>
      </c>
      <c r="E6" t="n" s="5">
        <v>1880</v>
      </c>
    </row>
    <row r="7" spans="1:7">
      <c r="A7" t="s" s="4">
        <v>157</v>
      </c>
      <c r="B7" t="n" s="5">
        <v>14</v>
      </c>
      <c r="C7" t="n" s="5">
        <v>-3</v>
      </c>
      <c r="D7" t="n" s="5">
        <v>104</v>
      </c>
      <c r="E7" t="n" s="5">
        <v>15</v>
      </c>
    </row>
    <row r="8" spans="1:7">
      <c r="A8" t="s" s="4">
        <v>482</v>
      </c>
      <c r="B8" t="n" s="5">
        <v>22890</v>
      </c>
      <c r="C8" t="n" s="5">
        <v>22350</v>
      </c>
      <c r="D8" t="n" s="5">
        <v>22890</v>
      </c>
      <c r="E8" t="n" s="5">
        <v>22350</v>
      </c>
    </row>
    <row r="9" spans="1:7">
      <c r="A9" t="s" s="4">
        <v>487</v>
      </c>
      <c r="F9" t="n" s="7">
        <v>277</v>
      </c>
      <c r="G9" t="n" s="7">
        <v>227</v>
      </c>
    </row>
    <row r="10" spans="1:7">
      <c r="A10" t="s" s="4">
        <v>488</v>
      </c>
      <c r="F10" t="n" s="5">
        <v>22613</v>
      </c>
      <c r="G10" t="n" s="5">
        <v>22263</v>
      </c>
    </row>
    <row r="11" spans="1:7">
      <c r="A11" t="s" s="4">
        <v>489</v>
      </c>
      <c r="B11" t="n" s="5">
        <v>22850</v>
      </c>
      <c r="C11" t="n" s="5">
        <v>22155</v>
      </c>
      <c r="D11" t="n" s="5">
        <v>22490</v>
      </c>
      <c r="E11" t="n" s="5">
        <v>21005</v>
      </c>
      <c r="F11" t="n" s="5">
        <v>22890</v>
      </c>
      <c r="G11" t="n" s="5">
        <v>22490</v>
      </c>
    </row>
    <row r="12" spans="1:7">
      <c r="A12" t="s" s="4">
        <v>490</v>
      </c>
      <c r="F12" t="n" s="5">
        <v>26643</v>
      </c>
      <c r="G12" t="n" s="5">
        <v>26844</v>
      </c>
    </row>
    <row r="13" spans="1:7">
      <c r="A13" t="s" s="4">
        <v>491</v>
      </c>
      <c r="F13" t="n" s="5">
        <v>1699500</v>
      </c>
      <c r="G13" t="n" s="5">
        <v>1514590</v>
      </c>
    </row>
    <row r="14" spans="1:7">
      <c r="A14" t="s" s="4">
        <v>492</v>
      </c>
      <c r="F14" t="n" s="5">
        <v>1726143</v>
      </c>
      <c r="G14" t="n" s="5">
        <v>1541434</v>
      </c>
    </row>
    <row r="15" spans="1:7">
      <c r="A15" t="s" s="4">
        <v>493</v>
      </c>
    </row>
    <row r="16" spans="1:7">
      <c r="A16" t="s" s="3">
        <v>484</v>
      </c>
    </row>
    <row r="17" spans="1:7">
      <c r="A17" t="s" s="4">
        <v>479</v>
      </c>
      <c r="B17" t="n" s="5">
        <v>20006</v>
      </c>
      <c r="C17" t="n" s="5">
        <v>19191</v>
      </c>
      <c r="D17" t="n" s="5">
        <v>19607</v>
      </c>
      <c r="E17" t="n" s="5">
        <v>18475</v>
      </c>
    </row>
    <row r="18" spans="1:7">
      <c r="A18" t="s" s="4">
        <v>485</v>
      </c>
      <c r="B18" t="n" s="5">
        <v>-14</v>
      </c>
      <c r="C18" t="n" s="5">
        <v>-11</v>
      </c>
      <c r="D18" t="n" s="5">
        <v>-21</v>
      </c>
      <c r="E18" t="n" s="5">
        <v>-20</v>
      </c>
    </row>
    <row r="19" spans="1:7">
      <c r="A19" t="s" s="4">
        <v>486</v>
      </c>
      <c r="B19" t="n" s="5">
        <v>66</v>
      </c>
      <c r="C19" t="n" s="5">
        <v>152</v>
      </c>
      <c r="D19" t="n" s="5">
        <v>138</v>
      </c>
      <c r="E19" t="n" s="5">
        <v>1620</v>
      </c>
    </row>
    <row r="20" spans="1:7">
      <c r="A20" t="s" s="4">
        <v>157</v>
      </c>
      <c r="B20" t="n" s="5">
        <v>34</v>
      </c>
      <c r="C20" t="n" s="5">
        <v>339</v>
      </c>
      <c r="D20" t="n" s="5">
        <v>368</v>
      </c>
      <c r="E20" t="n" s="5">
        <v>-404</v>
      </c>
    </row>
    <row r="21" spans="1:7">
      <c r="A21" t="s" s="4">
        <v>482</v>
      </c>
      <c r="B21" t="n" s="5">
        <v>20092</v>
      </c>
      <c r="C21" t="n" s="5">
        <v>19671</v>
      </c>
      <c r="D21" t="n" s="5">
        <v>20092</v>
      </c>
      <c r="E21" t="n" s="5">
        <v>19671</v>
      </c>
    </row>
    <row r="22" spans="1:7">
      <c r="A22" t="s" s="4">
        <v>487</v>
      </c>
      <c r="F22" t="n" s="5">
        <v>267</v>
      </c>
      <c r="G22" t="n" s="5">
        <v>224</v>
      </c>
    </row>
    <row r="23" spans="1:7">
      <c r="A23" t="s" s="4">
        <v>488</v>
      </c>
      <c r="F23" t="n" s="5">
        <v>19825</v>
      </c>
      <c r="G23" t="n" s="5">
        <v>19383</v>
      </c>
    </row>
    <row r="24" spans="1:7">
      <c r="A24" t="s" s="4">
        <v>489</v>
      </c>
      <c r="B24" t="n" s="5">
        <v>20006</v>
      </c>
      <c r="C24" t="n" s="5">
        <v>19191</v>
      </c>
      <c r="D24" t="n" s="5">
        <v>19607</v>
      </c>
      <c r="E24" t="n" s="5">
        <v>18475</v>
      </c>
      <c r="F24" t="n" s="5">
        <v>20092</v>
      </c>
      <c r="G24" t="n" s="5">
        <v>19607</v>
      </c>
    </row>
    <row r="25" spans="1:7">
      <c r="A25" t="s" s="4">
        <v>490</v>
      </c>
      <c r="F25" t="n" s="5">
        <v>25539</v>
      </c>
      <c r="G25" t="n" s="5">
        <v>26751</v>
      </c>
    </row>
    <row r="26" spans="1:7">
      <c r="A26" t="s" s="4">
        <v>491</v>
      </c>
      <c r="F26" t="n" s="5">
        <v>1399088</v>
      </c>
      <c r="G26" t="n" s="5">
        <v>1230289</v>
      </c>
    </row>
    <row r="27" spans="1:7">
      <c r="A27" t="s" s="4">
        <v>492</v>
      </c>
      <c r="F27" t="n" s="5">
        <v>1424627</v>
      </c>
      <c r="G27" t="n" s="5">
        <v>1257040</v>
      </c>
    </row>
    <row r="28" spans="1:7">
      <c r="A28" t="s" s="4">
        <v>494</v>
      </c>
    </row>
    <row r="29" spans="1:7">
      <c r="A29" t="s" s="3">
        <v>484</v>
      </c>
    </row>
    <row r="30" spans="1:7">
      <c r="A30" t="s" s="4">
        <v>479</v>
      </c>
      <c r="B30" t="n" s="5">
        <v>54</v>
      </c>
      <c r="C30" t="n" s="5">
        <v>48</v>
      </c>
      <c r="D30" t="n" s="5">
        <v>39</v>
      </c>
      <c r="E30" t="n" s="5">
        <v>52</v>
      </c>
    </row>
    <row r="31" spans="1:7">
      <c r="A31" t="s" s="4">
        <v>485</v>
      </c>
      <c r="B31" t="n" s="5">
        <v>-5</v>
      </c>
      <c r="C31" t="n" s="5">
        <v>-11</v>
      </c>
      <c r="D31" t="n" s="5">
        <v>-9</v>
      </c>
      <c r="E31" t="n" s="5">
        <v>-26</v>
      </c>
    </row>
    <row r="32" spans="1:7">
      <c r="A32" t="s" s="4">
        <v>486</v>
      </c>
      <c r="B32" t="n" s="5">
        <v>9</v>
      </c>
      <c r="C32" t="n" s="5">
        <v>6</v>
      </c>
      <c r="D32" t="n" s="5">
        <v>21</v>
      </c>
      <c r="E32" t="n" s="5">
        <v>24</v>
      </c>
    </row>
    <row r="33" spans="1:7">
      <c r="A33" t="s" s="4">
        <v>157</v>
      </c>
      <c r="B33" t="n" s="5">
        <v>3</v>
      </c>
      <c r="D33" t="n" s="5">
        <v>10</v>
      </c>
      <c r="E33" t="n" s="5">
        <v>-7</v>
      </c>
    </row>
    <row r="34" spans="1:7">
      <c r="A34" t="s" s="4">
        <v>482</v>
      </c>
      <c r="B34" t="n" s="5">
        <v>61</v>
      </c>
      <c r="C34" t="n" s="5">
        <v>43</v>
      </c>
      <c r="D34" t="n" s="5">
        <v>61</v>
      </c>
      <c r="E34" t="n" s="5">
        <v>43</v>
      </c>
    </row>
    <row r="35" spans="1:7">
      <c r="A35" t="s" s="4">
        <v>487</v>
      </c>
      <c r="G35" t="n" s="5">
        <v>1</v>
      </c>
    </row>
    <row r="36" spans="1:7">
      <c r="A36" t="s" s="4">
        <v>488</v>
      </c>
      <c r="F36" t="n" s="5">
        <v>61</v>
      </c>
      <c r="G36" t="n" s="5">
        <v>38</v>
      </c>
    </row>
    <row r="37" spans="1:7">
      <c r="A37" t="s" s="4">
        <v>489</v>
      </c>
      <c r="B37" t="n" s="5">
        <v>54</v>
      </c>
      <c r="C37" t="n" s="5">
        <v>48</v>
      </c>
      <c r="D37" t="n" s="5">
        <v>39</v>
      </c>
      <c r="E37" t="n" s="5">
        <v>52</v>
      </c>
      <c r="F37" t="n" s="5">
        <v>61</v>
      </c>
      <c r="G37" t="n" s="5">
        <v>39</v>
      </c>
    </row>
    <row r="38" spans="1:7">
      <c r="A38" t="s" s="4">
        <v>490</v>
      </c>
      <c r="G38" t="n" s="5">
        <v>25</v>
      </c>
    </row>
    <row r="39" spans="1:7">
      <c r="A39" t="s" s="4">
        <v>491</v>
      </c>
      <c r="F39" t="n" s="5">
        <v>4743</v>
      </c>
      <c r="G39" t="n" s="5">
        <v>2799</v>
      </c>
    </row>
    <row r="40" spans="1:7">
      <c r="A40" t="s" s="4">
        <v>492</v>
      </c>
      <c r="F40" t="n" s="5">
        <v>4743</v>
      </c>
      <c r="G40" t="n" s="5">
        <v>2824</v>
      </c>
    </row>
    <row r="41" spans="1:7">
      <c r="A41" t="s" s="4">
        <v>495</v>
      </c>
    </row>
    <row r="42" spans="1:7">
      <c r="A42" t="s" s="3">
        <v>484</v>
      </c>
    </row>
    <row r="43" spans="1:7">
      <c r="A43" t="s" s="4">
        <v>479</v>
      </c>
      <c r="B43" t="n" s="5">
        <v>2790</v>
      </c>
      <c r="C43" t="n" s="5">
        <v>2916</v>
      </c>
      <c r="D43" t="n" s="5">
        <v>2844</v>
      </c>
      <c r="E43" t="n" s="5">
        <v>2478</v>
      </c>
    </row>
    <row r="44" spans="1:7">
      <c r="A44" t="s" s="4">
        <v>485</v>
      </c>
      <c r="B44" t="n" s="5">
        <v>-56</v>
      </c>
      <c r="C44" t="n" s="5">
        <v>-58</v>
      </c>
      <c r="D44" t="n" s="5">
        <v>-142</v>
      </c>
      <c r="E44" t="n" s="5">
        <v>-504</v>
      </c>
    </row>
    <row r="45" spans="1:7">
      <c r="A45" t="s" s="4">
        <v>486</v>
      </c>
      <c r="B45" t="n" s="5">
        <v>26</v>
      </c>
      <c r="C45" t="n" s="5">
        <v>120</v>
      </c>
      <c r="D45" t="n" s="5">
        <v>309</v>
      </c>
      <c r="E45" t="n" s="5">
        <v>236</v>
      </c>
    </row>
    <row r="46" spans="1:7">
      <c r="A46" t="s" s="4">
        <v>157</v>
      </c>
      <c r="B46" t="n" s="5">
        <v>-23</v>
      </c>
      <c r="C46" t="n" s="5">
        <v>-342</v>
      </c>
      <c r="D46" t="n" s="5">
        <v>-274</v>
      </c>
      <c r="E46" t="n" s="5">
        <v>426</v>
      </c>
    </row>
    <row r="47" spans="1:7">
      <c r="A47" t="s" s="4">
        <v>482</v>
      </c>
      <c r="B47" t="n" s="5">
        <v>2737</v>
      </c>
      <c r="C47" t="n" s="5">
        <v>2636</v>
      </c>
      <c r="D47" t="n" s="5">
        <v>2737</v>
      </c>
      <c r="E47" t="n" s="5">
        <v>2636</v>
      </c>
    </row>
    <row r="48" spans="1:7">
      <c r="A48" t="s" s="4">
        <v>487</v>
      </c>
      <c r="F48" t="n" s="5">
        <v>10</v>
      </c>
      <c r="G48" t="n" s="5">
        <v>2</v>
      </c>
    </row>
    <row r="49" spans="1:7">
      <c r="A49" t="s" s="4">
        <v>488</v>
      </c>
      <c r="F49" t="n" s="5">
        <v>2727</v>
      </c>
      <c r="G49" t="n" s="5">
        <v>2842</v>
      </c>
    </row>
    <row r="50" spans="1:7">
      <c r="A50" t="s" s="4">
        <v>489</v>
      </c>
      <c r="B50" t="n" s="7">
        <v>2790</v>
      </c>
      <c r="C50" t="n" s="7">
        <v>2916</v>
      </c>
      <c r="D50" t="n" s="7">
        <v>2844</v>
      </c>
      <c r="E50" t="n" s="7">
        <v>2478</v>
      </c>
      <c r="F50" t="n" s="5">
        <v>2737</v>
      </c>
      <c r="G50" t="n" s="5">
        <v>2844</v>
      </c>
    </row>
    <row r="51" spans="1:7">
      <c r="A51" t="s" s="4">
        <v>490</v>
      </c>
      <c r="F51" t="n" s="5">
        <v>1104</v>
      </c>
      <c r="G51" t="n" s="5">
        <v>68</v>
      </c>
    </row>
    <row r="52" spans="1:7">
      <c r="A52" t="s" s="4">
        <v>491</v>
      </c>
      <c r="F52" t="n" s="5">
        <v>295669</v>
      </c>
      <c r="G52" t="n" s="5">
        <v>281502</v>
      </c>
    </row>
    <row r="53" spans="1:7">
      <c r="A53" t="s" s="4">
        <v>492</v>
      </c>
      <c r="F53" t="n" s="7">
        <v>296773</v>
      </c>
      <c r="G53" t="n" s="7">
        <v>2815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t="s" s="1">
        <v>496</v>
      </c>
      <c r="B1" t="s" s="2">
        <v>1</v>
      </c>
      <c r="C1" t="s" s="2">
        <v>497</v>
      </c>
    </row>
    <row r="2" spans="1:3">
      <c r="B2" t="s" s="2">
        <v>2</v>
      </c>
      <c r="C2" t="s" s="2">
        <v>23</v>
      </c>
    </row>
    <row r="3" spans="1:3">
      <c r="A3" t="s" s="3">
        <v>498</v>
      </c>
    </row>
    <row r="4" spans="1:3">
      <c r="A4" t="s" s="4">
        <v>499</v>
      </c>
      <c r="B4" t="n" s="7">
        <v>15641</v>
      </c>
      <c r="C4" t="n" s="7">
        <v>15964</v>
      </c>
    </row>
    <row r="5" spans="1:3">
      <c r="A5" t="s" s="4">
        <v>500</v>
      </c>
      <c r="B5" t="n" s="5">
        <v>11002</v>
      </c>
      <c r="C5" t="n" s="5">
        <v>10880</v>
      </c>
    </row>
    <row r="6" spans="1:3">
      <c r="A6" t="s" s="4">
        <v>501</v>
      </c>
      <c r="B6" t="n" s="5">
        <v>26643</v>
      </c>
      <c r="C6" t="n" s="5">
        <v>26844</v>
      </c>
    </row>
    <row r="7" spans="1:3">
      <c r="A7" t="s" s="4">
        <v>502</v>
      </c>
      <c r="B7" t="n" s="5">
        <v>17775</v>
      </c>
      <c r="C7" t="n" s="5">
        <v>17983</v>
      </c>
    </row>
    <row r="8" spans="1:3">
      <c r="A8" t="s" s="4">
        <v>503</v>
      </c>
      <c r="B8" t="n" s="5">
        <v>11247</v>
      </c>
      <c r="C8" t="n" s="5">
        <v>11432</v>
      </c>
    </row>
    <row r="9" spans="1:3">
      <c r="A9" t="s" s="4">
        <v>504</v>
      </c>
      <c r="B9" t="n" s="5">
        <v>29022</v>
      </c>
      <c r="C9" t="n" s="5">
        <v>29415</v>
      </c>
    </row>
    <row r="10" spans="1:3">
      <c r="A10" t="s" s="4">
        <v>505</v>
      </c>
      <c r="B10" t="n" s="5">
        <v>277</v>
      </c>
      <c r="C10" t="n" s="5">
        <v>227</v>
      </c>
    </row>
    <row r="11" spans="1:3">
      <c r="A11" t="s" s="4">
        <v>506</v>
      </c>
      <c r="B11" t="n" s="5">
        <v>15785</v>
      </c>
      <c r="C11" t="n" s="5">
        <v>19590</v>
      </c>
    </row>
    <row r="12" spans="1:3">
      <c r="A12" t="s" s="4">
        <v>507</v>
      </c>
      <c r="B12" t="n" s="5">
        <v>10746</v>
      </c>
      <c r="C12" t="n" s="5">
        <v>4807</v>
      </c>
    </row>
    <row r="13" spans="1:3">
      <c r="A13" t="s" s="4">
        <v>508</v>
      </c>
      <c r="B13" t="n" s="5">
        <v>26531</v>
      </c>
      <c r="C13" t="n" s="5">
        <v>24397</v>
      </c>
    </row>
    <row r="14" spans="1:3">
      <c r="A14" t="s" s="4">
        <v>509</v>
      </c>
      <c r="B14" t="n" s="5">
        <v>100</v>
      </c>
      <c r="C14" t="n" s="5">
        <v>240</v>
      </c>
    </row>
    <row r="15" spans="1:3">
      <c r="A15" t="s" s="4">
        <v>510</v>
      </c>
      <c r="B15" t="n" s="5">
        <v>275</v>
      </c>
      <c r="C15" t="n" s="5">
        <v>444</v>
      </c>
    </row>
    <row r="16" spans="1:3">
      <c r="A16" t="s" s="4">
        <v>511</v>
      </c>
      <c r="B16" t="n" s="5">
        <v>375</v>
      </c>
      <c r="C16" t="n" s="5">
        <v>684</v>
      </c>
    </row>
    <row r="17" spans="1:3">
      <c r="A17" t="s" s="4">
        <v>512</v>
      </c>
    </row>
    <row r="18" spans="1:3">
      <c r="A18" t="s" s="3">
        <v>498</v>
      </c>
    </row>
    <row r="19" spans="1:3">
      <c r="A19" t="s" s="4">
        <v>499</v>
      </c>
      <c r="B19" t="n" s="5">
        <v>14241</v>
      </c>
      <c r="C19" t="n" s="5">
        <v>15329</v>
      </c>
    </row>
    <row r="20" spans="1:3">
      <c r="A20" t="s" s="4">
        <v>500</v>
      </c>
      <c r="B20" t="n" s="5">
        <v>9430</v>
      </c>
      <c r="C20" t="n" s="5">
        <v>10274</v>
      </c>
    </row>
    <row r="21" spans="1:3">
      <c r="A21" t="s" s="4">
        <v>501</v>
      </c>
      <c r="B21" t="n" s="5">
        <v>23671</v>
      </c>
      <c r="C21" t="n" s="5">
        <v>25603</v>
      </c>
    </row>
    <row r="22" spans="1:3">
      <c r="A22" t="s" s="4">
        <v>502</v>
      </c>
      <c r="B22" t="n" s="5">
        <v>16002</v>
      </c>
      <c r="C22" t="n" s="5">
        <v>16874</v>
      </c>
    </row>
    <row r="23" spans="1:3">
      <c r="A23" t="s" s="4">
        <v>503</v>
      </c>
      <c r="B23" t="n" s="5">
        <v>9602</v>
      </c>
      <c r="C23" t="n" s="5">
        <v>10507</v>
      </c>
    </row>
    <row r="24" spans="1:3">
      <c r="A24" t="s" s="4">
        <v>504</v>
      </c>
      <c r="B24" t="n" s="5">
        <v>25604</v>
      </c>
      <c r="C24" t="n" s="5">
        <v>27381</v>
      </c>
    </row>
    <row r="25" spans="1:3">
      <c r="A25" t="s" s="4">
        <v>505</v>
      </c>
      <c r="B25" t="n" s="5">
        <v>253</v>
      </c>
      <c r="C25" t="n" s="5">
        <v>201</v>
      </c>
    </row>
    <row r="26" spans="1:3">
      <c r="A26" t="s" s="4">
        <v>506</v>
      </c>
      <c r="B26" t="n" s="5">
        <v>14554</v>
      </c>
      <c r="C26" t="n" s="5">
        <v>18792</v>
      </c>
    </row>
    <row r="27" spans="1:3">
      <c r="A27" t="s" s="4">
        <v>507</v>
      </c>
      <c r="B27" t="n" s="5">
        <v>9929</v>
      </c>
      <c r="C27" t="n" s="5">
        <v>3818</v>
      </c>
    </row>
    <row r="28" spans="1:3">
      <c r="A28" t="s" s="4">
        <v>508</v>
      </c>
      <c r="B28" t="n" s="5">
        <v>24483</v>
      </c>
      <c r="C28" t="n" s="5">
        <v>22610</v>
      </c>
    </row>
    <row r="29" spans="1:3">
      <c r="A29" t="s" s="4">
        <v>509</v>
      </c>
      <c r="B29" t="n" s="5">
        <v>96</v>
      </c>
      <c r="C29" t="n" s="5">
        <v>220</v>
      </c>
    </row>
    <row r="30" spans="1:3">
      <c r="A30" t="s" s="4">
        <v>510</v>
      </c>
      <c r="B30" t="n" s="5">
        <v>262</v>
      </c>
      <c r="C30" t="n" s="5">
        <v>425</v>
      </c>
    </row>
    <row r="31" spans="1:3">
      <c r="A31" t="s" s="4">
        <v>511</v>
      </c>
      <c r="B31" t="n" s="5">
        <v>358</v>
      </c>
      <c r="C31" t="n" s="5">
        <v>645</v>
      </c>
    </row>
    <row r="32" spans="1:3">
      <c r="A32" t="s" s="4">
        <v>513</v>
      </c>
    </row>
    <row r="33" spans="1:3">
      <c r="A33" t="s" s="3">
        <v>498</v>
      </c>
    </row>
    <row r="34" spans="1:3">
      <c r="A34" t="s" s="4">
        <v>499</v>
      </c>
      <c r="B34" t="n" s="5">
        <v>986</v>
      </c>
    </row>
    <row r="35" spans="1:3">
      <c r="A35" t="s" s="4">
        <v>501</v>
      </c>
      <c r="B35" t="n" s="5">
        <v>986</v>
      </c>
    </row>
    <row r="36" spans="1:3">
      <c r="A36" t="s" s="4">
        <v>502</v>
      </c>
      <c r="B36" t="n" s="5">
        <v>986</v>
      </c>
    </row>
    <row r="37" spans="1:3">
      <c r="A37" t="s" s="4">
        <v>504</v>
      </c>
      <c r="B37" t="n" s="5">
        <v>986</v>
      </c>
    </row>
    <row r="38" spans="1:3">
      <c r="A38" t="s" s="4">
        <v>506</v>
      </c>
      <c r="B38" t="n" s="5">
        <v>740</v>
      </c>
    </row>
    <row r="39" spans="1:3">
      <c r="A39" t="s" s="4">
        <v>508</v>
      </c>
      <c r="B39" t="n" s="5">
        <v>740</v>
      </c>
    </row>
    <row r="40" spans="1:3">
      <c r="A40" t="s" s="4">
        <v>473</v>
      </c>
    </row>
    <row r="41" spans="1:3">
      <c r="A41" t="s" s="3">
        <v>498</v>
      </c>
    </row>
    <row r="42" spans="1:3">
      <c r="A42" t="s" s="4">
        <v>499</v>
      </c>
      <c r="C42" t="n" s="5">
        <v>93</v>
      </c>
    </row>
    <row r="43" spans="1:3">
      <c r="A43" t="s" s="4">
        <v>500</v>
      </c>
      <c r="B43" t="n" s="5">
        <v>1104</v>
      </c>
      <c r="C43" t="n" s="5">
        <v>67</v>
      </c>
    </row>
    <row r="44" spans="1:3">
      <c r="A44" t="s" s="4">
        <v>501</v>
      </c>
      <c r="B44" t="n" s="5">
        <v>1104</v>
      </c>
      <c r="C44" t="n" s="5">
        <v>160</v>
      </c>
    </row>
    <row r="45" spans="1:3">
      <c r="A45" t="s" s="4">
        <v>502</v>
      </c>
      <c r="C45" t="n" s="5">
        <v>103</v>
      </c>
    </row>
    <row r="46" spans="1:3">
      <c r="A46" t="s" s="4">
        <v>503</v>
      </c>
      <c r="B46" t="n" s="5">
        <v>1107</v>
      </c>
      <c r="C46" t="n" s="5">
        <v>330</v>
      </c>
    </row>
    <row r="47" spans="1:3">
      <c r="A47" t="s" s="4">
        <v>504</v>
      </c>
      <c r="B47" t="n" s="5">
        <v>1107</v>
      </c>
      <c r="C47" t="n" s="5">
        <v>433</v>
      </c>
    </row>
    <row r="48" spans="1:3">
      <c r="A48" t="s" s="4">
        <v>505</v>
      </c>
      <c r="B48" t="n" s="5">
        <v>10</v>
      </c>
      <c r="C48" t="n" s="5">
        <v>2</v>
      </c>
    </row>
    <row r="49" spans="1:3">
      <c r="A49" t="s" s="4">
        <v>506</v>
      </c>
      <c r="B49" t="n" s="5">
        <v>23</v>
      </c>
      <c r="C49" t="n" s="5">
        <v>265</v>
      </c>
    </row>
    <row r="50" spans="1:3">
      <c r="A50" t="s" s="4">
        <v>507</v>
      </c>
      <c r="B50" t="n" s="5">
        <v>314</v>
      </c>
      <c r="C50" t="n" s="5">
        <v>248</v>
      </c>
    </row>
    <row r="51" spans="1:3">
      <c r="A51" t="s" s="4">
        <v>508</v>
      </c>
      <c r="B51" t="n" s="5">
        <v>337</v>
      </c>
      <c r="C51" t="n" s="5">
        <v>513</v>
      </c>
    </row>
    <row r="52" spans="1:3">
      <c r="A52" t="s" s="4">
        <v>509</v>
      </c>
      <c r="C52" t="n" s="5">
        <v>10</v>
      </c>
    </row>
    <row r="53" spans="1:3">
      <c r="A53" t="s" s="4">
        <v>510</v>
      </c>
      <c r="B53" t="n" s="5">
        <v>3</v>
      </c>
      <c r="C53" t="n" s="5">
        <v>5</v>
      </c>
    </row>
    <row r="54" spans="1:3">
      <c r="A54" t="s" s="4">
        <v>511</v>
      </c>
      <c r="B54" t="n" s="5">
        <v>3</v>
      </c>
      <c r="C54" t="n" s="5">
        <v>15</v>
      </c>
    </row>
    <row r="55" spans="1:3">
      <c r="A55" t="s" s="4">
        <v>475</v>
      </c>
    </row>
    <row r="56" spans="1:3">
      <c r="A56" t="s" s="3">
        <v>498</v>
      </c>
    </row>
    <row r="57" spans="1:3">
      <c r="A57" t="s" s="4">
        <v>499</v>
      </c>
      <c r="B57" t="n" s="5">
        <v>279</v>
      </c>
      <c r="C57" t="n" s="5">
        <v>374</v>
      </c>
    </row>
    <row r="58" spans="1:3">
      <c r="A58" t="s" s="4">
        <v>500</v>
      </c>
      <c r="B58" t="n" s="5">
        <v>468</v>
      </c>
      <c r="C58" t="n" s="5">
        <v>539</v>
      </c>
    </row>
    <row r="59" spans="1:3">
      <c r="A59" t="s" s="4">
        <v>501</v>
      </c>
      <c r="B59" t="n" s="5">
        <v>747</v>
      </c>
      <c r="C59" t="n" s="5">
        <v>913</v>
      </c>
    </row>
    <row r="60" spans="1:3">
      <c r="A60" t="s" s="4">
        <v>502</v>
      </c>
      <c r="B60" t="n" s="5">
        <v>315</v>
      </c>
      <c r="C60" t="n" s="5">
        <v>391</v>
      </c>
    </row>
    <row r="61" spans="1:3">
      <c r="A61" t="s" s="4">
        <v>503</v>
      </c>
      <c r="B61" t="n" s="5">
        <v>538</v>
      </c>
      <c r="C61" t="n" s="5">
        <v>595</v>
      </c>
    </row>
    <row r="62" spans="1:3">
      <c r="A62" t="s" s="4">
        <v>504</v>
      </c>
      <c r="B62" t="n" s="5">
        <v>853</v>
      </c>
      <c r="C62" t="n" s="5">
        <v>986</v>
      </c>
    </row>
    <row r="63" spans="1:3">
      <c r="A63" t="s" s="4">
        <v>505</v>
      </c>
      <c r="B63" t="n" s="5">
        <v>14</v>
      </c>
      <c r="C63" t="n" s="5">
        <v>24</v>
      </c>
    </row>
    <row r="64" spans="1:3">
      <c r="A64" t="s" s="4">
        <v>506</v>
      </c>
      <c r="B64" t="n" s="5">
        <v>316</v>
      </c>
      <c r="C64" t="n" s="5">
        <v>297</v>
      </c>
    </row>
    <row r="65" spans="1:3">
      <c r="A65" t="s" s="4">
        <v>507</v>
      </c>
      <c r="B65" t="n" s="5">
        <v>503</v>
      </c>
      <c r="C65" t="n" s="5">
        <v>673</v>
      </c>
    </row>
    <row r="66" spans="1:3">
      <c r="A66" t="s" s="4">
        <v>508</v>
      </c>
      <c r="B66" t="n" s="5">
        <v>819</v>
      </c>
      <c r="C66" t="n" s="5">
        <v>970</v>
      </c>
    </row>
    <row r="67" spans="1:3">
      <c r="A67" t="s" s="4">
        <v>509</v>
      </c>
      <c r="B67" t="n" s="5">
        <v>4</v>
      </c>
      <c r="C67" t="n" s="5">
        <v>10</v>
      </c>
    </row>
    <row r="68" spans="1:3">
      <c r="A68" t="s" s="4">
        <v>510</v>
      </c>
      <c r="B68" t="n" s="5">
        <v>10</v>
      </c>
      <c r="C68" t="n" s="5">
        <v>14</v>
      </c>
    </row>
    <row r="69" spans="1:3">
      <c r="A69" t="s" s="4">
        <v>511</v>
      </c>
      <c r="B69" t="n" s="5">
        <v>14</v>
      </c>
      <c r="C69" t="n" s="5">
        <v>24</v>
      </c>
    </row>
    <row r="70" spans="1:3">
      <c r="A70" t="s" s="4">
        <v>514</v>
      </c>
    </row>
    <row r="71" spans="1:3">
      <c r="A71" t="s" s="3">
        <v>498</v>
      </c>
    </row>
    <row r="72" spans="1:3">
      <c r="A72" t="s" s="4">
        <v>499</v>
      </c>
      <c r="B72" t="n" s="5">
        <v>135</v>
      </c>
      <c r="C72" t="n" s="5">
        <v>168</v>
      </c>
    </row>
    <row r="73" spans="1:3">
      <c r="A73" t="s" s="4">
        <v>501</v>
      </c>
      <c r="B73" t="n" s="5">
        <v>135</v>
      </c>
      <c r="C73" t="n" s="5">
        <v>168</v>
      </c>
    </row>
    <row r="74" spans="1:3">
      <c r="A74" t="s" s="4">
        <v>502</v>
      </c>
      <c r="B74" t="n" s="5">
        <v>472</v>
      </c>
      <c r="C74" t="n" s="5">
        <v>615</v>
      </c>
    </row>
    <row r="75" spans="1:3">
      <c r="A75" t="s" s="4">
        <v>504</v>
      </c>
      <c r="B75" t="n" s="5">
        <v>472</v>
      </c>
      <c r="C75" t="n" s="5">
        <v>615</v>
      </c>
    </row>
    <row r="76" spans="1:3">
      <c r="A76" t="s" s="4">
        <v>506</v>
      </c>
      <c r="B76" t="n" s="5">
        <v>152</v>
      </c>
      <c r="C76" t="n" s="5">
        <v>236</v>
      </c>
    </row>
    <row r="77" spans="1:3">
      <c r="A77" t="s" s="4">
        <v>507</v>
      </c>
      <c r="C77" t="n" s="5">
        <v>68</v>
      </c>
    </row>
    <row r="78" spans="1:3">
      <c r="A78" t="s" s="4">
        <v>508</v>
      </c>
      <c r="B78" t="n" s="7">
        <v>152</v>
      </c>
      <c r="C78" t="n" s="7">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515</v>
      </c>
      <c r="B1" t="s" s="2">
        <v>2</v>
      </c>
      <c r="C1" t="s" s="2">
        <v>23</v>
      </c>
    </row>
    <row r="2" spans="1:3">
      <c r="A2" t="s" s="3">
        <v>516</v>
      </c>
    </row>
    <row r="3" spans="1:3">
      <c r="A3" t="s" s="4">
        <v>517</v>
      </c>
      <c r="B3" t="n" s="7">
        <v>3461</v>
      </c>
      <c r="C3" t="n" s="7">
        <v>1381</v>
      </c>
    </row>
    <row r="4" spans="1:3">
      <c r="A4" t="s" s="4">
        <v>518</v>
      </c>
      <c r="B4" t="n" s="5">
        <v>14512</v>
      </c>
      <c r="C4" t="n" s="5">
        <v>12617</v>
      </c>
    </row>
    <row r="5" spans="1:3">
      <c r="A5" t="s" s="4">
        <v>519</v>
      </c>
      <c r="B5" t="n" s="5">
        <v>17973</v>
      </c>
      <c r="C5" t="n" s="5">
        <v>13998</v>
      </c>
    </row>
    <row r="6" spans="1:3">
      <c r="A6" t="s" s="4">
        <v>520</v>
      </c>
      <c r="B6" t="n" s="5">
        <v>1726143</v>
      </c>
      <c r="C6" t="n" s="5">
        <v>1541434</v>
      </c>
    </row>
    <row r="7" spans="1:3">
      <c r="A7" t="s" s="4">
        <v>512</v>
      </c>
    </row>
    <row r="8" spans="1:3">
      <c r="A8" t="s" s="3">
        <v>516</v>
      </c>
    </row>
    <row r="9" spans="1:3">
      <c r="A9" t="s" s="4">
        <v>517</v>
      </c>
      <c r="B9" t="n" s="5">
        <v>1094</v>
      </c>
      <c r="C9" t="n" s="5">
        <v>92</v>
      </c>
    </row>
    <row r="10" spans="1:3">
      <c r="A10" t="s" s="4">
        <v>518</v>
      </c>
      <c r="B10" t="n" s="5">
        <v>12005</v>
      </c>
      <c r="C10" t="n" s="5">
        <v>11872</v>
      </c>
    </row>
    <row r="11" spans="1:3">
      <c r="A11" t="s" s="4">
        <v>519</v>
      </c>
      <c r="B11" t="n" s="5">
        <v>13099</v>
      </c>
      <c r="C11" t="n" s="5">
        <v>11964</v>
      </c>
    </row>
    <row r="12" spans="1:3">
      <c r="A12" t="s" s="4">
        <v>520</v>
      </c>
      <c r="B12" t="n" s="5">
        <v>1196291</v>
      </c>
      <c r="C12" t="n" s="5">
        <v>1049057</v>
      </c>
    </row>
    <row r="13" spans="1:3">
      <c r="A13" t="s" s="4">
        <v>513</v>
      </c>
    </row>
    <row r="14" spans="1:3">
      <c r="A14" t="s" s="3">
        <v>516</v>
      </c>
    </row>
    <row r="15" spans="1:3">
      <c r="A15" t="s" s="4">
        <v>518</v>
      </c>
      <c r="B15" t="n" s="5">
        <v>986</v>
      </c>
    </row>
    <row r="16" spans="1:3">
      <c r="A16" t="s" s="4">
        <v>519</v>
      </c>
      <c r="B16" t="n" s="5">
        <v>986</v>
      </c>
    </row>
    <row r="17" spans="1:3">
      <c r="A17" t="s" s="4">
        <v>520</v>
      </c>
      <c r="B17" t="n" s="5">
        <v>92479</v>
      </c>
      <c r="C17" t="n" s="5">
        <v>66618</v>
      </c>
    </row>
    <row r="18" spans="1:3">
      <c r="A18" t="s" s="4">
        <v>473</v>
      </c>
    </row>
    <row r="19" spans="1:3">
      <c r="A19" t="s" s="3">
        <v>516</v>
      </c>
    </row>
    <row r="20" spans="1:3">
      <c r="A20" t="s" s="4">
        <v>517</v>
      </c>
      <c r="B20" t="n" s="5">
        <v>1987</v>
      </c>
      <c r="C20" t="n" s="5">
        <v>1080</v>
      </c>
    </row>
    <row r="21" spans="1:3">
      <c r="A21" t="s" s="4">
        <v>518</v>
      </c>
      <c r="B21" t="n" s="5">
        <v>914</v>
      </c>
      <c r="C21" t="n" s="5">
        <v>18</v>
      </c>
    </row>
    <row r="22" spans="1:3">
      <c r="A22" t="s" s="4">
        <v>519</v>
      </c>
      <c r="B22" t="n" s="5">
        <v>2901</v>
      </c>
      <c r="C22" t="n" s="5">
        <v>1098</v>
      </c>
    </row>
    <row r="23" spans="1:3">
      <c r="A23" t="s" s="4">
        <v>520</v>
      </c>
      <c r="B23" t="n" s="5">
        <v>336437</v>
      </c>
      <c r="C23" t="n" s="5">
        <v>323977</v>
      </c>
    </row>
    <row r="24" spans="1:3">
      <c r="A24" t="s" s="4">
        <v>475</v>
      </c>
    </row>
    <row r="25" spans="1:3">
      <c r="A25" t="s" s="3">
        <v>516</v>
      </c>
    </row>
    <row r="26" spans="1:3">
      <c r="A26" t="s" s="4">
        <v>517</v>
      </c>
      <c r="B26" t="n" s="5">
        <v>149</v>
      </c>
      <c r="C26" t="n" s="5">
        <v>66</v>
      </c>
    </row>
    <row r="27" spans="1:3">
      <c r="A27" t="s" s="4">
        <v>518</v>
      </c>
      <c r="B27" t="n" s="5">
        <v>471</v>
      </c>
      <c r="C27" t="n" s="5">
        <v>559</v>
      </c>
    </row>
    <row r="28" spans="1:3">
      <c r="A28" t="s" s="4">
        <v>519</v>
      </c>
      <c r="B28" t="n" s="5">
        <v>620</v>
      </c>
      <c r="C28" t="n" s="5">
        <v>625</v>
      </c>
    </row>
    <row r="29" spans="1:3">
      <c r="A29" t="s" s="4">
        <v>520</v>
      </c>
      <c r="B29" t="n" s="5">
        <v>63521</v>
      </c>
      <c r="C29" t="n" s="5">
        <v>60140</v>
      </c>
    </row>
    <row r="30" spans="1:3">
      <c r="A30" t="s" s="4">
        <v>514</v>
      </c>
    </row>
    <row r="31" spans="1:3">
      <c r="A31" t="s" s="3">
        <v>516</v>
      </c>
    </row>
    <row r="32" spans="1:3">
      <c r="A32" t="s" s="4">
        <v>517</v>
      </c>
      <c r="B32" t="n" s="5">
        <v>231</v>
      </c>
      <c r="C32" t="n" s="5">
        <v>143</v>
      </c>
    </row>
    <row r="33" spans="1:3">
      <c r="A33" t="s" s="4">
        <v>518</v>
      </c>
      <c r="B33" t="n" s="5">
        <v>136</v>
      </c>
      <c r="C33" t="n" s="5">
        <v>168</v>
      </c>
    </row>
    <row r="34" spans="1:3">
      <c r="A34" t="s" s="4">
        <v>519</v>
      </c>
      <c r="B34" t="n" s="5">
        <v>367</v>
      </c>
      <c r="C34" t="n" s="5">
        <v>311</v>
      </c>
    </row>
    <row r="35" spans="1:3">
      <c r="A35" t="s" s="4">
        <v>520</v>
      </c>
      <c r="B35" t="n" s="7">
        <v>37415</v>
      </c>
      <c r="C35" t="n" s="7">
        <v>416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1</v>
      </c>
      <c r="B1" t="s" s="2">
        <v>2</v>
      </c>
      <c r="C1" t="s" s="2">
        <v>23</v>
      </c>
    </row>
    <row r="2" spans="1:3">
      <c r="A2" t="s" s="3">
        <v>522</v>
      </c>
    </row>
    <row r="3" spans="1:3">
      <c r="A3" t="s" s="4">
        <v>523</v>
      </c>
      <c r="B3" t="n" s="7">
        <v>1726025</v>
      </c>
      <c r="C3" t="n" s="7">
        <v>1541813</v>
      </c>
    </row>
    <row r="4" spans="1:3">
      <c r="A4" t="s" s="4">
        <v>524</v>
      </c>
      <c r="B4" t="n" s="5">
        <v>118</v>
      </c>
      <c r="C4" t="n" s="5">
        <v>-379</v>
      </c>
    </row>
    <row r="5" spans="1:3">
      <c r="A5" t="s" s="4">
        <v>31</v>
      </c>
      <c r="B5" t="n" s="5">
        <v>1726143</v>
      </c>
      <c r="C5" t="n" s="5">
        <v>1541434</v>
      </c>
    </row>
    <row r="6" spans="1:3">
      <c r="A6" t="s" s="4">
        <v>525</v>
      </c>
    </row>
    <row r="7" spans="1:3">
      <c r="A7" t="s" s="3">
        <v>522</v>
      </c>
    </row>
    <row r="8" spans="1:3">
      <c r="A8" t="s" s="4">
        <v>523</v>
      </c>
      <c r="B8" t="n" s="5">
        <v>1696188</v>
      </c>
      <c r="C8" t="n" s="5">
        <v>1516717</v>
      </c>
    </row>
    <row r="9" spans="1:3">
      <c r="A9" t="s" s="4">
        <v>526</v>
      </c>
    </row>
    <row r="10" spans="1:3">
      <c r="A10" t="s" s="3">
        <v>522</v>
      </c>
    </row>
    <row r="11" spans="1:3">
      <c r="A11" t="s" s="4">
        <v>523</v>
      </c>
      <c r="B11" t="n" s="5">
        <v>29837</v>
      </c>
      <c r="C11" t="n" s="5">
        <v>25096</v>
      </c>
    </row>
    <row r="12" spans="1:3">
      <c r="A12" t="s" s="4">
        <v>512</v>
      </c>
    </row>
    <row r="13" spans="1:3">
      <c r="A13" t="s" s="3">
        <v>522</v>
      </c>
    </row>
    <row r="14" spans="1:3">
      <c r="A14" t="s" s="4">
        <v>523</v>
      </c>
      <c r="B14" t="n" s="5">
        <v>1196209</v>
      </c>
      <c r="C14" t="n" s="5">
        <v>1049315</v>
      </c>
    </row>
    <row r="15" spans="1:3">
      <c r="A15" t="s" s="4">
        <v>524</v>
      </c>
      <c r="B15" t="n" s="5">
        <v>82</v>
      </c>
      <c r="C15" t="n" s="5">
        <v>-258</v>
      </c>
    </row>
    <row r="16" spans="1:3">
      <c r="A16" t="s" s="4">
        <v>31</v>
      </c>
      <c r="B16" t="n" s="5">
        <v>1196291</v>
      </c>
      <c r="C16" t="n" s="5">
        <v>1049057</v>
      </c>
    </row>
    <row r="17" spans="1:3">
      <c r="A17" t="s" s="4">
        <v>527</v>
      </c>
    </row>
    <row r="18" spans="1:3">
      <c r="A18" t="s" s="3">
        <v>522</v>
      </c>
    </row>
    <row r="19" spans="1:3">
      <c r="A19" t="s" s="4">
        <v>523</v>
      </c>
      <c r="B19" t="n" s="5">
        <v>1174536</v>
      </c>
      <c r="C19" t="n" s="5">
        <v>1027792</v>
      </c>
    </row>
    <row r="20" spans="1:3">
      <c r="A20" t="s" s="4">
        <v>528</v>
      </c>
    </row>
    <row r="21" spans="1:3">
      <c r="A21" t="s" s="3">
        <v>522</v>
      </c>
    </row>
    <row r="22" spans="1:3">
      <c r="A22" t="s" s="4">
        <v>523</v>
      </c>
      <c r="B22" t="n" s="5">
        <v>21673</v>
      </c>
      <c r="C22" t="n" s="5">
        <v>21523</v>
      </c>
    </row>
    <row r="23" spans="1:3">
      <c r="A23" t="s" s="4">
        <v>513</v>
      </c>
    </row>
    <row r="24" spans="1:3">
      <c r="A24" t="s" s="3">
        <v>522</v>
      </c>
    </row>
    <row r="25" spans="1:3">
      <c r="A25" t="s" s="4">
        <v>523</v>
      </c>
      <c r="B25" t="n" s="5">
        <v>92473</v>
      </c>
      <c r="C25" t="n" s="5">
        <v>66634</v>
      </c>
    </row>
    <row r="26" spans="1:3">
      <c r="A26" t="s" s="4">
        <v>524</v>
      </c>
      <c r="B26" t="n" s="5">
        <v>6</v>
      </c>
      <c r="C26" t="n" s="5">
        <v>-16</v>
      </c>
    </row>
    <row r="27" spans="1:3">
      <c r="A27" t="s" s="4">
        <v>31</v>
      </c>
      <c r="B27" t="n" s="5">
        <v>92479</v>
      </c>
      <c r="C27" t="n" s="5">
        <v>66618</v>
      </c>
    </row>
    <row r="28" spans="1:3">
      <c r="A28" t="s" s="4">
        <v>529</v>
      </c>
    </row>
    <row r="29" spans="1:3">
      <c r="A29" t="s" s="3">
        <v>522</v>
      </c>
    </row>
    <row r="30" spans="1:3">
      <c r="A30" t="s" s="4">
        <v>523</v>
      </c>
      <c r="B30" t="n" s="5">
        <v>91487</v>
      </c>
      <c r="C30" t="n" s="5">
        <v>66634</v>
      </c>
    </row>
    <row r="31" spans="1:3">
      <c r="A31" t="s" s="4">
        <v>530</v>
      </c>
    </row>
    <row r="32" spans="1:3">
      <c r="A32" t="s" s="3">
        <v>522</v>
      </c>
    </row>
    <row r="33" spans="1:3">
      <c r="A33" t="s" s="4">
        <v>523</v>
      </c>
      <c r="B33" t="n" s="5">
        <v>986</v>
      </c>
    </row>
    <row r="34" spans="1:3">
      <c r="A34" t="s" s="4">
        <v>473</v>
      </c>
    </row>
    <row r="35" spans="1:3">
      <c r="A35" t="s" s="3">
        <v>522</v>
      </c>
    </row>
    <row r="36" spans="1:3">
      <c r="A36" t="s" s="4">
        <v>523</v>
      </c>
      <c r="B36" t="n" s="5">
        <v>336414</v>
      </c>
      <c r="C36" t="n" s="5">
        <v>324057</v>
      </c>
    </row>
    <row r="37" spans="1:3">
      <c r="A37" t="s" s="4">
        <v>524</v>
      </c>
      <c r="B37" t="n" s="5">
        <v>23</v>
      </c>
      <c r="C37" t="n" s="5">
        <v>-80</v>
      </c>
    </row>
    <row r="38" spans="1:3">
      <c r="A38" t="s" s="4">
        <v>31</v>
      </c>
      <c r="B38" t="n" s="5">
        <v>336437</v>
      </c>
      <c r="C38" t="n" s="5">
        <v>323977</v>
      </c>
    </row>
    <row r="39" spans="1:3">
      <c r="A39" t="s" s="4">
        <v>531</v>
      </c>
    </row>
    <row r="40" spans="1:3">
      <c r="A40" t="s" s="3">
        <v>522</v>
      </c>
    </row>
    <row r="41" spans="1:3">
      <c r="A41" t="s" s="4">
        <v>523</v>
      </c>
      <c r="B41" t="n" s="5">
        <v>331558</v>
      </c>
      <c r="C41" t="n" s="5">
        <v>322920</v>
      </c>
    </row>
    <row r="42" spans="1:3">
      <c r="A42" t="s" s="4">
        <v>532</v>
      </c>
    </row>
    <row r="43" spans="1:3">
      <c r="A43" t="s" s="3">
        <v>522</v>
      </c>
    </row>
    <row r="44" spans="1:3">
      <c r="A44" t="s" s="4">
        <v>523</v>
      </c>
      <c r="B44" t="n" s="5">
        <v>4856</v>
      </c>
      <c r="C44" t="n" s="5">
        <v>1137</v>
      </c>
    </row>
    <row r="45" spans="1:3">
      <c r="A45" t="s" s="4">
        <v>475</v>
      </c>
    </row>
    <row r="46" spans="1:3">
      <c r="A46" t="s" s="3">
        <v>522</v>
      </c>
    </row>
    <row r="47" spans="1:3">
      <c r="A47" t="s" s="4">
        <v>523</v>
      </c>
      <c r="B47" t="n" s="5">
        <v>63517</v>
      </c>
      <c r="C47" t="n" s="5">
        <v>60155</v>
      </c>
    </row>
    <row r="48" spans="1:3">
      <c r="A48" t="s" s="4">
        <v>524</v>
      </c>
      <c r="B48" t="n" s="5">
        <v>4</v>
      </c>
      <c r="C48" t="n" s="5">
        <v>-15</v>
      </c>
    </row>
    <row r="49" spans="1:3">
      <c r="A49" t="s" s="4">
        <v>31</v>
      </c>
      <c r="B49" t="n" s="5">
        <v>63521</v>
      </c>
      <c r="C49" t="n" s="5">
        <v>60140</v>
      </c>
    </row>
    <row r="50" spans="1:3">
      <c r="A50" t="s" s="4">
        <v>533</v>
      </c>
    </row>
    <row r="51" spans="1:3">
      <c r="A51" t="s" s="3">
        <v>522</v>
      </c>
    </row>
    <row r="52" spans="1:3">
      <c r="A52" t="s" s="4">
        <v>523</v>
      </c>
      <c r="B52" t="n" s="5">
        <v>62588</v>
      </c>
      <c r="C52" t="n" s="5">
        <v>58941</v>
      </c>
    </row>
    <row r="53" spans="1:3">
      <c r="A53" t="s" s="4">
        <v>534</v>
      </c>
    </row>
    <row r="54" spans="1:3">
      <c r="A54" t="s" s="3">
        <v>522</v>
      </c>
    </row>
    <row r="55" spans="1:3">
      <c r="A55" t="s" s="4">
        <v>523</v>
      </c>
      <c r="B55" t="n" s="5">
        <v>929</v>
      </c>
      <c r="C55" t="n" s="5">
        <v>1214</v>
      </c>
    </row>
    <row r="56" spans="1:3">
      <c r="A56" t="s" s="4">
        <v>514</v>
      </c>
    </row>
    <row r="57" spans="1:3">
      <c r="A57" t="s" s="3">
        <v>522</v>
      </c>
    </row>
    <row r="58" spans="1:3">
      <c r="A58" t="s" s="4">
        <v>523</v>
      </c>
      <c r="B58" t="n" s="5">
        <v>37412</v>
      </c>
      <c r="C58" t="n" s="5">
        <v>41652</v>
      </c>
    </row>
    <row r="59" spans="1:3">
      <c r="A59" t="s" s="4">
        <v>524</v>
      </c>
      <c r="B59" t="n" s="5">
        <v>3</v>
      </c>
      <c r="C59" t="n" s="5">
        <v>-10</v>
      </c>
    </row>
    <row r="60" spans="1:3">
      <c r="A60" t="s" s="4">
        <v>31</v>
      </c>
      <c r="B60" t="n" s="5">
        <v>37415</v>
      </c>
      <c r="C60" t="n" s="5">
        <v>41642</v>
      </c>
    </row>
    <row r="61" spans="1:3">
      <c r="A61" t="s" s="4">
        <v>535</v>
      </c>
    </row>
    <row r="62" spans="1:3">
      <c r="A62" t="s" s="3">
        <v>522</v>
      </c>
    </row>
    <row r="63" spans="1:3">
      <c r="A63" t="s" s="4">
        <v>523</v>
      </c>
      <c r="B63" t="n" s="5">
        <v>36019</v>
      </c>
      <c r="C63" t="n" s="5">
        <v>40430</v>
      </c>
    </row>
    <row r="64" spans="1:3">
      <c r="A64" t="s" s="4">
        <v>536</v>
      </c>
    </row>
    <row r="65" spans="1:3">
      <c r="A65" t="s" s="3">
        <v>522</v>
      </c>
    </row>
    <row r="66" spans="1:3">
      <c r="A66" t="s" s="4">
        <v>523</v>
      </c>
      <c r="B66" t="n" s="7">
        <v>1393</v>
      </c>
      <c r="C66" t="n" s="7">
        <v>12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18"/>
    <col customWidth="1" max="5" min="5" width="25"/>
  </cols>
  <sheetData>
    <row r="1" spans="1:5">
      <c r="A1" t="s" s="1">
        <v>537</v>
      </c>
      <c r="B1" t="s" s="2">
        <v>73</v>
      </c>
      <c r="D1" t="s" s="2">
        <v>1</v>
      </c>
    </row>
    <row r="2" spans="1:5">
      <c r="B2" t="s" s="2">
        <v>538</v>
      </c>
      <c r="C2" t="s" s="2">
        <v>455</v>
      </c>
      <c r="D2" t="s" s="2">
        <v>538</v>
      </c>
      <c r="E2" t="s" s="2">
        <v>455</v>
      </c>
    </row>
    <row r="3" spans="1:5">
      <c r="A3" t="s" s="3">
        <v>539</v>
      </c>
    </row>
    <row r="4" spans="1:5">
      <c r="A4" t="s" s="4">
        <v>540</v>
      </c>
      <c r="B4" t="n" s="5">
        <v>0</v>
      </c>
      <c r="C4" t="n" s="5">
        <v>5</v>
      </c>
      <c r="D4" t="n" s="5">
        <v>0</v>
      </c>
      <c r="E4" t="n" s="5">
        <v>16</v>
      </c>
    </row>
    <row r="5" spans="1:5">
      <c r="A5" t="s" s="4">
        <v>464</v>
      </c>
      <c r="C5" t="n" s="7">
        <v>9628</v>
      </c>
      <c r="E5" t="n" s="7">
        <v>22778</v>
      </c>
    </row>
    <row r="6" spans="1:5">
      <c r="A6" t="s" s="4">
        <v>465</v>
      </c>
      <c r="C6" t="n" s="7">
        <v>9628</v>
      </c>
      <c r="E6" t="n" s="7">
        <v>22778</v>
      </c>
    </row>
    <row r="7" spans="1:5">
      <c r="A7" t="s" s="4">
        <v>512</v>
      </c>
    </row>
    <row r="8" spans="1:5">
      <c r="A8" t="s" s="3">
        <v>539</v>
      </c>
    </row>
    <row r="9" spans="1:5">
      <c r="A9" t="s" s="4">
        <v>540</v>
      </c>
      <c r="C9" t="n" s="5">
        <v>3</v>
      </c>
      <c r="E9" t="n" s="5">
        <v>10</v>
      </c>
    </row>
    <row r="10" spans="1:5">
      <c r="A10" t="s" s="4">
        <v>464</v>
      </c>
      <c r="C10" t="n" s="7">
        <v>9573</v>
      </c>
      <c r="E10" t="n" s="7">
        <v>22240</v>
      </c>
    </row>
    <row r="11" spans="1:5">
      <c r="A11" t="s" s="4">
        <v>465</v>
      </c>
      <c r="C11" t="n" s="7">
        <v>9573</v>
      </c>
      <c r="E11" t="n" s="7">
        <v>22240</v>
      </c>
    </row>
    <row r="12" spans="1:5">
      <c r="A12" t="s" s="4">
        <v>513</v>
      </c>
    </row>
    <row r="13" spans="1:5">
      <c r="A13" t="s" s="3">
        <v>539</v>
      </c>
    </row>
    <row r="14" spans="1:5">
      <c r="A14" t="s" s="4">
        <v>540</v>
      </c>
      <c r="C14" t="s" s="4">
        <v>541</v>
      </c>
    </row>
    <row r="15" spans="1:5">
      <c r="A15" t="s" s="4">
        <v>464</v>
      </c>
      <c r="C15" t="s" s="4">
        <v>541</v>
      </c>
    </row>
    <row r="16" spans="1:5">
      <c r="A16" t="s" s="4">
        <v>465</v>
      </c>
      <c r="C16" t="s" s="4">
        <v>541</v>
      </c>
    </row>
    <row r="17" spans="1:5">
      <c r="A17" t="s" s="4">
        <v>473</v>
      </c>
    </row>
    <row r="18" spans="1:5">
      <c r="A18" t="s" s="3">
        <v>539</v>
      </c>
    </row>
    <row r="19" spans="1:5">
      <c r="A19" t="s" s="4">
        <v>540</v>
      </c>
      <c r="C19" t="n" s="5">
        <v>1</v>
      </c>
      <c r="E19" t="n" s="5">
        <v>2</v>
      </c>
    </row>
    <row r="20" spans="1:5">
      <c r="A20" t="s" s="4">
        <v>464</v>
      </c>
      <c r="C20" t="n" s="7">
        <v>32</v>
      </c>
      <c r="E20" t="n" s="7">
        <v>372</v>
      </c>
    </row>
    <row r="21" spans="1:5">
      <c r="A21" t="s" s="4">
        <v>465</v>
      </c>
      <c r="C21" t="n" s="7">
        <v>32</v>
      </c>
      <c r="E21" t="n" s="7">
        <v>372</v>
      </c>
    </row>
    <row r="22" spans="1:5">
      <c r="A22" t="s" s="4">
        <v>475</v>
      </c>
    </row>
    <row r="23" spans="1:5">
      <c r="A23" t="s" s="3">
        <v>539</v>
      </c>
    </row>
    <row r="24" spans="1:5">
      <c r="A24" t="s" s="4">
        <v>540</v>
      </c>
      <c r="C24" t="n" s="5">
        <v>1</v>
      </c>
      <c r="E24" t="n" s="5">
        <v>3</v>
      </c>
    </row>
    <row r="25" spans="1:5">
      <c r="A25" t="s" s="4">
        <v>464</v>
      </c>
      <c r="C25" t="n" s="7">
        <v>23</v>
      </c>
      <c r="E25" t="n" s="7">
        <v>80</v>
      </c>
    </row>
    <row r="26" spans="1:5">
      <c r="A26" t="s" s="4">
        <v>465</v>
      </c>
      <c r="C26" t="n" s="7">
        <v>23</v>
      </c>
      <c r="E26" t="n" s="7">
        <v>80</v>
      </c>
    </row>
    <row r="27" spans="1:5">
      <c r="A27" t="s" s="4">
        <v>514</v>
      </c>
    </row>
    <row r="28" spans="1:5">
      <c r="A28" t="s" s="3">
        <v>539</v>
      </c>
    </row>
    <row r="29" spans="1:5">
      <c r="A29" t="s" s="4">
        <v>540</v>
      </c>
      <c r="E29" t="n" s="5">
        <v>1</v>
      </c>
    </row>
    <row r="30" spans="1:5">
      <c r="A30" t="s" s="4">
        <v>464</v>
      </c>
      <c r="E30" t="n" s="7">
        <v>86</v>
      </c>
    </row>
    <row r="31" spans="1:5">
      <c r="A31" t="s" s="4">
        <v>465</v>
      </c>
      <c r="E31" t="n" s="7">
        <v>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542</v>
      </c>
      <c r="B1" t="s" s="2">
        <v>1</v>
      </c>
    </row>
    <row r="2" spans="1:3">
      <c r="B2" t="s" s="2">
        <v>543</v>
      </c>
      <c r="C2" t="s" s="2">
        <v>458</v>
      </c>
    </row>
    <row r="3" spans="1:3">
      <c r="A3" t="s" s="3">
        <v>544</v>
      </c>
    </row>
    <row r="4" spans="1:3">
      <c r="A4" t="s" s="4">
        <v>545</v>
      </c>
      <c r="B4" t="n" s="7">
        <v>5668</v>
      </c>
      <c r="C4" t="n" s="7">
        <v>7154</v>
      </c>
    </row>
    <row r="5" spans="1:3">
      <c r="A5" t="s" s="4">
        <v>546</v>
      </c>
      <c r="B5" t="n" s="5">
        <v>2</v>
      </c>
    </row>
    <row r="6" spans="1:3">
      <c r="A6" t="s" s="4">
        <v>547</v>
      </c>
    </row>
    <row r="7" spans="1:3">
      <c r="A7" t="s" s="3">
        <v>544</v>
      </c>
    </row>
    <row r="8" spans="1:3">
      <c r="A8" t="s" s="4">
        <v>548</v>
      </c>
      <c r="B8" t="n" s="7">
        <v>62975</v>
      </c>
      <c r="C8" t="n" s="5">
        <v>62975</v>
      </c>
    </row>
    <row r="9" spans="1:3">
      <c r="A9" t="s" s="4">
        <v>549</v>
      </c>
      <c r="B9" t="n" s="5">
        <v>-61770</v>
      </c>
      <c r="C9" t="n" s="5">
        <v>-60708</v>
      </c>
    </row>
    <row r="10" spans="1:3">
      <c r="A10" t="s" s="4">
        <v>545</v>
      </c>
      <c r="B10" t="n" s="7">
        <v>1205</v>
      </c>
      <c r="C10" t="n" s="5">
        <v>2267</v>
      </c>
    </row>
    <row r="11" spans="1:3">
      <c r="A11" t="s" s="4">
        <v>550</v>
      </c>
    </row>
    <row r="12" spans="1:3">
      <c r="A12" t="s" s="3">
        <v>544</v>
      </c>
    </row>
    <row r="13" spans="1:3">
      <c r="A13" t="s" s="4">
        <v>337</v>
      </c>
      <c r="B13" t="s" s="4">
        <v>346</v>
      </c>
    </row>
    <row r="14" spans="1:3">
      <c r="A14" t="s" s="4">
        <v>551</v>
      </c>
    </row>
    <row r="15" spans="1:3">
      <c r="A15" t="s" s="3">
        <v>544</v>
      </c>
    </row>
    <row r="16" spans="1:3">
      <c r="A16" t="s" s="4">
        <v>337</v>
      </c>
      <c r="B16" t="s" s="4">
        <v>338</v>
      </c>
    </row>
    <row r="17" spans="1:3">
      <c r="A17" t="s" s="4">
        <v>336</v>
      </c>
    </row>
    <row r="18" spans="1:3">
      <c r="A18" t="s" s="3">
        <v>544</v>
      </c>
    </row>
    <row r="19" spans="1:3">
      <c r="A19" t="s" s="4">
        <v>548</v>
      </c>
      <c r="B19" t="n" s="7">
        <v>5654</v>
      </c>
      <c r="C19" t="n" s="5">
        <v>5654</v>
      </c>
    </row>
    <row r="20" spans="1:3">
      <c r="A20" t="s" s="4">
        <v>549</v>
      </c>
      <c r="B20" t="n" s="5">
        <v>-1191</v>
      </c>
      <c r="C20" t="n" s="5">
        <v>-767</v>
      </c>
    </row>
    <row r="21" spans="1:3">
      <c r="A21" t="s" s="4">
        <v>545</v>
      </c>
      <c r="B21" t="n" s="7">
        <v>4463</v>
      </c>
      <c r="C21" t="n" s="7">
        <v>4887</v>
      </c>
    </row>
    <row r="22" spans="1:3">
      <c r="A22" t="s" s="4">
        <v>337</v>
      </c>
      <c r="B22" t="s" s="4">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2</v>
      </c>
      <c r="B1" t="s" s="2">
        <v>73</v>
      </c>
      <c r="D1" t="s" s="2">
        <v>1</v>
      </c>
    </row>
    <row r="2" spans="1:5">
      <c r="B2" t="s" s="2">
        <v>2</v>
      </c>
      <c r="C2" t="s" s="2">
        <v>74</v>
      </c>
      <c r="D2" t="s" s="2">
        <v>2</v>
      </c>
      <c r="E2" t="s" s="2">
        <v>74</v>
      </c>
    </row>
    <row r="3" spans="1:5">
      <c r="A3" t="s" s="3">
        <v>200</v>
      </c>
    </row>
    <row r="4" spans="1:5">
      <c r="A4" t="s" s="4">
        <v>553</v>
      </c>
      <c r="B4" t="n" s="7">
        <v>495</v>
      </c>
      <c r="C4" t="n" s="7">
        <v>670</v>
      </c>
      <c r="D4" t="n" s="7">
        <v>1486</v>
      </c>
      <c r="E4" t="n" s="7">
        <v>18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9"/>
    <col customWidth="1" max="2" min="2" width="25"/>
    <col customWidth="1" max="3" min="3" width="21"/>
  </cols>
  <sheetData>
    <row r="1" spans="1:3">
      <c r="A1" t="s" s="1">
        <v>554</v>
      </c>
      <c r="B1" t="s" s="2">
        <v>1</v>
      </c>
    </row>
    <row r="2" spans="1:3">
      <c r="B2" t="s" s="2">
        <v>454</v>
      </c>
      <c r="C2" t="s" s="2">
        <v>458</v>
      </c>
    </row>
    <row r="3" spans="1:3">
      <c r="A3" t="s" s="3">
        <v>555</v>
      </c>
    </row>
    <row r="4" spans="1:3">
      <c r="A4" t="s" s="4">
        <v>556</v>
      </c>
      <c r="B4" t="n" s="7">
        <v>151300000</v>
      </c>
      <c r="C4" t="n" s="7">
        <v>160300000</v>
      </c>
    </row>
    <row r="5" spans="1:3">
      <c r="A5" t="s" s="4">
        <v>48</v>
      </c>
      <c r="B5" t="n" s="5">
        <v>95000000</v>
      </c>
      <c r="C5" t="n" s="5">
        <v>20000000</v>
      </c>
    </row>
    <row r="6" spans="1:3">
      <c r="A6" t="s" s="4">
        <v>557</v>
      </c>
      <c r="B6" t="n" s="5">
        <v>56300000</v>
      </c>
      <c r="C6" t="n" s="5">
        <v>140300000</v>
      </c>
    </row>
    <row r="7" spans="1:3">
      <c r="A7" t="s" s="4">
        <v>558</v>
      </c>
      <c r="B7" t="n" s="5">
        <v>423692000</v>
      </c>
      <c r="C7" t="n" s="5">
        <v>385584000</v>
      </c>
    </row>
    <row r="8" spans="1:3">
      <c r="A8" t="s" s="4">
        <v>559</v>
      </c>
      <c r="B8" t="n" s="7">
        <v>272392000</v>
      </c>
      <c r="C8" t="n" s="7">
        <v>225284000</v>
      </c>
    </row>
    <row r="9" spans="1:3">
      <c r="A9" t="s" s="4">
        <v>560</v>
      </c>
      <c r="B9" t="s" s="4">
        <v>561</v>
      </c>
    </row>
    <row r="10" spans="1:3">
      <c r="A10" t="s" s="4">
        <v>562</v>
      </c>
      <c r="B10" t="n" s="5">
        <v>3</v>
      </c>
    </row>
    <row r="11" spans="1:3">
      <c r="A11" t="s" s="4">
        <v>563</v>
      </c>
    </row>
    <row r="12" spans="1:3">
      <c r="A12" t="s" s="3">
        <v>555</v>
      </c>
    </row>
    <row r="13" spans="1:3">
      <c r="A13" t="s" s="4">
        <v>48</v>
      </c>
      <c r="B13" t="n" s="7">
        <v>20000000</v>
      </c>
    </row>
    <row r="14" spans="1:3">
      <c r="A14" t="s" s="4">
        <v>564</v>
      </c>
      <c r="B14" t="s" s="4">
        <v>565</v>
      </c>
    </row>
    <row r="15" spans="1:3">
      <c r="A15" t="s" s="4">
        <v>566</v>
      </c>
      <c r="B15" t="s" s="4">
        <v>567</v>
      </c>
    </row>
    <row r="16" spans="1:3">
      <c r="A16" t="s" s="4">
        <v>568</v>
      </c>
    </row>
    <row r="17" spans="1:3">
      <c r="A17" t="s" s="3">
        <v>555</v>
      </c>
    </row>
    <row r="18" spans="1:3">
      <c r="A18" t="s" s="4">
        <v>48</v>
      </c>
      <c r="B18" t="n" s="7">
        <v>50000000</v>
      </c>
    </row>
    <row r="19" spans="1:3">
      <c r="A19" t="s" s="4">
        <v>564</v>
      </c>
      <c r="B19" t="s" s="4">
        <v>569</v>
      </c>
    </row>
    <row r="20" spans="1:3">
      <c r="A20" t="s" s="4">
        <v>566</v>
      </c>
      <c r="B20" t="s" s="4">
        <v>570</v>
      </c>
    </row>
    <row r="21" spans="1:3">
      <c r="A21" t="s" s="4">
        <v>571</v>
      </c>
    </row>
    <row r="22" spans="1:3">
      <c r="A22" t="s" s="3">
        <v>555</v>
      </c>
    </row>
    <row r="23" spans="1:3">
      <c r="A23" t="s" s="4">
        <v>48</v>
      </c>
      <c r="B23" t="n" s="7">
        <v>25000000</v>
      </c>
    </row>
    <row r="24" spans="1:3">
      <c r="A24" t="s" s="4">
        <v>564</v>
      </c>
      <c r="B24" t="s" s="4">
        <v>572</v>
      </c>
    </row>
    <row r="25" spans="1:3">
      <c r="A25" t="s" s="4">
        <v>566</v>
      </c>
      <c r="B25" t="s" s="4">
        <v>5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8</v>
      </c>
      <c r="B1" t="s" s="2">
        <v>73</v>
      </c>
      <c r="D1" t="s" s="2">
        <v>1</v>
      </c>
    </row>
    <row r="2" spans="1:5">
      <c r="B2" t="s" s="2">
        <v>2</v>
      </c>
      <c r="C2" t="s" s="2">
        <v>74</v>
      </c>
      <c r="D2" t="s" s="2">
        <v>2</v>
      </c>
      <c r="E2" t="s" s="2">
        <v>74</v>
      </c>
    </row>
    <row r="3" spans="1:5">
      <c r="A3" t="s" s="3">
        <v>119</v>
      </c>
    </row>
    <row r="4" spans="1:5">
      <c r="A4" t="s" s="4">
        <v>112</v>
      </c>
      <c r="B4" t="n" s="7">
        <v>6002</v>
      </c>
      <c r="C4" t="n" s="7">
        <v>4671</v>
      </c>
      <c r="D4" t="n" s="7">
        <v>16563</v>
      </c>
      <c r="E4" t="n" s="7">
        <v>12297</v>
      </c>
    </row>
    <row r="5" spans="1:5">
      <c r="A5" t="s" s="4">
        <v>120</v>
      </c>
      <c r="B5" t="n" s="5">
        <v>1706</v>
      </c>
      <c r="C5" t="n" s="5">
        <v>-1074</v>
      </c>
      <c r="D5" t="n" s="5">
        <v>906</v>
      </c>
      <c r="E5" t="n" s="5">
        <v>8845</v>
      </c>
    </row>
    <row r="6" spans="1:5">
      <c r="A6" t="s" s="4">
        <v>121</v>
      </c>
      <c r="B6" t="n" s="5">
        <v>-648</v>
      </c>
      <c r="C6" t="n" s="5">
        <v>408</v>
      </c>
      <c r="D6" t="n" s="5">
        <v>-344</v>
      </c>
      <c r="E6" t="n" s="5">
        <v>-3362</v>
      </c>
    </row>
    <row r="7" spans="1:5">
      <c r="A7" t="s" s="4">
        <v>122</v>
      </c>
      <c r="B7" t="n" s="5">
        <v>108</v>
      </c>
      <c r="C7" t="n" s="5">
        <v>74</v>
      </c>
      <c r="D7" t="n" s="5">
        <v>307</v>
      </c>
      <c r="E7" t="n" s="5">
        <v>110</v>
      </c>
    </row>
    <row r="8" spans="1:5">
      <c r="A8" t="s" s="4">
        <v>123</v>
      </c>
      <c r="B8" t="n" s="5">
        <v>-41</v>
      </c>
      <c r="C8" t="n" s="5">
        <v>-28</v>
      </c>
      <c r="D8" t="n" s="5">
        <v>-117</v>
      </c>
      <c r="E8" t="n" s="5">
        <v>-42</v>
      </c>
    </row>
    <row r="9" spans="1:5">
      <c r="A9" t="s" s="4">
        <v>124</v>
      </c>
      <c r="C9" t="n" s="5">
        <v>-3</v>
      </c>
      <c r="E9" t="n" s="5">
        <v>-28</v>
      </c>
    </row>
    <row r="10" spans="1:5">
      <c r="A10" t="s" s="4">
        <v>125</v>
      </c>
      <c r="C10" t="n" s="5">
        <v>1</v>
      </c>
      <c r="E10" t="n" s="5">
        <v>11</v>
      </c>
    </row>
    <row r="11" spans="1:5">
      <c r="A11" t="s" s="4">
        <v>126</v>
      </c>
      <c r="B11" t="n" s="5">
        <v>-1290</v>
      </c>
      <c r="C11" t="n" s="5">
        <v>148</v>
      </c>
      <c r="D11" t="n" s="5">
        <v>-1769</v>
      </c>
      <c r="E11" t="n" s="5">
        <v>-1020</v>
      </c>
    </row>
    <row r="12" spans="1:5">
      <c r="A12" t="s" s="4">
        <v>127</v>
      </c>
      <c r="B12" t="n" s="5">
        <v>490</v>
      </c>
      <c r="C12" t="n" s="5">
        <v>-56</v>
      </c>
      <c r="D12" t="n" s="5">
        <v>672</v>
      </c>
      <c r="E12" t="n" s="5">
        <v>388</v>
      </c>
    </row>
    <row r="13" spans="1:5">
      <c r="A13" t="s" s="4">
        <v>128</v>
      </c>
      <c r="B13" t="n" s="5">
        <v>82</v>
      </c>
      <c r="D13" t="n" s="5">
        <v>82</v>
      </c>
    </row>
    <row r="14" spans="1:5">
      <c r="A14" t="s" s="4">
        <v>129</v>
      </c>
      <c r="B14" t="n" s="5">
        <v>-31</v>
      </c>
      <c r="D14" t="n" s="5">
        <v>-31</v>
      </c>
    </row>
    <row r="15" spans="1:5">
      <c r="A15" t="s" s="4">
        <v>130</v>
      </c>
      <c r="B15" t="n" s="5">
        <v>376</v>
      </c>
      <c r="C15" t="n" s="5">
        <v>-530</v>
      </c>
      <c r="D15" t="n" s="5">
        <v>-294</v>
      </c>
      <c r="E15" t="n" s="5">
        <v>4902</v>
      </c>
    </row>
    <row r="16" spans="1:5">
      <c r="A16" t="s" s="4">
        <v>131</v>
      </c>
      <c r="B16" t="n" s="7">
        <v>6378</v>
      </c>
      <c r="C16" t="n" s="7">
        <v>4141</v>
      </c>
      <c r="D16" t="n" s="7">
        <v>16269</v>
      </c>
      <c r="E16" t="n" s="7">
        <v>171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25"/>
    <col customWidth="1" max="3" min="3" width="21"/>
  </cols>
  <sheetData>
    <row r="1" spans="1:3">
      <c r="A1" t="s" s="1">
        <v>574</v>
      </c>
      <c r="B1" t="s" s="2">
        <v>1</v>
      </c>
    </row>
    <row r="2" spans="1:3">
      <c r="B2" t="s" s="2">
        <v>575</v>
      </c>
      <c r="C2" t="s" s="2">
        <v>458</v>
      </c>
    </row>
    <row r="3" spans="1:3">
      <c r="A3" t="s" s="3">
        <v>576</v>
      </c>
    </row>
    <row r="4" spans="1:3">
      <c r="A4" t="s" s="4">
        <v>577</v>
      </c>
      <c r="B4" t="n" s="7">
        <v>25774000</v>
      </c>
      <c r="C4" t="n" s="7">
        <v>25774000</v>
      </c>
    </row>
    <row r="5" spans="1:3">
      <c r="A5" t="s" s="4">
        <v>578</v>
      </c>
      <c r="B5" t="s" s="4">
        <v>579</v>
      </c>
    </row>
    <row r="6" spans="1:3">
      <c r="A6" t="s" s="4">
        <v>580</v>
      </c>
      <c r="B6" t="s" s="4">
        <v>581</v>
      </c>
    </row>
    <row r="7" spans="1:3">
      <c r="A7" t="s" s="4">
        <v>582</v>
      </c>
      <c r="B7" t="n" s="7">
        <v>25000000</v>
      </c>
    </row>
    <row r="8" spans="1:3">
      <c r="A8" t="s" s="4">
        <v>583</v>
      </c>
      <c r="B8" t="n" s="5">
        <v>2</v>
      </c>
    </row>
    <row r="9" spans="1:3">
      <c r="A9" t="s" s="4">
        <v>584</v>
      </c>
      <c r="B9" t="n" s="7">
        <v>205000</v>
      </c>
      <c r="C9" t="n" s="5">
        <v>202000</v>
      </c>
    </row>
    <row r="10" spans="1:3">
      <c r="A10" t="s" s="4">
        <v>585</v>
      </c>
      <c r="B10" t="s" s="4">
        <v>586</v>
      </c>
    </row>
    <row r="11" spans="1:3">
      <c r="A11" t="s" s="4">
        <v>587</v>
      </c>
      <c r="B11" t="s" s="4">
        <v>586</v>
      </c>
    </row>
    <row r="12" spans="1:3">
      <c r="A12" t="s" s="4">
        <v>588</v>
      </c>
      <c r="B12" t="n" s="7">
        <v>25000000</v>
      </c>
    </row>
    <row r="13" spans="1:3">
      <c r="A13" t="s" s="4">
        <v>589</v>
      </c>
      <c r="B13" t="n" s="5">
        <v>15000000000</v>
      </c>
    </row>
    <row r="14" spans="1:3">
      <c r="A14" t="s" s="4">
        <v>39</v>
      </c>
      <c r="B14" t="n" s="7">
        <v>2285630000</v>
      </c>
      <c r="C14" t="n" s="7">
        <v>2124778000</v>
      </c>
    </row>
    <row r="15" spans="1:3">
      <c r="A15" t="s" s="4">
        <v>339</v>
      </c>
    </row>
    <row r="16" spans="1:3">
      <c r="A16" t="s" s="3">
        <v>576</v>
      </c>
    </row>
    <row r="17" spans="1:3">
      <c r="A17" t="s" s="4">
        <v>590</v>
      </c>
      <c r="B17" t="s" s="4">
        <v>344</v>
      </c>
    </row>
    <row r="18" spans="1:3">
      <c r="A18" t="s" s="4">
        <v>343</v>
      </c>
    </row>
    <row r="19" spans="1:3">
      <c r="A19" t="s" s="3">
        <v>576</v>
      </c>
    </row>
    <row r="20" spans="1:3">
      <c r="A20" t="s" s="4">
        <v>590</v>
      </c>
      <c r="B20" t="s" s="4">
        <v>338</v>
      </c>
    </row>
    <row r="21" spans="1:3">
      <c r="A21" t="s" s="4">
        <v>39</v>
      </c>
      <c r="B21" t="n" s="7">
        <v>150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t="s" s="1">
        <v>591</v>
      </c>
      <c r="C1" t="s" s="2">
        <v>1</v>
      </c>
    </row>
    <row r="2" spans="1:6">
      <c r="C2" t="s" s="2">
        <v>2</v>
      </c>
      <c r="D2" t="s" s="2">
        <v>592</v>
      </c>
      <c r="E2" t="s" s="2">
        <v>593</v>
      </c>
      <c r="F2" t="s" s="2">
        <v>23</v>
      </c>
    </row>
    <row r="3" spans="1:6">
      <c r="A3" t="s" s="3">
        <v>576</v>
      </c>
    </row>
    <row r="4" spans="1:6">
      <c r="A4" t="s" s="4">
        <v>594</v>
      </c>
      <c r="C4" t="n" s="7">
        <v>25774000</v>
      </c>
      <c r="F4" t="n" s="7">
        <v>25774000</v>
      </c>
    </row>
    <row r="5" spans="1:6">
      <c r="A5" t="s" s="4">
        <v>595</v>
      </c>
    </row>
    <row r="6" spans="1:6">
      <c r="A6" t="s" s="3">
        <v>576</v>
      </c>
    </row>
    <row r="7" spans="1:6">
      <c r="A7" t="s" s="4">
        <v>596</v>
      </c>
      <c r="C7" t="s" s="4">
        <v>597</v>
      </c>
    </row>
    <row r="8" spans="1:6">
      <c r="A8" t="s" s="4">
        <v>594</v>
      </c>
      <c r="C8" t="n" s="7">
        <v>15464000</v>
      </c>
    </row>
    <row r="9" spans="1:6">
      <c r="A9" t="s" s="4">
        <v>566</v>
      </c>
      <c r="C9" t="s" s="4">
        <v>598</v>
      </c>
    </row>
    <row r="10" spans="1:6">
      <c r="A10" t="s" s="4">
        <v>599</v>
      </c>
      <c r="B10" t="s" s="4">
        <v>55</v>
      </c>
      <c r="C10" t="s" s="4">
        <v>600</v>
      </c>
    </row>
    <row r="11" spans="1:6">
      <c r="A11" t="s" s="4">
        <v>601</v>
      </c>
      <c r="C11" t="s" s="4">
        <v>602</v>
      </c>
    </row>
    <row r="12" spans="1:6">
      <c r="A12" t="s" s="4">
        <v>603</v>
      </c>
      <c r="C12" t="s" s="4">
        <v>604</v>
      </c>
    </row>
    <row r="13" spans="1:6">
      <c r="A13" t="s" s="4">
        <v>564</v>
      </c>
      <c r="C13" t="s" s="4">
        <v>605</v>
      </c>
      <c r="D13" t="s" s="4">
        <v>606</v>
      </c>
    </row>
    <row r="14" spans="1:6">
      <c r="A14" t="s" s="4">
        <v>607</v>
      </c>
      <c r="B14" t="s" s="4">
        <v>608</v>
      </c>
      <c r="C14" t="s" s="4">
        <v>600</v>
      </c>
    </row>
    <row r="15" spans="1:6">
      <c r="A15" t="s" s="4">
        <v>609</v>
      </c>
    </row>
    <row r="16" spans="1:6">
      <c r="A16" t="s" s="3">
        <v>576</v>
      </c>
    </row>
    <row r="17" spans="1:6">
      <c r="A17" t="s" s="4">
        <v>596</v>
      </c>
      <c r="C17" t="s" s="4">
        <v>610</v>
      </c>
    </row>
    <row r="18" spans="1:6">
      <c r="A18" t="s" s="4">
        <v>594</v>
      </c>
      <c r="C18" t="n" s="7">
        <v>10310000</v>
      </c>
    </row>
    <row r="19" spans="1:6">
      <c r="A19" t="s" s="4">
        <v>566</v>
      </c>
      <c r="C19" t="s" s="4">
        <v>611</v>
      </c>
    </row>
    <row r="20" spans="1:6">
      <c r="A20" t="s" s="4">
        <v>599</v>
      </c>
      <c r="B20" t="s" s="4">
        <v>55</v>
      </c>
      <c r="C20" t="s" s="4">
        <v>612</v>
      </c>
    </row>
    <row r="21" spans="1:6">
      <c r="A21" t="s" s="4">
        <v>601</v>
      </c>
      <c r="C21" t="s" s="4">
        <v>602</v>
      </c>
    </row>
    <row r="22" spans="1:6">
      <c r="A22" t="s" s="4">
        <v>603</v>
      </c>
      <c r="C22" t="s" s="4">
        <v>613</v>
      </c>
    </row>
    <row r="23" spans="1:6">
      <c r="A23" t="s" s="4">
        <v>564</v>
      </c>
      <c r="C23" t="s" s="4">
        <v>614</v>
      </c>
      <c r="E23" t="s" s="4">
        <v>615</v>
      </c>
    </row>
    <row r="24" spans="1:6">
      <c r="A24" t="s" s="4">
        <v>607</v>
      </c>
      <c r="B24" t="s" s="4">
        <v>608</v>
      </c>
      <c r="C24" t="s" s="4">
        <v>612</v>
      </c>
    </row>
    <row r="25" spans="1:6">
      <c r="A25" t="n"/>
    </row>
    <row r="26" spans="1:6">
      <c r="A26" t="s" s="4">
        <v>55</v>
      </c>
      <c r="B26" t="s" s="4">
        <v>616</v>
      </c>
    </row>
    <row r="27" spans="1:6">
      <c r="A27" t="s" s="4">
        <v>608</v>
      </c>
      <c r="B27" t="s" s="4">
        <v>617</v>
      </c>
    </row>
  </sheetData>
  <mergeCells count="4">
    <mergeCell ref="A1:B2"/>
    <mergeCell ref="A25:E25"/>
    <mergeCell ref="B26:E26"/>
    <mergeCell ref="B27:E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618</v>
      </c>
      <c r="B1" t="s" s="2">
        <v>1</v>
      </c>
    </row>
    <row r="2" spans="1:3">
      <c r="B2" t="s" s="2">
        <v>2</v>
      </c>
      <c r="C2" t="s" s="2">
        <v>23</v>
      </c>
    </row>
    <row r="3" spans="1:3">
      <c r="A3" t="s" s="3">
        <v>619</v>
      </c>
    </row>
    <row r="4" spans="1:3">
      <c r="A4" t="s" s="4">
        <v>620</v>
      </c>
      <c r="B4" t="n" s="7">
        <v>314115</v>
      </c>
      <c r="C4" t="n" s="7">
        <v>342496</v>
      </c>
    </row>
    <row r="5" spans="1:3">
      <c r="A5" t="s" s="4">
        <v>621</v>
      </c>
      <c r="B5" t="n" s="5">
        <v>62849</v>
      </c>
      <c r="C5" t="n" s="5">
        <v>41742</v>
      </c>
    </row>
    <row r="6" spans="1:3">
      <c r="A6" t="s" s="4">
        <v>622</v>
      </c>
      <c r="B6" t="n" s="5">
        <v>376964</v>
      </c>
      <c r="C6" t="n" s="5">
        <v>384238</v>
      </c>
    </row>
    <row r="7" spans="1:3">
      <c r="A7" t="s" s="4">
        <v>623</v>
      </c>
      <c r="B7" t="n" s="7">
        <v>9646</v>
      </c>
      <c r="C7" t="n" s="7">
        <v>11474</v>
      </c>
    </row>
    <row r="8" spans="1:3">
      <c r="A8" t="s" s="4">
        <v>624</v>
      </c>
      <c r="B8" t="s" s="4">
        <v>341</v>
      </c>
    </row>
    <row r="9" spans="1:3">
      <c r="A9" t="s" s="4">
        <v>339</v>
      </c>
    </row>
    <row r="10" spans="1:3">
      <c r="A10" t="s" s="3">
        <v>619</v>
      </c>
    </row>
    <row r="11" spans="1:3">
      <c r="A11" t="s" s="4">
        <v>625</v>
      </c>
      <c r="B11" t="s" s="4">
        <v>626</v>
      </c>
    </row>
    <row r="12" spans="1:3">
      <c r="A12" t="s" s="4">
        <v>343</v>
      </c>
    </row>
    <row r="13" spans="1:3">
      <c r="A13" t="s" s="3">
        <v>619</v>
      </c>
    </row>
    <row r="14" spans="1:3">
      <c r="A14" t="s" s="4">
        <v>625</v>
      </c>
      <c r="B14" t="s" s="4">
        <v>6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8</v>
      </c>
      <c r="B1" t="s" s="2">
        <v>2</v>
      </c>
      <c r="C1" t="s" s="2">
        <v>23</v>
      </c>
    </row>
    <row r="2" spans="1:3">
      <c r="A2" t="s" s="4">
        <v>387</v>
      </c>
    </row>
    <row r="3" spans="1:3">
      <c r="A3" t="s" s="3">
        <v>629</v>
      </c>
    </row>
    <row r="4" spans="1:3">
      <c r="A4" t="s" s="4">
        <v>630</v>
      </c>
      <c r="B4" t="n" s="7">
        <v>34691</v>
      </c>
      <c r="C4" t="n" s="7">
        <v>49399</v>
      </c>
    </row>
    <row r="5" spans="1:3">
      <c r="A5" t="s" s="4">
        <v>631</v>
      </c>
    </row>
    <row r="6" spans="1:3">
      <c r="A6" t="s" s="3">
        <v>629</v>
      </c>
    </row>
    <row r="7" spans="1:3">
      <c r="A7" t="s" s="4">
        <v>630</v>
      </c>
      <c r="B7" t="n" s="5">
        <v>2652</v>
      </c>
      <c r="C7" t="n" s="5">
        <v>17082</v>
      </c>
    </row>
    <row r="8" spans="1:3">
      <c r="A8" t="s" s="4">
        <v>632</v>
      </c>
    </row>
    <row r="9" spans="1:3">
      <c r="A9" t="s" s="3">
        <v>629</v>
      </c>
    </row>
    <row r="10" spans="1:3">
      <c r="A10" t="s" s="4">
        <v>630</v>
      </c>
      <c r="B10" t="n" s="5">
        <v>32039</v>
      </c>
      <c r="C10" t="n" s="5">
        <v>32317</v>
      </c>
    </row>
    <row r="11" spans="1:3">
      <c r="A11" t="s" s="4">
        <v>389</v>
      </c>
    </row>
    <row r="12" spans="1:3">
      <c r="A12" t="s" s="3">
        <v>629</v>
      </c>
    </row>
    <row r="13" spans="1:3">
      <c r="A13" t="s" s="4">
        <v>630</v>
      </c>
      <c r="B13" t="n" s="5">
        <v>148047</v>
      </c>
      <c r="C13" t="n" s="5">
        <v>201902</v>
      </c>
    </row>
    <row r="14" spans="1:3">
      <c r="A14" t="s" s="4">
        <v>633</v>
      </c>
    </row>
    <row r="15" spans="1:3">
      <c r="A15" t="s" s="3">
        <v>629</v>
      </c>
    </row>
    <row r="16" spans="1:3">
      <c r="A16" t="s" s="4">
        <v>630</v>
      </c>
      <c r="B16" t="n" s="5">
        <v>148047</v>
      </c>
      <c r="C16" t="n" s="5">
        <v>201902</v>
      </c>
    </row>
    <row r="17" spans="1:3">
      <c r="A17" t="s" s="4">
        <v>390</v>
      </c>
    </row>
    <row r="18" spans="1:3">
      <c r="A18" t="s" s="3">
        <v>629</v>
      </c>
    </row>
    <row r="19" spans="1:3">
      <c r="A19" t="s" s="4">
        <v>630</v>
      </c>
      <c r="B19" t="n" s="5">
        <v>280</v>
      </c>
      <c r="C19" t="n" s="5">
        <v>412</v>
      </c>
    </row>
    <row r="20" spans="1:3">
      <c r="A20" t="s" s="4">
        <v>634</v>
      </c>
    </row>
    <row r="21" spans="1:3">
      <c r="A21" t="s" s="3">
        <v>629</v>
      </c>
    </row>
    <row r="22" spans="1:3">
      <c r="A22" t="s" s="4">
        <v>630</v>
      </c>
      <c r="B22" t="n" s="5">
        <v>280</v>
      </c>
      <c r="C22" t="n" s="5">
        <v>412</v>
      </c>
    </row>
    <row r="23" spans="1:3">
      <c r="A23" t="s" s="4">
        <v>388</v>
      </c>
    </row>
    <row r="24" spans="1:3">
      <c r="A24" t="s" s="3">
        <v>629</v>
      </c>
    </row>
    <row r="25" spans="1:3">
      <c r="A25" t="s" s="4">
        <v>630</v>
      </c>
      <c r="C25" t="n" s="5">
        <v>8708</v>
      </c>
    </row>
    <row r="26" spans="1:3">
      <c r="A26" t="s" s="4">
        <v>635</v>
      </c>
    </row>
    <row r="27" spans="1:3">
      <c r="A27" t="s" s="3">
        <v>629</v>
      </c>
    </row>
    <row r="28" spans="1:3">
      <c r="A28" t="s" s="4">
        <v>630</v>
      </c>
      <c r="C28" t="n" s="5">
        <v>8708</v>
      </c>
    </row>
    <row r="29" spans="1:3">
      <c r="A29" t="s" s="4">
        <v>636</v>
      </c>
    </row>
    <row r="30" spans="1:3">
      <c r="A30" t="s" s="3">
        <v>629</v>
      </c>
    </row>
    <row r="31" spans="1:3">
      <c r="A31" t="s" s="4">
        <v>630</v>
      </c>
      <c r="B31" t="n" s="5">
        <v>67022</v>
      </c>
      <c r="C31" t="n" s="5">
        <v>64717</v>
      </c>
    </row>
    <row r="32" spans="1:3">
      <c r="A32" t="s" s="4">
        <v>637</v>
      </c>
    </row>
    <row r="33" spans="1:3">
      <c r="A33" t="s" s="3">
        <v>629</v>
      </c>
    </row>
    <row r="34" spans="1:3">
      <c r="A34" t="s" s="4">
        <v>630</v>
      </c>
      <c r="B34" t="n" s="5">
        <v>67022</v>
      </c>
      <c r="C34" t="n" s="5">
        <v>64717</v>
      </c>
    </row>
    <row r="35" spans="1:3">
      <c r="A35" t="s" s="4">
        <v>392</v>
      </c>
    </row>
    <row r="36" spans="1:3">
      <c r="A36" t="s" s="3">
        <v>629</v>
      </c>
    </row>
    <row r="37" spans="1:3">
      <c r="A37" t="s" s="4">
        <v>630</v>
      </c>
      <c r="B37" t="n" s="5">
        <v>8413</v>
      </c>
      <c r="C37" t="n" s="5">
        <v>2933</v>
      </c>
    </row>
    <row r="38" spans="1:3">
      <c r="A38" t="s" s="4">
        <v>638</v>
      </c>
    </row>
    <row r="39" spans="1:3">
      <c r="A39" t="s" s="3">
        <v>629</v>
      </c>
    </row>
    <row r="40" spans="1:3">
      <c r="A40" t="s" s="4">
        <v>630</v>
      </c>
      <c r="B40" t="n" s="5">
        <v>8413</v>
      </c>
      <c r="C40" t="n" s="5">
        <v>2933</v>
      </c>
    </row>
    <row r="41" spans="1:3">
      <c r="A41" t="s" s="4">
        <v>386</v>
      </c>
    </row>
    <row r="42" spans="1:3">
      <c r="A42" t="s" s="3">
        <v>629</v>
      </c>
    </row>
    <row r="43" spans="1:3">
      <c r="A43" t="s" s="4">
        <v>630</v>
      </c>
      <c r="B43" t="n" s="5">
        <v>17900</v>
      </c>
      <c r="C43" t="n" s="5">
        <v>18075</v>
      </c>
    </row>
    <row r="44" spans="1:3">
      <c r="A44" t="s" s="4">
        <v>639</v>
      </c>
    </row>
    <row r="45" spans="1:3">
      <c r="A45" t="s" s="3">
        <v>629</v>
      </c>
    </row>
    <row r="46" spans="1:3">
      <c r="A46" t="s" s="4">
        <v>630</v>
      </c>
      <c r="B46" t="n" s="5">
        <v>17900</v>
      </c>
      <c r="C46" t="n" s="5">
        <v>18075</v>
      </c>
    </row>
    <row r="47" spans="1:3">
      <c r="A47" t="s" s="4">
        <v>640</v>
      </c>
    </row>
    <row r="48" spans="1:3">
      <c r="A48" t="s" s="3">
        <v>629</v>
      </c>
    </row>
    <row r="49" spans="1:3">
      <c r="A49" t="s" s="4">
        <v>641</v>
      </c>
      <c r="B49" t="n" s="5">
        <v>-3155</v>
      </c>
      <c r="C49" t="n" s="5">
        <v>-1526</v>
      </c>
    </row>
    <row r="50" spans="1:3">
      <c r="A50" t="s" s="4">
        <v>642</v>
      </c>
    </row>
    <row r="51" spans="1:3">
      <c r="A51" t="s" s="3">
        <v>629</v>
      </c>
    </row>
    <row r="52" spans="1:3">
      <c r="A52" t="s" s="4">
        <v>641</v>
      </c>
      <c r="B52" t="n" s="7">
        <v>-3155</v>
      </c>
      <c r="C52" t="n" s="7">
        <v>-15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3</v>
      </c>
      <c r="B1" t="s" s="2">
        <v>73</v>
      </c>
      <c r="D1" t="s" s="2">
        <v>1</v>
      </c>
    </row>
    <row r="2" spans="1:5">
      <c r="B2" t="s" s="2">
        <v>2</v>
      </c>
      <c r="C2" t="s" s="2">
        <v>74</v>
      </c>
      <c r="D2" t="s" s="2">
        <v>2</v>
      </c>
      <c r="E2" t="s" s="2">
        <v>74</v>
      </c>
    </row>
    <row r="3" spans="1:5">
      <c r="A3" t="s" s="3">
        <v>629</v>
      </c>
    </row>
    <row r="4" spans="1:5">
      <c r="A4" t="s" s="4">
        <v>644</v>
      </c>
      <c r="B4" t="n" s="7">
        <v>32038</v>
      </c>
      <c r="C4" t="n" s="7">
        <v>24456</v>
      </c>
      <c r="D4" t="n" s="7">
        <v>32317</v>
      </c>
      <c r="E4" t="n" s="7">
        <v>24167</v>
      </c>
    </row>
    <row r="5" spans="1:5">
      <c r="A5" t="s" s="4">
        <v>645</v>
      </c>
      <c r="B5" t="n" s="5">
        <v>1</v>
      </c>
      <c r="D5" t="n" s="5">
        <v>3</v>
      </c>
      <c r="E5" t="n" s="5">
        <v>1</v>
      </c>
    </row>
    <row r="6" spans="1:5">
      <c r="A6" t="s" s="4">
        <v>646</v>
      </c>
      <c r="D6" t="n" s="5">
        <v>-1</v>
      </c>
      <c r="E6" t="n" s="5">
        <v>478</v>
      </c>
    </row>
    <row r="7" spans="1:5">
      <c r="A7" t="s" s="4">
        <v>647</v>
      </c>
      <c r="E7" t="n" s="5">
        <v>-190</v>
      </c>
    </row>
    <row r="8" spans="1:5">
      <c r="A8" t="s" s="4">
        <v>648</v>
      </c>
      <c r="D8" t="n" s="5">
        <v>-280</v>
      </c>
    </row>
    <row r="9" spans="1:5">
      <c r="A9" t="s" s="4">
        <v>649</v>
      </c>
      <c r="C9" t="n" s="5">
        <v>7920</v>
      </c>
      <c r="E9" t="n" s="5">
        <v>7920</v>
      </c>
    </row>
    <row r="10" spans="1:5">
      <c r="A10" t="s" s="4">
        <v>650</v>
      </c>
      <c r="B10" t="n" s="7">
        <v>32039</v>
      </c>
      <c r="C10" t="n" s="7">
        <v>32376</v>
      </c>
      <c r="D10" t="n" s="7">
        <v>32039</v>
      </c>
      <c r="E10" t="n" s="7">
        <v>323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651</v>
      </c>
      <c r="B1" t="s" s="2">
        <v>2</v>
      </c>
      <c r="C1" t="s" s="2">
        <v>652</v>
      </c>
      <c r="D1" t="s" s="2">
        <v>23</v>
      </c>
      <c r="E1" t="s" s="2">
        <v>74</v>
      </c>
      <c r="F1" t="s" s="2">
        <v>653</v>
      </c>
      <c r="G1" t="s" s="2">
        <v>654</v>
      </c>
    </row>
    <row r="2" spans="1:7">
      <c r="A2" t="s" s="3">
        <v>629</v>
      </c>
    </row>
    <row r="3" spans="1:7">
      <c r="A3" t="s" s="4">
        <v>138</v>
      </c>
      <c r="B3" t="n" s="7">
        <v>32039</v>
      </c>
      <c r="C3" t="n" s="7">
        <v>32038</v>
      </c>
      <c r="D3" t="n" s="7">
        <v>32317</v>
      </c>
      <c r="E3" t="n" s="7">
        <v>32376</v>
      </c>
      <c r="F3" t="n" s="7">
        <v>24456</v>
      </c>
      <c r="G3" t="n" s="7">
        <v>24167</v>
      </c>
    </row>
    <row r="4" spans="1:7">
      <c r="A4" t="s" s="4">
        <v>655</v>
      </c>
    </row>
    <row r="5" spans="1:7">
      <c r="A5" t="s" s="3">
        <v>629</v>
      </c>
    </row>
    <row r="6" spans="1:7">
      <c r="A6" t="s" s="4">
        <v>138</v>
      </c>
      <c r="B6" t="n" s="7">
        <v>32039</v>
      </c>
      <c r="D6" t="n" s="5">
        <v>32037</v>
      </c>
    </row>
    <row r="7" spans="1:7">
      <c r="A7" t="s" s="4">
        <v>656</v>
      </c>
    </row>
    <row r="8" spans="1:7">
      <c r="A8" t="s" s="3">
        <v>629</v>
      </c>
    </row>
    <row r="9" spans="1:7">
      <c r="A9" t="s" s="4">
        <v>138</v>
      </c>
      <c r="D9" t="n" s="7">
        <v>280</v>
      </c>
    </row>
    <row r="10" spans="1:7">
      <c r="A10" t="s" s="4">
        <v>657</v>
      </c>
    </row>
    <row r="11" spans="1:7">
      <c r="A11" t="s" s="3">
        <v>629</v>
      </c>
    </row>
    <row r="12" spans="1:7">
      <c r="A12" t="s" s="4">
        <v>658</v>
      </c>
      <c r="B12" t="s" s="4">
        <v>377</v>
      </c>
      <c r="D12" t="s" s="4">
        <v>377</v>
      </c>
    </row>
    <row r="13" spans="1:7">
      <c r="A13" t="s" s="4">
        <v>659</v>
      </c>
    </row>
    <row r="14" spans="1:7">
      <c r="A14" t="s" s="3">
        <v>629</v>
      </c>
    </row>
    <row r="15" spans="1:7">
      <c r="A15" t="s" s="4">
        <v>658</v>
      </c>
      <c r="B15" t="s" s="4">
        <v>660</v>
      </c>
      <c r="D15" t="s" s="4">
        <v>6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2</v>
      </c>
      <c r="B1" t="s" s="2">
        <v>2</v>
      </c>
      <c r="C1" t="s" s="2">
        <v>23</v>
      </c>
    </row>
    <row r="2" spans="1:3">
      <c r="A2" t="s" s="3">
        <v>663</v>
      </c>
    </row>
    <row r="3" spans="1:3">
      <c r="A3" t="s" s="4">
        <v>664</v>
      </c>
      <c r="B3" t="n" s="7">
        <v>276353</v>
      </c>
      <c r="C3" t="n" s="7">
        <v>346146</v>
      </c>
    </row>
    <row r="4" spans="1:3">
      <c r="A4" t="s" s="4">
        <v>65</v>
      </c>
      <c r="B4" t="n" s="5">
        <v>144021</v>
      </c>
      <c r="C4" t="n" s="5">
        <v>90809</v>
      </c>
    </row>
    <row r="5" spans="1:3">
      <c r="A5" t="s" s="4">
        <v>665</v>
      </c>
      <c r="B5" t="n" s="5">
        <v>16018</v>
      </c>
      <c r="C5" t="n" s="5">
        <v>14822</v>
      </c>
    </row>
    <row r="6" spans="1:3">
      <c r="A6" t="s" s="4">
        <v>666</v>
      </c>
      <c r="B6" t="n" s="5">
        <v>56300</v>
      </c>
      <c r="C6" t="n" s="5">
        <v>140300</v>
      </c>
    </row>
    <row r="7" spans="1:3">
      <c r="A7" t="s" s="4">
        <v>667</v>
      </c>
    </row>
    <row r="8" spans="1:3">
      <c r="A8" t="s" s="3">
        <v>663</v>
      </c>
    </row>
    <row r="9" spans="1:3">
      <c r="A9" t="s" s="4">
        <v>668</v>
      </c>
      <c r="B9" t="n" s="5">
        <v>23750</v>
      </c>
      <c r="C9" t="n" s="5">
        <v>32441</v>
      </c>
    </row>
    <row r="10" spans="1:3">
      <c r="A10" t="s" s="4">
        <v>664</v>
      </c>
      <c r="B10" t="n" s="5">
        <v>276353</v>
      </c>
      <c r="C10" t="n" s="5">
        <v>346146</v>
      </c>
    </row>
    <row r="11" spans="1:3">
      <c r="A11" t="s" s="4">
        <v>65</v>
      </c>
      <c r="B11" t="n" s="5">
        <v>140928</v>
      </c>
      <c r="C11" t="n" s="5">
        <v>88514</v>
      </c>
    </row>
    <row r="12" spans="1:3">
      <c r="A12" t="s" s="4">
        <v>665</v>
      </c>
      <c r="B12" t="n" s="5">
        <v>16018</v>
      </c>
      <c r="C12" t="n" s="5">
        <v>14822</v>
      </c>
    </row>
    <row r="13" spans="1:3">
      <c r="A13" t="s" s="4">
        <v>30</v>
      </c>
      <c r="B13" t="n" s="5">
        <v>8</v>
      </c>
    </row>
    <row r="14" spans="1:3">
      <c r="A14" t="s" s="4">
        <v>669</v>
      </c>
      <c r="B14" t="n" s="5">
        <v>1703253</v>
      </c>
      <c r="C14" t="n" s="5">
        <v>1518944</v>
      </c>
    </row>
    <row r="15" spans="1:3">
      <c r="A15" t="s" s="4">
        <v>670</v>
      </c>
      <c r="B15" t="n" s="5">
        <v>7034</v>
      </c>
      <c r="C15" t="n" s="5">
        <v>5934</v>
      </c>
    </row>
    <row r="16" spans="1:3">
      <c r="A16" t="s" s="4">
        <v>84</v>
      </c>
      <c r="B16" t="n" s="5">
        <v>1847329</v>
      </c>
      <c r="C16" t="n" s="5">
        <v>1685324</v>
      </c>
    </row>
    <row r="17" spans="1:3">
      <c r="A17" t="s" s="4">
        <v>671</v>
      </c>
      <c r="B17" t="n" s="5">
        <v>30151</v>
      </c>
      <c r="C17" t="n" s="5">
        <v>33508</v>
      </c>
    </row>
    <row r="18" spans="1:3">
      <c r="A18" t="s" s="4">
        <v>666</v>
      </c>
      <c r="B18" t="n" s="5">
        <v>56300</v>
      </c>
      <c r="C18" t="n" s="5">
        <v>140300</v>
      </c>
    </row>
    <row r="19" spans="1:3">
      <c r="A19" t="s" s="4">
        <v>50</v>
      </c>
      <c r="B19" t="n" s="5">
        <v>25774</v>
      </c>
      <c r="C19" t="n" s="5">
        <v>25774</v>
      </c>
    </row>
    <row r="20" spans="1:3">
      <c r="A20" t="s" s="4">
        <v>672</v>
      </c>
      <c r="B20" t="n" s="5">
        <v>95000</v>
      </c>
      <c r="C20" t="n" s="5">
        <v>20000</v>
      </c>
    </row>
    <row r="21" spans="1:3">
      <c r="A21" t="s" s="4">
        <v>673</v>
      </c>
      <c r="B21" t="n" s="5">
        <v>464</v>
      </c>
      <c r="C21" t="n" s="5">
        <v>375</v>
      </c>
    </row>
    <row r="22" spans="1:3">
      <c r="A22" t="s" s="4">
        <v>674</v>
      </c>
      <c r="B22" t="n" s="5">
        <v>3155</v>
      </c>
      <c r="C22" t="n" s="5">
        <v>1526</v>
      </c>
    </row>
    <row r="23" spans="1:3">
      <c r="A23" t="s" s="4">
        <v>399</v>
      </c>
    </row>
    <row r="24" spans="1:3">
      <c r="A24" t="s" s="3">
        <v>663</v>
      </c>
    </row>
    <row r="25" spans="1:3">
      <c r="A25" t="s" s="4">
        <v>668</v>
      </c>
      <c r="B25" t="n" s="5">
        <v>23750</v>
      </c>
      <c r="C25" t="n" s="5">
        <v>32441</v>
      </c>
    </row>
    <row r="26" spans="1:3">
      <c r="A26" t="s" s="4">
        <v>664</v>
      </c>
      <c r="B26" t="n" s="5">
        <v>276353</v>
      </c>
      <c r="C26" t="n" s="5">
        <v>346146</v>
      </c>
    </row>
    <row r="27" spans="1:3">
      <c r="A27" t="s" s="4">
        <v>65</v>
      </c>
      <c r="B27" t="n" s="5">
        <v>144021</v>
      </c>
      <c r="C27" t="n" s="5">
        <v>90809</v>
      </c>
    </row>
    <row r="28" spans="1:3">
      <c r="A28" t="s" s="4">
        <v>30</v>
      </c>
      <c r="B28" t="n" s="5">
        <v>9</v>
      </c>
    </row>
    <row r="29" spans="1:3">
      <c r="A29" t="s" s="4">
        <v>669</v>
      </c>
      <c r="B29" t="n" s="5">
        <v>1694274</v>
      </c>
      <c r="C29" t="n" s="5">
        <v>1511289</v>
      </c>
    </row>
    <row r="30" spans="1:3">
      <c r="A30" t="s" s="4">
        <v>670</v>
      </c>
      <c r="B30" t="n" s="5">
        <v>7034</v>
      </c>
      <c r="C30" t="n" s="5">
        <v>5934</v>
      </c>
    </row>
    <row r="31" spans="1:3">
      <c r="A31" t="s" s="4">
        <v>84</v>
      </c>
      <c r="B31" t="n" s="5">
        <v>1846827</v>
      </c>
      <c r="C31" t="n" s="5">
        <v>1684011</v>
      </c>
    </row>
    <row r="32" spans="1:3">
      <c r="A32" t="s" s="4">
        <v>671</v>
      </c>
      <c r="B32" t="n" s="5">
        <v>30151</v>
      </c>
      <c r="C32" t="n" s="5">
        <v>33508</v>
      </c>
    </row>
    <row r="33" spans="1:3">
      <c r="A33" t="s" s="4">
        <v>666</v>
      </c>
      <c r="B33" t="n" s="5">
        <v>56300</v>
      </c>
      <c r="C33" t="n" s="5">
        <v>140300</v>
      </c>
    </row>
    <row r="34" spans="1:3">
      <c r="A34" t="s" s="4">
        <v>50</v>
      </c>
      <c r="B34" t="n" s="5">
        <v>18544</v>
      </c>
      <c r="C34" t="n" s="5">
        <v>18351</v>
      </c>
    </row>
    <row r="35" spans="1:3">
      <c r="A35" t="s" s="4">
        <v>672</v>
      </c>
      <c r="B35" t="n" s="5">
        <v>95646</v>
      </c>
      <c r="C35" t="n" s="5">
        <v>20735</v>
      </c>
    </row>
    <row r="36" spans="1:3">
      <c r="A36" t="s" s="4">
        <v>673</v>
      </c>
      <c r="B36" t="n" s="5">
        <v>464</v>
      </c>
      <c r="C36" t="n" s="5">
        <v>375</v>
      </c>
    </row>
    <row r="37" spans="1:3">
      <c r="A37" t="s" s="4">
        <v>674</v>
      </c>
      <c r="B37" t="n" s="5">
        <v>3155</v>
      </c>
      <c r="C37" t="n" s="5">
        <v>1526</v>
      </c>
    </row>
    <row r="38" spans="1:3">
      <c r="A38" t="s" s="4">
        <v>675</v>
      </c>
    </row>
    <row r="39" spans="1:3">
      <c r="A39" t="s" s="3">
        <v>663</v>
      </c>
    </row>
    <row r="40" spans="1:3">
      <c r="A40" t="s" s="4">
        <v>668</v>
      </c>
      <c r="B40" t="n" s="5">
        <v>23750</v>
      </c>
      <c r="C40" t="n" s="5">
        <v>32441</v>
      </c>
    </row>
    <row r="41" spans="1:3">
      <c r="A41" t="s" s="4">
        <v>30</v>
      </c>
      <c r="B41" t="n" s="5">
        <v>9</v>
      </c>
    </row>
    <row r="42" spans="1:3">
      <c r="A42" t="s" s="4">
        <v>676</v>
      </c>
    </row>
    <row r="43" spans="1:3">
      <c r="A43" t="s" s="3">
        <v>663</v>
      </c>
    </row>
    <row r="44" spans="1:3">
      <c r="A44" t="s" s="4">
        <v>664</v>
      </c>
      <c r="B44" t="n" s="5">
        <v>244314</v>
      </c>
      <c r="C44" t="n" s="5">
        <v>313829</v>
      </c>
    </row>
    <row r="45" spans="1:3">
      <c r="A45" t="s" s="4">
        <v>65</v>
      </c>
      <c r="B45" t="n" s="5">
        <v>139529</v>
      </c>
      <c r="C45" t="n" s="5">
        <v>86551</v>
      </c>
    </row>
    <row r="46" spans="1:3">
      <c r="A46" t="s" s="4">
        <v>670</v>
      </c>
      <c r="B46" t="n" s="5">
        <v>7034</v>
      </c>
      <c r="C46" t="n" s="5">
        <v>5934</v>
      </c>
    </row>
    <row r="47" spans="1:3">
      <c r="A47" t="s" s="4">
        <v>84</v>
      </c>
      <c r="B47" t="n" s="5">
        <v>1846827</v>
      </c>
      <c r="C47" t="n" s="5">
        <v>1684011</v>
      </c>
    </row>
    <row r="48" spans="1:3">
      <c r="A48" t="s" s="4">
        <v>671</v>
      </c>
      <c r="B48" t="n" s="5">
        <v>30151</v>
      </c>
      <c r="C48" t="n" s="5">
        <v>33508</v>
      </c>
    </row>
    <row r="49" spans="1:3">
      <c r="A49" t="s" s="4">
        <v>666</v>
      </c>
      <c r="B49" t="n" s="5">
        <v>56300</v>
      </c>
      <c r="C49" t="n" s="5">
        <v>140300</v>
      </c>
    </row>
    <row r="50" spans="1:3">
      <c r="A50" t="s" s="4">
        <v>672</v>
      </c>
      <c r="B50" t="n" s="5">
        <v>95646</v>
      </c>
      <c r="C50" t="n" s="5">
        <v>20735</v>
      </c>
    </row>
    <row r="51" spans="1:3">
      <c r="A51" t="s" s="4">
        <v>673</v>
      </c>
      <c r="B51" t="n" s="5">
        <v>464</v>
      </c>
      <c r="C51" t="n" s="5">
        <v>375</v>
      </c>
    </row>
    <row r="52" spans="1:3">
      <c r="A52" t="s" s="4">
        <v>674</v>
      </c>
      <c r="B52" t="n" s="5">
        <v>3155</v>
      </c>
      <c r="C52" t="n" s="5">
        <v>1526</v>
      </c>
    </row>
    <row r="53" spans="1:3">
      <c r="A53" t="s" s="4">
        <v>677</v>
      </c>
    </row>
    <row r="54" spans="1:3">
      <c r="A54" t="s" s="3">
        <v>663</v>
      </c>
    </row>
    <row r="55" spans="1:3">
      <c r="A55" t="s" s="4">
        <v>664</v>
      </c>
      <c r="B55" t="n" s="5">
        <v>32039</v>
      </c>
      <c r="C55" t="n" s="5">
        <v>32317</v>
      </c>
    </row>
    <row r="56" spans="1:3">
      <c r="A56" t="s" s="4">
        <v>65</v>
      </c>
      <c r="B56" t="n" s="5">
        <v>4492</v>
      </c>
      <c r="C56" t="n" s="5">
        <v>4258</v>
      </c>
    </row>
    <row r="57" spans="1:3">
      <c r="A57" t="s" s="4">
        <v>669</v>
      </c>
      <c r="B57" t="n" s="5">
        <v>1694274</v>
      </c>
      <c r="C57" t="n" s="5">
        <v>1511289</v>
      </c>
    </row>
    <row r="58" spans="1:3">
      <c r="A58" t="s" s="4">
        <v>50</v>
      </c>
      <c r="B58" t="n" s="7">
        <v>18544</v>
      </c>
      <c r="C58" t="n" s="7">
        <v>183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678</v>
      </c>
      <c r="B1" t="s" s="2">
        <v>1</v>
      </c>
    </row>
    <row r="2" spans="1:2">
      <c r="B2" t="s" s="2">
        <v>679</v>
      </c>
    </row>
    <row r="3" spans="1:2">
      <c r="A3" t="s" s="3">
        <v>680</v>
      </c>
    </row>
    <row r="4" spans="1:2">
      <c r="A4" t="s" s="4">
        <v>681</v>
      </c>
      <c r="B4" t="n" s="7">
        <v>820000</v>
      </c>
    </row>
    <row r="5" spans="1:2">
      <c r="A5" t="s" s="4">
        <v>682</v>
      </c>
      <c r="B5" t="n" s="5">
        <v>5168000</v>
      </c>
    </row>
    <row r="6" spans="1:2">
      <c r="A6" t="s" s="4">
        <v>640</v>
      </c>
    </row>
    <row r="7" spans="1:2">
      <c r="A7" t="s" s="3">
        <v>680</v>
      </c>
    </row>
    <row r="8" spans="1:2">
      <c r="A8" t="s" s="4">
        <v>683</v>
      </c>
      <c r="B8" t="n" s="5">
        <v>50000000</v>
      </c>
    </row>
    <row r="9" spans="1:2">
      <c r="A9" t="s" s="4">
        <v>684</v>
      </c>
    </row>
    <row r="10" spans="1:2">
      <c r="A10" t="s" s="3">
        <v>680</v>
      </c>
    </row>
    <row r="11" spans="1:2">
      <c r="A11" t="s" s="4">
        <v>683</v>
      </c>
      <c r="B11" t="n" s="7">
        <v>25000000</v>
      </c>
    </row>
    <row r="12" spans="1:2">
      <c r="A12" t="s" s="4">
        <v>685</v>
      </c>
      <c r="B12" t="s" s="4">
        <v>686</v>
      </c>
    </row>
    <row r="13" spans="1:2">
      <c r="A13" t="s" s="4">
        <v>687</v>
      </c>
    </row>
    <row r="14" spans="1:2">
      <c r="A14" t="s" s="3">
        <v>680</v>
      </c>
    </row>
    <row r="15" spans="1:2">
      <c r="A15" t="s" s="4">
        <v>683</v>
      </c>
      <c r="B15" t="n" s="7">
        <v>25000000</v>
      </c>
    </row>
    <row r="16" spans="1:2">
      <c r="A16" t="s" s="4">
        <v>685</v>
      </c>
      <c r="B16" t="s" s="4">
        <v>6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9</v>
      </c>
      <c r="B1" t="s" s="2">
        <v>2</v>
      </c>
      <c r="C1" t="s" s="2">
        <v>23</v>
      </c>
    </row>
    <row r="2" spans="1:3">
      <c r="A2" t="s" s="4">
        <v>690</v>
      </c>
    </row>
    <row r="3" spans="1:3">
      <c r="A3" t="s" s="3">
        <v>691</v>
      </c>
    </row>
    <row r="4" spans="1:3">
      <c r="A4" t="s" s="4">
        <v>692</v>
      </c>
      <c r="B4" t="n" s="7">
        <v>3155</v>
      </c>
      <c r="C4" t="n" s="7">
        <v>15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3</v>
      </c>
      <c r="B1" t="s" s="2">
        <v>73</v>
      </c>
      <c r="D1" t="s" s="2">
        <v>1</v>
      </c>
    </row>
    <row r="2" spans="1:5">
      <c r="B2" t="s" s="2">
        <v>2</v>
      </c>
      <c r="C2" t="s" s="2">
        <v>74</v>
      </c>
      <c r="D2" t="s" s="2">
        <v>2</v>
      </c>
      <c r="E2" t="s" s="2">
        <v>74</v>
      </c>
    </row>
    <row r="3" spans="1:5">
      <c r="A3" t="s" s="3">
        <v>680</v>
      </c>
    </row>
    <row r="4" spans="1:5">
      <c r="A4" t="s" s="4">
        <v>694</v>
      </c>
      <c r="B4" t="n" s="7">
        <v>-800</v>
      </c>
      <c r="C4" t="n" s="7">
        <v>92</v>
      </c>
      <c r="D4" t="n" s="7">
        <v>-1097</v>
      </c>
      <c r="E4" t="n" s="7">
        <v>-632</v>
      </c>
    </row>
    <row r="5" spans="1:5">
      <c r="A5" t="s" s="4">
        <v>695</v>
      </c>
    </row>
    <row r="6" spans="1:5">
      <c r="A6" t="s" s="3">
        <v>680</v>
      </c>
    </row>
    <row r="7" spans="1:5">
      <c r="A7" t="s" s="4">
        <v>696</v>
      </c>
      <c r="B7" t="n" s="7">
        <v>51</v>
      </c>
      <c r="D7" t="n" s="7">
        <v>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41"/>
    <col customWidth="1" max="3" min="3" width="53"/>
    <col customWidth="1" max="4" min="4" width="24"/>
    <col customWidth="1" max="5" min="5" width="29"/>
    <col customWidth="1" max="6" min="6" width="55"/>
    <col customWidth="1" max="7" min="7" width="11"/>
  </cols>
  <sheetData>
    <row r="1" spans="1:7">
      <c r="A1" t="s" s="1">
        <v>132</v>
      </c>
      <c r="B1" t="s" s="2">
        <v>133</v>
      </c>
      <c r="C1" t="s" s="2">
        <v>134</v>
      </c>
      <c r="D1" t="s" s="2">
        <v>135</v>
      </c>
      <c r="E1" t="s" s="2">
        <v>136</v>
      </c>
      <c r="F1" t="s" s="2">
        <v>137</v>
      </c>
      <c r="G1" t="s" s="2">
        <v>138</v>
      </c>
    </row>
    <row r="2" spans="1:7">
      <c r="A2" t="s" s="4">
        <v>139</v>
      </c>
      <c r="C2" t="n" s="7">
        <v>706514</v>
      </c>
      <c r="D2" t="n" s="7">
        <v>-102672</v>
      </c>
      <c r="E2" t="n" s="7">
        <v>-405494</v>
      </c>
      <c r="F2" t="n" s="7">
        <v>-8954</v>
      </c>
      <c r="G2" t="n" s="7">
        <v>189394</v>
      </c>
    </row>
    <row r="3" spans="1:7">
      <c r="A3" t="s" s="4">
        <v>140</v>
      </c>
      <c r="B3" t="n" s="5">
        <v>21303707</v>
      </c>
    </row>
    <row r="4" spans="1:7">
      <c r="A4" t="s" s="4">
        <v>112</v>
      </c>
      <c r="E4" t="n" s="5">
        <v>12297</v>
      </c>
      <c r="G4" t="n" s="5">
        <v>12297</v>
      </c>
    </row>
    <row r="5" spans="1:7">
      <c r="A5" t="s" s="4">
        <v>130</v>
      </c>
      <c r="F5" t="n" s="5">
        <v>4902</v>
      </c>
      <c r="G5" t="n" s="5">
        <v>4902</v>
      </c>
    </row>
    <row r="6" spans="1:7">
      <c r="A6" t="s" s="4">
        <v>141</v>
      </c>
      <c r="B6" t="n" s="5">
        <v>423513</v>
      </c>
    </row>
    <row r="7" spans="1:7">
      <c r="A7" t="s" s="4">
        <v>142</v>
      </c>
      <c r="C7" t="n" s="5">
        <v>1767</v>
      </c>
      <c r="G7" t="n" s="5">
        <v>1767</v>
      </c>
    </row>
    <row r="8" spans="1:7">
      <c r="A8" t="s" s="4">
        <v>143</v>
      </c>
      <c r="C8" t="n" s="5">
        <v>316</v>
      </c>
      <c r="G8" t="n" s="5">
        <v>316</v>
      </c>
    </row>
    <row r="9" spans="1:7">
      <c r="A9" t="s" s="4">
        <v>144</v>
      </c>
      <c r="D9" t="n" s="5">
        <v>-173</v>
      </c>
      <c r="G9" t="n" s="5">
        <v>-173</v>
      </c>
    </row>
    <row r="10" spans="1:7">
      <c r="A10" t="s" s="4">
        <v>145</v>
      </c>
      <c r="B10" t="n" s="5">
        <v>-13105</v>
      </c>
    </row>
    <row r="11" spans="1:7">
      <c r="A11" t="s" s="4">
        <v>146</v>
      </c>
      <c r="E11" t="n" s="5">
        <v>-3142</v>
      </c>
      <c r="G11" t="n" s="5">
        <v>-3142</v>
      </c>
    </row>
    <row r="12" spans="1:7">
      <c r="A12" t="s" s="4">
        <v>147</v>
      </c>
      <c r="C12" t="n" s="5">
        <v>708597</v>
      </c>
      <c r="D12" t="n" s="5">
        <v>-102845</v>
      </c>
      <c r="E12" t="n" s="5">
        <v>-396339</v>
      </c>
      <c r="F12" t="n" s="5">
        <v>-4052</v>
      </c>
      <c r="G12" t="n" s="5">
        <v>205361</v>
      </c>
    </row>
    <row r="13" spans="1:7">
      <c r="A13" t="s" s="4">
        <v>148</v>
      </c>
      <c r="B13" t="n" s="5">
        <v>21714115</v>
      </c>
    </row>
    <row r="14" spans="1:7">
      <c r="A14" t="s" s="4">
        <v>149</v>
      </c>
      <c r="C14" t="n" s="5">
        <v>709365</v>
      </c>
      <c r="D14" t="n" s="5">
        <v>-103127</v>
      </c>
      <c r="E14" t="n" s="5">
        <v>-396172</v>
      </c>
      <c r="F14" t="n" s="5">
        <v>-3127</v>
      </c>
      <c r="G14" t="n" s="7">
        <v>206939</v>
      </c>
    </row>
    <row r="15" spans="1:7">
      <c r="A15" t="s" s="4">
        <v>150</v>
      </c>
      <c r="B15" t="n" s="5">
        <v>21628873</v>
      </c>
      <c r="G15" t="n" s="5">
        <v>21628873</v>
      </c>
    </row>
    <row r="16" spans="1:7">
      <c r="A16" t="s" s="4">
        <v>112</v>
      </c>
      <c r="E16" t="n" s="5">
        <v>16563</v>
      </c>
      <c r="G16" t="n" s="7">
        <v>16563</v>
      </c>
    </row>
    <row r="17" spans="1:7">
      <c r="A17" t="s" s="4">
        <v>130</v>
      </c>
      <c r="F17" t="n" s="5">
        <v>-294</v>
      </c>
      <c r="G17" t="n" s="5">
        <v>-294</v>
      </c>
    </row>
    <row r="18" spans="1:7">
      <c r="A18" t="s" s="4">
        <v>141</v>
      </c>
      <c r="B18" t="n" s="5">
        <v>121759</v>
      </c>
    </row>
    <row r="19" spans="1:7">
      <c r="A19" t="s" s="4">
        <v>142</v>
      </c>
      <c r="C19" t="n" s="5">
        <v>2094</v>
      </c>
      <c r="G19" t="n" s="5">
        <v>2094</v>
      </c>
    </row>
    <row r="20" spans="1:7">
      <c r="A20" t="s" s="4">
        <v>143</v>
      </c>
      <c r="C20" t="n" s="5">
        <v>151</v>
      </c>
      <c r="G20" t="n" s="5">
        <v>151</v>
      </c>
    </row>
    <row r="21" spans="1:7">
      <c r="A21" t="s" s="4">
        <v>144</v>
      </c>
      <c r="D21" t="n" s="5">
        <v>-329</v>
      </c>
      <c r="G21" t="n" s="5">
        <v>-329</v>
      </c>
    </row>
    <row r="22" spans="1:7">
      <c r="A22" t="s" s="4">
        <v>145</v>
      </c>
      <c r="B22" t="n" s="5">
        <v>-22430</v>
      </c>
    </row>
    <row r="23" spans="1:7">
      <c r="A23" t="s" s="4">
        <v>146</v>
      </c>
      <c r="E23" t="n" s="5">
        <v>-6321</v>
      </c>
      <c r="G23" t="n" s="5">
        <v>-6321</v>
      </c>
    </row>
    <row r="24" spans="1:7">
      <c r="A24" t="s" s="4">
        <v>151</v>
      </c>
      <c r="C24" t="n" s="7">
        <v>711610</v>
      </c>
      <c r="D24" t="n" s="7">
        <v>-103456</v>
      </c>
      <c r="E24" t="n" s="7">
        <v>-385930</v>
      </c>
      <c r="F24" t="n" s="7">
        <v>-3421</v>
      </c>
      <c r="G24" t="n" s="7">
        <v>218803</v>
      </c>
    </row>
    <row r="25" spans="1:7">
      <c r="A25" t="s" s="4">
        <v>152</v>
      </c>
      <c r="B25" t="n" s="5">
        <v>21728202</v>
      </c>
      <c r="G25" t="n" s="5">
        <v>217282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6"/>
    <col customWidth="1" max="5" min="5" width="14"/>
  </cols>
  <sheetData>
    <row r="1" spans="1:5">
      <c r="A1" t="s" s="1">
        <v>697</v>
      </c>
      <c r="B1" t="s" s="2">
        <v>1</v>
      </c>
      <c r="D1" t="s" s="2">
        <v>497</v>
      </c>
    </row>
    <row r="2" spans="1:5">
      <c r="B2" t="s" s="2">
        <v>2</v>
      </c>
      <c r="C2" t="s" s="2">
        <v>74</v>
      </c>
      <c r="D2" t="s" s="2">
        <v>654</v>
      </c>
      <c r="E2" t="s" s="2">
        <v>23</v>
      </c>
    </row>
    <row r="3" spans="1:5">
      <c r="A3" t="s" s="3">
        <v>698</v>
      </c>
    </row>
    <row r="4" spans="1:5">
      <c r="A4" t="s" s="4">
        <v>699</v>
      </c>
      <c r="B4" t="n" s="5">
        <v>651275</v>
      </c>
      <c r="E4" t="n" s="5">
        <v>620075</v>
      </c>
    </row>
    <row r="5" spans="1:5">
      <c r="A5" t="s" s="4">
        <v>700</v>
      </c>
      <c r="B5" t="n" s="5">
        <v>621000</v>
      </c>
    </row>
    <row r="6" spans="1:5">
      <c r="A6" t="s" s="4">
        <v>701</v>
      </c>
      <c r="D6" t="s" s="4">
        <v>702</v>
      </c>
    </row>
    <row r="7" spans="1:5">
      <c r="A7" t="s" s="4">
        <v>703</v>
      </c>
      <c r="B7" t="n" s="5">
        <v>296000</v>
      </c>
    </row>
    <row r="8" spans="1:5">
      <c r="A8" t="s" s="4">
        <v>704</v>
      </c>
      <c r="B8" t="n" s="7">
        <v>2094000</v>
      </c>
      <c r="C8" t="n" s="7">
        <v>1767000</v>
      </c>
    </row>
    <row r="9" spans="1:5">
      <c r="A9" t="s" s="4">
        <v>705</v>
      </c>
      <c r="B9" t="n" s="5">
        <v>796000</v>
      </c>
      <c r="C9" t="n" s="7">
        <v>672000</v>
      </c>
    </row>
    <row r="10" spans="1:5">
      <c r="A10" t="s" s="4">
        <v>706</v>
      </c>
      <c r="B10" t="n" s="7">
        <v>4589000</v>
      </c>
    </row>
    <row r="11" spans="1:5">
      <c r="A11" t="s" s="4">
        <v>707</v>
      </c>
      <c r="B11" t="s" s="4">
        <v>708</v>
      </c>
    </row>
    <row r="12" spans="1:5">
      <c r="A12" t="s" s="4">
        <v>709</v>
      </c>
      <c r="B12" t="n" s="7">
        <v>1347000</v>
      </c>
    </row>
    <row r="13" spans="1:5">
      <c r="A13" t="s" s="4">
        <v>710</v>
      </c>
    </row>
    <row r="14" spans="1:5">
      <c r="A14" t="s" s="3">
        <v>698</v>
      </c>
    </row>
    <row r="15" spans="1:5">
      <c r="A15" t="s" s="4">
        <v>711</v>
      </c>
      <c r="B15" t="n" s="5">
        <v>313828</v>
      </c>
    </row>
    <row r="16" spans="1:5">
      <c r="A16" t="s" s="4">
        <v>333</v>
      </c>
    </row>
    <row r="17" spans="1:5">
      <c r="A17" t="s" s="3">
        <v>698</v>
      </c>
    </row>
    <row r="18" spans="1:5">
      <c r="A18" t="s" s="4">
        <v>712</v>
      </c>
      <c r="B18" t="n" s="5">
        <v>1700000</v>
      </c>
    </row>
    <row r="19" spans="1:5">
      <c r="A19" t="s" s="4">
        <v>713</v>
      </c>
      <c r="B19" t="n" s="5">
        <v>631429</v>
      </c>
    </row>
    <row r="20" spans="1:5">
      <c r="A20" t="s" s="4">
        <v>714</v>
      </c>
      <c r="B20" t="n" s="5">
        <v>442272</v>
      </c>
    </row>
    <row r="21" spans="1:5">
      <c r="A21" t="s" s="4">
        <v>335</v>
      </c>
    </row>
    <row r="22" spans="1:5">
      <c r="A22" t="s" s="3">
        <v>698</v>
      </c>
    </row>
    <row r="23" spans="1:5">
      <c r="A23" t="s" s="4">
        <v>712</v>
      </c>
      <c r="B23" t="n" s="5">
        <v>935000</v>
      </c>
    </row>
    <row r="24" spans="1:5">
      <c r="A24" t="s" s="4">
        <v>713</v>
      </c>
      <c r="B24" t="n" s="5">
        <v>19846</v>
      </c>
    </row>
    <row r="25" spans="1:5">
      <c r="A25" t="s" s="4">
        <v>715</v>
      </c>
      <c r="B25" t="n" s="5">
        <v>9151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716</v>
      </c>
      <c r="B1" t="s" s="2">
        <v>1</v>
      </c>
    </row>
    <row r="2" spans="1:2">
      <c r="B2" t="s" s="2">
        <v>717</v>
      </c>
    </row>
    <row r="3" spans="1:2">
      <c r="A3" t="s" s="3">
        <v>220</v>
      </c>
    </row>
    <row r="4" spans="1:2">
      <c r="A4" t="s" s="4">
        <v>718</v>
      </c>
      <c r="B4" t="n" s="5">
        <v>620075</v>
      </c>
    </row>
    <row r="5" spans="1:2">
      <c r="A5" t="s" s="4">
        <v>719</v>
      </c>
      <c r="B5" t="n" s="5">
        <v>164087</v>
      </c>
    </row>
    <row r="6" spans="1:2">
      <c r="A6" t="s" s="4">
        <v>720</v>
      </c>
      <c r="B6" t="n" s="5">
        <v>-42328</v>
      </c>
    </row>
    <row r="7" spans="1:2">
      <c r="A7" t="s" s="4">
        <v>721</v>
      </c>
      <c r="B7" t="n" s="5">
        <v>-90559</v>
      </c>
    </row>
    <row r="8" spans="1:2">
      <c r="A8" t="s" s="4">
        <v>722</v>
      </c>
      <c r="B8" t="n" s="5">
        <v>651275</v>
      </c>
    </row>
    <row r="9" spans="1:2">
      <c r="A9" t="s" s="4">
        <v>723</v>
      </c>
      <c r="B9" t="n" s="9">
        <v>12.05</v>
      </c>
    </row>
    <row r="10" spans="1:2">
      <c r="A10" t="s" s="4">
        <v>724</v>
      </c>
      <c r="B10" t="n" s="10">
        <v>14.57</v>
      </c>
    </row>
    <row r="11" spans="1:2">
      <c r="A11" t="s" s="4">
        <v>725</v>
      </c>
      <c r="B11" t="n" s="10">
        <v>12.66</v>
      </c>
    </row>
    <row r="12" spans="1:2">
      <c r="A12" t="s" s="4">
        <v>726</v>
      </c>
      <c r="B12" t="n" s="10">
        <v>10.5</v>
      </c>
    </row>
    <row r="13" spans="1:2">
      <c r="A13" t="s" s="4">
        <v>727</v>
      </c>
      <c r="B13" t="n" s="9">
        <v>12.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8</v>
      </c>
      <c r="B1" t="s" s="2">
        <v>2</v>
      </c>
      <c r="C1" t="s" s="2">
        <v>23</v>
      </c>
    </row>
    <row r="2" spans="1:3">
      <c r="A2" t="s" s="3">
        <v>729</v>
      </c>
    </row>
    <row r="3" spans="1:3">
      <c r="A3" t="s" s="4">
        <v>730</v>
      </c>
      <c r="B3" t="s" s="4">
        <v>731</v>
      </c>
      <c r="C3" t="s" s="4">
        <v>732</v>
      </c>
    </row>
    <row r="4" spans="1:3">
      <c r="A4" t="s" s="4">
        <v>733</v>
      </c>
      <c r="B4" t="s" s="4">
        <v>734</v>
      </c>
    </row>
    <row r="5" spans="1:3">
      <c r="A5" t="s" s="4">
        <v>735</v>
      </c>
      <c r="B5" t="s" s="4">
        <v>736</v>
      </c>
      <c r="C5" t="s" s="4">
        <v>737</v>
      </c>
    </row>
    <row r="6" spans="1:3">
      <c r="A6" t="s" s="4">
        <v>738</v>
      </c>
      <c r="B6" t="s" s="4">
        <v>739</v>
      </c>
    </row>
    <row r="7" spans="1:3">
      <c r="A7" t="s" s="4">
        <v>740</v>
      </c>
      <c r="B7" t="s" s="4">
        <v>741</v>
      </c>
      <c r="C7" t="s" s="4">
        <v>742</v>
      </c>
    </row>
    <row r="8" spans="1:3">
      <c r="A8" t="s" s="4">
        <v>743</v>
      </c>
      <c r="B8" t="s" s="4">
        <v>744</v>
      </c>
    </row>
    <row r="9" spans="1:3">
      <c r="A9" t="s" s="4">
        <v>745</v>
      </c>
    </row>
    <row r="10" spans="1:3">
      <c r="A10" t="s" s="3">
        <v>729</v>
      </c>
    </row>
    <row r="11" spans="1:3">
      <c r="A11" t="s" s="4">
        <v>730</v>
      </c>
      <c r="B11" t="s" s="4">
        <v>746</v>
      </c>
      <c r="C11" t="s" s="4">
        <v>747</v>
      </c>
    </row>
    <row r="12" spans="1:3">
      <c r="A12" t="s" s="4">
        <v>733</v>
      </c>
      <c r="B12" t="s" s="4">
        <v>734</v>
      </c>
    </row>
    <row r="13" spans="1:3">
      <c r="A13" t="s" s="4">
        <v>748</v>
      </c>
      <c r="B13" t="s" s="4">
        <v>739</v>
      </c>
    </row>
    <row r="14" spans="1:3">
      <c r="A14" t="s" s="4">
        <v>735</v>
      </c>
      <c r="B14" t="s" s="4">
        <v>749</v>
      </c>
      <c r="C14" t="s" s="4">
        <v>750</v>
      </c>
    </row>
    <row r="15" spans="1:3">
      <c r="A15" t="s" s="4">
        <v>738</v>
      </c>
      <c r="B15" t="s" s="4">
        <v>739</v>
      </c>
    </row>
    <row r="16" spans="1:3">
      <c r="A16" t="s" s="4">
        <v>751</v>
      </c>
      <c r="B16" t="s" s="4">
        <v>752</v>
      </c>
    </row>
    <row r="17" spans="1:3">
      <c r="A17" t="s" s="4">
        <v>740</v>
      </c>
      <c r="B17" t="s" s="4">
        <v>753</v>
      </c>
      <c r="C17" t="s" s="4">
        <v>754</v>
      </c>
    </row>
    <row r="18" spans="1:3">
      <c r="A18" t="s" s="4">
        <v>743</v>
      </c>
      <c r="B18" t="s" s="4">
        <v>744</v>
      </c>
    </row>
    <row r="19" spans="1:3">
      <c r="A19" t="s" s="4">
        <v>755</v>
      </c>
      <c r="B19" t="s" s="4">
        <v>756</v>
      </c>
    </row>
    <row r="20" spans="1:3">
      <c r="A20" t="s" s="4">
        <v>757</v>
      </c>
    </row>
    <row r="21" spans="1:3">
      <c r="A21" t="s" s="3">
        <v>729</v>
      </c>
    </row>
    <row r="22" spans="1:3">
      <c r="A22" t="s" s="4">
        <v>730</v>
      </c>
      <c r="B22" t="s" s="4">
        <v>758</v>
      </c>
    </row>
    <row r="23" spans="1:3">
      <c r="A23" t="s" s="4">
        <v>733</v>
      </c>
      <c r="B23" t="s" s="4">
        <v>759</v>
      </c>
    </row>
    <row r="24" spans="1:3">
      <c r="A24" t="s" s="4">
        <v>760</v>
      </c>
    </row>
    <row r="25" spans="1:3">
      <c r="A25" t="s" s="3">
        <v>729</v>
      </c>
    </row>
    <row r="26" spans="1:3">
      <c r="A26" t="s" s="4">
        <v>730</v>
      </c>
      <c r="B26" t="s" s="4">
        <v>746</v>
      </c>
    </row>
    <row r="27" spans="1:3">
      <c r="A27" t="s" s="4">
        <v>733</v>
      </c>
      <c r="B27" t="s" s="4">
        <v>759</v>
      </c>
    </row>
    <row r="28" spans="1:3">
      <c r="A28" t="s" s="4">
        <v>748</v>
      </c>
      <c r="B28" t="s" s="4">
        <v>7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153</v>
      </c>
      <c r="B1" t="s" s="2">
        <v>1</v>
      </c>
    </row>
    <row r="2" spans="1:3">
      <c r="B2" t="s" s="2">
        <v>2</v>
      </c>
      <c r="C2" t="s" s="2">
        <v>74</v>
      </c>
    </row>
    <row r="3" spans="1:3">
      <c r="A3" t="s" s="3">
        <v>154</v>
      </c>
    </row>
    <row r="4" spans="1:3">
      <c r="A4" t="s" s="4">
        <v>112</v>
      </c>
      <c r="B4" t="n" s="7">
        <v>16563</v>
      </c>
      <c r="C4" t="n" s="7">
        <v>12297</v>
      </c>
    </row>
    <row r="5" spans="1:3">
      <c r="A5" t="s" s="3">
        <v>155</v>
      </c>
    </row>
    <row r="6" spans="1:3">
      <c r="A6" t="s" s="4">
        <v>156</v>
      </c>
      <c r="B6" t="n" s="5">
        <v>3478</v>
      </c>
      <c r="C6" t="n" s="5">
        <v>3793</v>
      </c>
    </row>
    <row r="7" spans="1:3">
      <c r="A7" t="s" s="4">
        <v>157</v>
      </c>
      <c r="B7" t="n" s="5">
        <v>104</v>
      </c>
      <c r="C7" t="n" s="5">
        <v>15</v>
      </c>
    </row>
    <row r="8" spans="1:3">
      <c r="A8" t="s" s="4">
        <v>107</v>
      </c>
      <c r="B8" t="n" s="5">
        <v>122</v>
      </c>
      <c r="C8" t="n" s="5">
        <v>110</v>
      </c>
    </row>
    <row r="9" spans="1:3">
      <c r="A9" t="s" s="4">
        <v>158</v>
      </c>
      <c r="B9" t="n" s="5">
        <v>2094</v>
      </c>
      <c r="C9" t="n" s="5">
        <v>1767</v>
      </c>
    </row>
    <row r="10" spans="1:3">
      <c r="A10" t="s" s="4">
        <v>95</v>
      </c>
      <c r="C10" t="n" s="5">
        <v>-28</v>
      </c>
    </row>
    <row r="11" spans="1:3">
      <c r="A11" t="s" s="4">
        <v>96</v>
      </c>
      <c r="B11" t="n" s="5">
        <v>-681</v>
      </c>
      <c r="C11" t="n" s="5">
        <v>-351</v>
      </c>
    </row>
    <row r="12" spans="1:3">
      <c r="A12" t="s" s="4">
        <v>159</v>
      </c>
      <c r="B12" t="n" s="5">
        <v>-5264</v>
      </c>
      <c r="C12" t="n" s="5">
        <v>-3690</v>
      </c>
    </row>
    <row r="13" spans="1:3">
      <c r="A13" t="s" s="4">
        <v>160</v>
      </c>
      <c r="B13" t="n" s="5">
        <v>7093</v>
      </c>
      <c r="C13" t="n" s="5">
        <v>4119</v>
      </c>
    </row>
    <row r="14" spans="1:3">
      <c r="A14" t="s" s="4">
        <v>161</v>
      </c>
      <c r="B14" t="n" s="5">
        <v>32</v>
      </c>
      <c r="C14" t="n" s="5">
        <v>134</v>
      </c>
    </row>
    <row r="15" spans="1:3">
      <c r="A15" t="s" s="4">
        <v>97</v>
      </c>
      <c r="B15" t="n" s="5">
        <v>375</v>
      </c>
      <c r="C15" t="n" s="5">
        <v>1127</v>
      </c>
    </row>
    <row r="16" spans="1:3">
      <c r="A16" t="s" s="3">
        <v>162</v>
      </c>
    </row>
    <row r="17" spans="1:3">
      <c r="A17" t="s" s="4">
        <v>38</v>
      </c>
      <c r="B17" t="n" s="5">
        <v>2816</v>
      </c>
      <c r="C17" t="n" s="5">
        <v>-1356</v>
      </c>
    </row>
    <row r="18" spans="1:3">
      <c r="A18" t="s" s="4">
        <v>51</v>
      </c>
      <c r="B18" t="n" s="5">
        <v>-855</v>
      </c>
      <c r="C18" t="n" s="5">
        <v>-146</v>
      </c>
    </row>
    <row r="19" spans="1:3">
      <c r="A19" t="s" s="4">
        <v>163</v>
      </c>
      <c r="B19" t="n" s="5">
        <v>25877</v>
      </c>
      <c r="C19" t="n" s="5">
        <v>17791</v>
      </c>
    </row>
    <row r="20" spans="1:3">
      <c r="A20" t="s" s="3">
        <v>164</v>
      </c>
    </row>
    <row r="21" spans="1:3">
      <c r="A21" t="s" s="4">
        <v>165</v>
      </c>
      <c r="B21" t="n" s="5">
        <v>29120</v>
      </c>
      <c r="C21" t="n" s="5">
        <v>58920</v>
      </c>
    </row>
    <row r="22" spans="1:3">
      <c r="A22" t="s" s="4">
        <v>166</v>
      </c>
      <c r="B22" t="n" s="5">
        <v>-8561</v>
      </c>
      <c r="C22" t="n" s="5">
        <v>-34052</v>
      </c>
    </row>
    <row r="23" spans="1:3">
      <c r="A23" t="s" s="3">
        <v>167</v>
      </c>
    </row>
    <row r="24" spans="1:3">
      <c r="A24" t="s" s="4">
        <v>168</v>
      </c>
      <c r="B24" t="n" s="5">
        <v>15454</v>
      </c>
      <c r="C24" t="n" s="5">
        <v>12211</v>
      </c>
    </row>
    <row r="25" spans="1:3">
      <c r="A25" t="s" s="4">
        <v>166</v>
      </c>
      <c r="B25" t="n" s="5">
        <v>-19566</v>
      </c>
      <c r="C25" t="n" s="5">
        <v>-25261</v>
      </c>
    </row>
    <row r="26" spans="1:3">
      <c r="A26" t="s" s="4">
        <v>169</v>
      </c>
      <c r="B26" t="n" s="5">
        <v>-185738</v>
      </c>
      <c r="C26" t="n" s="5">
        <v>-159779</v>
      </c>
    </row>
    <row r="27" spans="1:3">
      <c r="A27" t="s" s="4">
        <v>170</v>
      </c>
      <c r="B27" t="n" s="5">
        <v>-1457</v>
      </c>
      <c r="C27" t="n" s="5">
        <v>-2386</v>
      </c>
    </row>
    <row r="28" spans="1:3">
      <c r="A28" t="s" s="4">
        <v>171</v>
      </c>
      <c r="B28" t="n" s="5">
        <v>-5000</v>
      </c>
    </row>
    <row r="29" spans="1:3">
      <c r="A29" t="s" s="4">
        <v>172</v>
      </c>
      <c r="B29" t="n" s="5">
        <v>1293</v>
      </c>
    </row>
    <row r="30" spans="1:3">
      <c r="A30" t="s" s="4">
        <v>173</v>
      </c>
      <c r="B30" t="n" s="5">
        <v>772</v>
      </c>
      <c r="C30" t="n" s="5">
        <v>833</v>
      </c>
    </row>
    <row r="31" spans="1:3">
      <c r="A31" t="s" s="4">
        <v>174</v>
      </c>
      <c r="B31" t="n" s="5">
        <v>589</v>
      </c>
    </row>
    <row r="32" spans="1:3">
      <c r="A32" t="s" s="4">
        <v>175</v>
      </c>
      <c r="B32" t="n" s="5">
        <v>-4619</v>
      </c>
      <c r="C32" t="n" s="5">
        <v>-353</v>
      </c>
    </row>
    <row r="33" spans="1:3">
      <c r="A33" t="s" s="4">
        <v>176</v>
      </c>
      <c r="B33" t="n" s="5">
        <v>-177713</v>
      </c>
      <c r="C33" t="n" s="5">
        <v>-149867</v>
      </c>
    </row>
    <row r="34" spans="1:3">
      <c r="A34" t="s" s="3">
        <v>177</v>
      </c>
    </row>
    <row r="35" spans="1:3">
      <c r="A35" t="s" s="4">
        <v>178</v>
      </c>
      <c r="B35" t="n" s="5">
        <v>162005</v>
      </c>
      <c r="C35" t="n" s="5">
        <v>134141</v>
      </c>
    </row>
    <row r="36" spans="1:3">
      <c r="A36" t="s" s="4">
        <v>179</v>
      </c>
      <c r="B36" t="n" s="5">
        <v>-84000</v>
      </c>
      <c r="C36" t="n" s="5">
        <v>20400</v>
      </c>
    </row>
    <row r="37" spans="1:3">
      <c r="A37" t="s" s="4">
        <v>180</v>
      </c>
      <c r="B37" t="n" s="5">
        <v>75000</v>
      </c>
    </row>
    <row r="38" spans="1:3">
      <c r="A38" t="s" s="4">
        <v>181</v>
      </c>
      <c r="B38" t="n" s="5">
        <v>-6321</v>
      </c>
      <c r="C38" t="n" s="5">
        <v>-3142</v>
      </c>
    </row>
    <row r="39" spans="1:3">
      <c r="A39" t="s" s="4">
        <v>182</v>
      </c>
      <c r="B39" t="n" s="5">
        <v>147</v>
      </c>
    </row>
    <row r="40" spans="1:3">
      <c r="A40" t="s" s="4">
        <v>183</v>
      </c>
      <c r="B40" t="n" s="5">
        <v>-3357</v>
      </c>
      <c r="C40" t="n" s="5">
        <v>-610</v>
      </c>
    </row>
    <row r="41" spans="1:3">
      <c r="A41" t="s" s="4">
        <v>144</v>
      </c>
      <c r="B41" t="n" s="5">
        <v>-329</v>
      </c>
      <c r="C41" t="n" s="5">
        <v>-173</v>
      </c>
    </row>
    <row r="42" spans="1:3">
      <c r="A42" t="s" s="4">
        <v>184</v>
      </c>
      <c r="B42" t="n" s="5">
        <v>143145</v>
      </c>
      <c r="C42" t="n" s="5">
        <v>150616</v>
      </c>
    </row>
    <row r="43" spans="1:3">
      <c r="A43" t="s" s="4">
        <v>185</v>
      </c>
      <c r="B43" t="n" s="5">
        <v>-8691</v>
      </c>
      <c r="C43" t="n" s="5">
        <v>18540</v>
      </c>
    </row>
    <row r="44" spans="1:3">
      <c r="A44" t="s" s="4">
        <v>186</v>
      </c>
      <c r="B44" t="n" s="5">
        <v>32441</v>
      </c>
      <c r="C44" t="n" s="5">
        <v>28077</v>
      </c>
    </row>
    <row r="45" spans="1:3">
      <c r="A45" t="s" s="4">
        <v>187</v>
      </c>
      <c r="B45" t="n" s="5">
        <v>23750</v>
      </c>
      <c r="C45" t="n" s="5">
        <v>46617</v>
      </c>
    </row>
    <row r="46" spans="1:3">
      <c r="A46" t="s" s="3">
        <v>188</v>
      </c>
    </row>
    <row r="47" spans="1:3">
      <c r="A47" t="s" s="4">
        <v>189</v>
      </c>
      <c r="B47" t="n" s="7">
        <v>49084</v>
      </c>
      <c r="C47" t="n" s="7">
        <v>393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Operations And Ba</vt:lpstr>
      <vt:lpstr>Securities</vt:lpstr>
      <vt:lpstr>Loans</vt:lpstr>
      <vt:lpstr>Other Intangible Assets</vt:lpstr>
      <vt:lpstr>Borrowings</vt:lpstr>
      <vt:lpstr>Subordinated Debentures And Tru</vt:lpstr>
      <vt:lpstr>Commitments</vt:lpstr>
      <vt:lpstr>Fair Value Measurements And Fai</vt:lpstr>
      <vt:lpstr>Derivatives And Hedging Activit</vt:lpstr>
      <vt:lpstr>Stock-Based Compensation</vt:lpstr>
      <vt:lpstr>Capital Ratios</vt:lpstr>
      <vt:lpstr>Legal Contingencies</vt:lpstr>
      <vt:lpstr>Organization, Operations, And B</vt:lpstr>
      <vt:lpstr>Organization, Operations And 21</vt:lpstr>
      <vt:lpstr>Securities (Tables)</vt:lpstr>
      <vt:lpstr>Loans (Tables)</vt:lpstr>
      <vt:lpstr>Other Intangible Assets (Tables</vt:lpstr>
      <vt:lpstr>Subordinated Debentures And T25</vt:lpstr>
      <vt:lpstr>Commitments (Tables)</vt:lpstr>
      <vt:lpstr>Fair Value Measurements And F27</vt:lpstr>
      <vt:lpstr>Derivatives And Hedging Activ28</vt:lpstr>
      <vt:lpstr>Stock-Based Compensation (Table</vt:lpstr>
      <vt:lpstr>Capital Ratios (Tables)</vt:lpstr>
      <vt:lpstr>Organizations, Operations And B</vt:lpstr>
      <vt:lpstr>Organizations, Operations And32</vt:lpstr>
      <vt:lpstr>Securities (Narrative) (Details</vt:lpstr>
      <vt:lpstr>Securities (Fair Value Of Avail</vt:lpstr>
      <vt:lpstr>Securities (Unrecognized Gains </vt:lpstr>
      <vt:lpstr>Securities (Proceeds From Sales</vt:lpstr>
      <vt:lpstr>Securities (Investments Classif</vt:lpstr>
      <vt:lpstr>Securities (Fair Value And The </vt:lpstr>
      <vt:lpstr>Loans (Narrative) (Details)</vt:lpstr>
      <vt:lpstr>Loans (Loans Held For Investmen</vt:lpstr>
      <vt:lpstr>Loans (Allowance For Loan Losse</vt:lpstr>
      <vt:lpstr>Loans (Allowance For Loan Los42</vt:lpstr>
      <vt:lpstr>Loans (Schedule Of Impaired Loa</vt:lpstr>
      <vt:lpstr>Loans (Summary Of Past Due Loan</vt:lpstr>
      <vt:lpstr>Loans (Summary Of The Risk Cate</vt:lpstr>
      <vt:lpstr>Loans (Loans By Class Modified </vt:lpstr>
      <vt:lpstr>Other Intangible Assets (Schedu</vt:lpstr>
      <vt:lpstr>Other Intangible Assets (Amorti</vt:lpstr>
      <vt:lpstr>Borrowings (Details)</vt:lpstr>
      <vt:lpstr>Subordinated Debentures And T50</vt:lpstr>
      <vt:lpstr>Subordinated Debentures And T51</vt:lpstr>
      <vt:lpstr>Commitments (Details)</vt:lpstr>
      <vt:lpstr>Fair Value Measurements And F53</vt:lpstr>
      <vt:lpstr>Fair Value Measurements And F54</vt:lpstr>
      <vt:lpstr>Fair Value Measurements And F55</vt:lpstr>
      <vt:lpstr>Fair Value Measurements And F56</vt:lpstr>
      <vt:lpstr>Derivatives And Hedging Activ57</vt:lpstr>
      <vt:lpstr>Derivatives And Hedging Activ58</vt:lpstr>
      <vt:lpstr>Derivatives And Hedging Activ59</vt:lpstr>
      <vt:lpstr>Stock-Based Compensation (Narra</vt:lpstr>
      <vt:lpstr>Stock-Based Compensation (Stock</vt:lpstr>
      <vt:lpstr>Capital Ratio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27:53Z</dcterms:created>
  <dcterms:modified xmlns:dcterms="http://purl.org/dc/terms/" xmlns:xsi="http://www.w3.org/2001/XMLSchema-instance" xsi:type="dcterms:W3CDTF">2015-10-28T16:27:53Z</dcterms:modified>
  <dc:title xmlns:dc="http://purl.org/dc/elements/1.1/">Untitled</dc:title>
  <dc:description xmlns:dc="http://purl.org/dc/elements/1.1/"/>
  <dc:subject xmlns:dc="http://purl.org/dc/elements/1.1/"/>
  <cp:keywords/>
  <cp:category/>
</cp:coreProperties>
</file>